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venue Recognition Revenue Rec" sheetId="10" state="visible" r:id="rId10"/>
    <sheet xmlns:r="http://schemas.openxmlformats.org/officeDocument/2006/relationships" name="Segment Reporting" sheetId="11" state="visible" r:id="rId11"/>
    <sheet xmlns:r="http://schemas.openxmlformats.org/officeDocument/2006/relationships" name="Marketable Securities" sheetId="12" state="visible" r:id="rId12"/>
    <sheet xmlns:r="http://schemas.openxmlformats.org/officeDocument/2006/relationships" name="Business Combinations" sheetId="13" state="visible" r:id="rId13"/>
    <sheet xmlns:r="http://schemas.openxmlformats.org/officeDocument/2006/relationships" name="Sale of Non-Digital Division As" sheetId="14" state="visible" r:id="rId14"/>
    <sheet xmlns:r="http://schemas.openxmlformats.org/officeDocument/2006/relationships" name="Goodwill and Intangible Assets" sheetId="15" state="visible" r:id="rId15"/>
    <sheet xmlns:r="http://schemas.openxmlformats.org/officeDocument/2006/relationships" name="Selected Financial Statement Da" sheetId="16" state="visible" r:id="rId16"/>
    <sheet xmlns:r="http://schemas.openxmlformats.org/officeDocument/2006/relationships" name="Receivables" sheetId="17" state="visible" r:id="rId17"/>
    <sheet xmlns:r="http://schemas.openxmlformats.org/officeDocument/2006/relationships" name="Financing Agreements" sheetId="18" state="visible" r:id="rId18"/>
    <sheet xmlns:r="http://schemas.openxmlformats.org/officeDocument/2006/relationships" name="Share Repurchase Program Share " sheetId="19" state="visible" r:id="rId19"/>
    <sheet xmlns:r="http://schemas.openxmlformats.org/officeDocument/2006/relationships" name="Shareholders' Equity and Share-" sheetId="20" state="visible" r:id="rId20"/>
    <sheet xmlns:r="http://schemas.openxmlformats.org/officeDocument/2006/relationships" name="Retirement Benefits" sheetId="21" state="visible" r:id="rId21"/>
    <sheet xmlns:r="http://schemas.openxmlformats.org/officeDocument/2006/relationships" name="Income Taxes" sheetId="22" state="visible" r:id="rId22"/>
    <sheet xmlns:r="http://schemas.openxmlformats.org/officeDocument/2006/relationships" name="Cash Flow Information" sheetId="23" state="visible" r:id="rId23"/>
    <sheet xmlns:r="http://schemas.openxmlformats.org/officeDocument/2006/relationships" name="Fair Value Measurement" sheetId="24" state="visible" r:id="rId24"/>
    <sheet xmlns:r="http://schemas.openxmlformats.org/officeDocument/2006/relationships" name="Derivative Financial Instrumen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Revenue Recognition (Tables)" sheetId="32" state="visible" r:id="rId32"/>
    <sheet xmlns:r="http://schemas.openxmlformats.org/officeDocument/2006/relationships" name="Segment Reporting (Tables)" sheetId="33" state="visible" r:id="rId33"/>
    <sheet xmlns:r="http://schemas.openxmlformats.org/officeDocument/2006/relationships" name="Marketable Securities (Tables)" sheetId="34" state="visible" r:id="rId34"/>
    <sheet xmlns:r="http://schemas.openxmlformats.org/officeDocument/2006/relationships" name="Goodwill and Intangible Assets " sheetId="35" state="visible" r:id="rId35"/>
    <sheet xmlns:r="http://schemas.openxmlformats.org/officeDocument/2006/relationships" name="Selected Financial Statement _2" sheetId="36" state="visible" r:id="rId36"/>
    <sheet xmlns:r="http://schemas.openxmlformats.org/officeDocument/2006/relationships" name="Shareholders' Equity and Shar_2" sheetId="37" state="visible" r:id="rId37"/>
    <sheet xmlns:r="http://schemas.openxmlformats.org/officeDocument/2006/relationships" name="Income Taxes (Tables)" sheetId="38" state="visible" r:id="rId38"/>
    <sheet xmlns:r="http://schemas.openxmlformats.org/officeDocument/2006/relationships" name="Cash Flow Information (Tables)" sheetId="39" state="visible" r:id="rId39"/>
    <sheet xmlns:r="http://schemas.openxmlformats.org/officeDocument/2006/relationships" name="Fair Value Measurement (Tables)" sheetId="40" state="visible" r:id="rId40"/>
    <sheet xmlns:r="http://schemas.openxmlformats.org/officeDocument/2006/relationships" name="Derivative Financial Instrume_2" sheetId="41" state="visible" r:id="rId41"/>
    <sheet xmlns:r="http://schemas.openxmlformats.org/officeDocument/2006/relationships" name="Commitments and Contingencies (" sheetId="42" state="visible" r:id="rId42"/>
    <sheet xmlns:r="http://schemas.openxmlformats.org/officeDocument/2006/relationships" name="Quarterly Financial Data (Una_2" sheetId="43" state="visible" r:id="rId43"/>
    <sheet xmlns:r="http://schemas.openxmlformats.org/officeDocument/2006/relationships" name="Nature of Business and Summar_4" sheetId="44" state="visible" r:id="rId44"/>
    <sheet xmlns:r="http://schemas.openxmlformats.org/officeDocument/2006/relationships" name="Nature of Business and Summar_5" sheetId="45" state="visible" r:id="rId45"/>
    <sheet xmlns:r="http://schemas.openxmlformats.org/officeDocument/2006/relationships" name="Nature of Business and Summar_6" sheetId="46" state="visible" r:id="rId46"/>
    <sheet xmlns:r="http://schemas.openxmlformats.org/officeDocument/2006/relationships" name="Nature of Business and Summar_7" sheetId="47" state="visible" r:id="rId47"/>
    <sheet xmlns:r="http://schemas.openxmlformats.org/officeDocument/2006/relationships" name="Nature of Business and Summar_8" sheetId="48" state="visible" r:id="rId48"/>
    <sheet xmlns:r="http://schemas.openxmlformats.org/officeDocument/2006/relationships" name="Nature of Business and Summar_9" sheetId="49" state="visible" r:id="rId49"/>
    <sheet xmlns:r="http://schemas.openxmlformats.org/officeDocument/2006/relationships" name="Nature of Business and Summa_10" sheetId="50" state="visible" r:id="rId50"/>
    <sheet xmlns:r="http://schemas.openxmlformats.org/officeDocument/2006/relationships" name="Nature of Business and Summa_11" sheetId="51" state="visible" r:id="rId51"/>
    <sheet xmlns:r="http://schemas.openxmlformats.org/officeDocument/2006/relationships" name="Nature of Business and Summa_12" sheetId="52" state="visible" r:id="rId52"/>
    <sheet xmlns:r="http://schemas.openxmlformats.org/officeDocument/2006/relationships" name="Revenue Recognition Disaggregat" sheetId="53" state="visible" r:id="rId53"/>
    <sheet xmlns:r="http://schemas.openxmlformats.org/officeDocument/2006/relationships" name="Revenue Recognition Contract wi" sheetId="54" state="visible" r:id="rId54"/>
    <sheet xmlns:r="http://schemas.openxmlformats.org/officeDocument/2006/relationships" name="Revenue Recognition Remaining P" sheetId="55" state="visible" r:id="rId55"/>
    <sheet xmlns:r="http://schemas.openxmlformats.org/officeDocument/2006/relationships" name="Segment Reporting - Net Income " sheetId="56" state="visible" r:id="rId56"/>
    <sheet xmlns:r="http://schemas.openxmlformats.org/officeDocument/2006/relationships" name="Segment Reporting - Net Sales a" sheetId="57" state="visible" r:id="rId57"/>
    <sheet xmlns:r="http://schemas.openxmlformats.org/officeDocument/2006/relationships" name="Marketable Securities - Availab" sheetId="58" state="visible" r:id="rId58"/>
    <sheet xmlns:r="http://schemas.openxmlformats.org/officeDocument/2006/relationships" name="Marketable Securities - Avail_2" sheetId="59" state="visible" r:id="rId59"/>
    <sheet xmlns:r="http://schemas.openxmlformats.org/officeDocument/2006/relationships" name="Sale of Non-Digital Division 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Selected Financial Statement _3" sheetId="65" state="visible" r:id="rId65"/>
    <sheet xmlns:r="http://schemas.openxmlformats.org/officeDocument/2006/relationships" name="Selected Financial Statement _4" sheetId="66" state="visible" r:id="rId66"/>
    <sheet xmlns:r="http://schemas.openxmlformats.org/officeDocument/2006/relationships" name="Selected Financial Statement _5" sheetId="67" state="visible" r:id="rId67"/>
    <sheet xmlns:r="http://schemas.openxmlformats.org/officeDocument/2006/relationships" name="Selected Financial Statement _6" sheetId="68" state="visible" r:id="rId68"/>
    <sheet xmlns:r="http://schemas.openxmlformats.org/officeDocument/2006/relationships" name="Selected Financial Statement _7" sheetId="69" state="visible" r:id="rId69"/>
    <sheet xmlns:r="http://schemas.openxmlformats.org/officeDocument/2006/relationships" name="Receivables - (Details)" sheetId="70" state="visible" r:id="rId70"/>
    <sheet xmlns:r="http://schemas.openxmlformats.org/officeDocument/2006/relationships" name="Financing Agreements - (Details" sheetId="71" state="visible" r:id="rId71"/>
    <sheet xmlns:r="http://schemas.openxmlformats.org/officeDocument/2006/relationships" name="Share Repurchase Program (Detai" sheetId="72" state="visible" r:id="rId72"/>
    <sheet xmlns:r="http://schemas.openxmlformats.org/officeDocument/2006/relationships" name="Shareholders' Equity and Shar_3" sheetId="73" state="visible" r:id="rId73"/>
    <sheet xmlns:r="http://schemas.openxmlformats.org/officeDocument/2006/relationships" name="Shareholders' Equity and Shar_4" sheetId="74" state="visible" r:id="rId74"/>
    <sheet xmlns:r="http://schemas.openxmlformats.org/officeDocument/2006/relationships" name="Shareholders' Equity and Shar_5" sheetId="75" state="visible" r:id="rId75"/>
    <sheet xmlns:r="http://schemas.openxmlformats.org/officeDocument/2006/relationships" name="Shareholders' Equity and Shar_6" sheetId="76" state="visible" r:id="rId76"/>
    <sheet xmlns:r="http://schemas.openxmlformats.org/officeDocument/2006/relationships" name="Shareholders' Equity and Shar_7" sheetId="77" state="visible" r:id="rId77"/>
    <sheet xmlns:r="http://schemas.openxmlformats.org/officeDocument/2006/relationships" name="Shareholders' Equity and Shar_8" sheetId="78" state="visible" r:id="rId78"/>
    <sheet xmlns:r="http://schemas.openxmlformats.org/officeDocument/2006/relationships" name="Retirement Benefits - (Details)" sheetId="79" state="visible" r:id="rId79"/>
    <sheet xmlns:r="http://schemas.openxmlformats.org/officeDocument/2006/relationships" name="Income Taxes - Narrative (Detai" sheetId="80" state="visible" r:id="rId80"/>
    <sheet xmlns:r="http://schemas.openxmlformats.org/officeDocument/2006/relationships" name="Income Taxes - Pretax Income Do" sheetId="81" state="visible" r:id="rId81"/>
    <sheet xmlns:r="http://schemas.openxmlformats.org/officeDocument/2006/relationships" name="Income Taxes - Components of In" sheetId="82" state="visible" r:id="rId82"/>
    <sheet xmlns:r="http://schemas.openxmlformats.org/officeDocument/2006/relationships" name="Income Taxes - Effective Income" sheetId="83" state="visible" r:id="rId83"/>
    <sheet xmlns:r="http://schemas.openxmlformats.org/officeDocument/2006/relationships" name="Income Taxes - Deferred Tax Ass" sheetId="84" state="visible" r:id="rId84"/>
    <sheet xmlns:r="http://schemas.openxmlformats.org/officeDocument/2006/relationships" name="Income Taxes - Deferred Tax A_2" sheetId="85" state="visible" r:id="rId85"/>
    <sheet xmlns:r="http://schemas.openxmlformats.org/officeDocument/2006/relationships" name="Income Taxes - Unrecognized Tax" sheetId="86" state="visible" r:id="rId86"/>
    <sheet xmlns:r="http://schemas.openxmlformats.org/officeDocument/2006/relationships" name="Cash Flow Information - Change " sheetId="87" state="visible" r:id="rId87"/>
    <sheet xmlns:r="http://schemas.openxmlformats.org/officeDocument/2006/relationships" name="Cash Flow Information - Supplem" sheetId="88" state="visible" r:id="rId88"/>
    <sheet xmlns:r="http://schemas.openxmlformats.org/officeDocument/2006/relationships" name="Cash Flow Information - Non-Cas" sheetId="89" state="visible" r:id="rId89"/>
    <sheet xmlns:r="http://schemas.openxmlformats.org/officeDocument/2006/relationships" name="Fair Value Measurement - (Detai" sheetId="90" state="visible" r:id="rId90"/>
    <sheet xmlns:r="http://schemas.openxmlformats.org/officeDocument/2006/relationships" name="Fair Value Measurement Rollforw" sheetId="91" state="visible" r:id="rId91"/>
    <sheet xmlns:r="http://schemas.openxmlformats.org/officeDocument/2006/relationships" name="Fair Value Measurement -Narrati" sheetId="92" state="visible" r:id="rId92"/>
    <sheet xmlns:r="http://schemas.openxmlformats.org/officeDocument/2006/relationships" name="Derivative Financial Instrume_3"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Subsequent Events - (Details)" sheetId="98" state="visible" r:id="rId98"/>
    <sheet xmlns:r="http://schemas.openxmlformats.org/officeDocument/2006/relationships" name="Quarterly Financial Data (Una_3" sheetId="99" state="visible" r:id="rId99"/>
    <sheet xmlns:r="http://schemas.openxmlformats.org/officeDocument/2006/relationships" name="SCHEDULE II - VALUATION AND Q_2" sheetId="100" state="visible" r:id="rId100"/>
  </sheets>
  <definedNames/>
  <calcPr calcId="124519" fullCalcOnLoad="1"/>
</workbook>
</file>

<file path=xl/sharedStrings.xml><?xml version="1.0" encoding="utf-8"?>
<sst xmlns="http://schemas.openxmlformats.org/spreadsheetml/2006/main" uniqueCount="954">
  <si>
    <t>Document And Entity Information - USD ($)</t>
  </si>
  <si>
    <t>12 Months Ended</t>
  </si>
  <si>
    <t>Apr. 27, 2019</t>
  </si>
  <si>
    <t>Jun. 03, 2019</t>
  </si>
  <si>
    <t>Oct. 28, 2017</t>
  </si>
  <si>
    <t>Document and Entity Information [Abstract]</t>
  </si>
  <si>
    <t>Document Period End Date</t>
  </si>
  <si>
    <t>Apr. 27,
		2019</t>
  </si>
  <si>
    <t>Entity Registrant Name</t>
  </si>
  <si>
    <t>DAKTRONICS INC /SD/</t>
  </si>
  <si>
    <t>Entity Central Index Key</t>
  </si>
  <si>
    <t>0000915779</t>
  </si>
  <si>
    <t>Current Fiscal Year End Date</t>
  </si>
  <si>
    <t>--04-27</t>
  </si>
  <si>
    <t>Entity Well-known Seasoned Issuer</t>
  </si>
  <si>
    <t>No</t>
  </si>
  <si>
    <t>Entity Voluntary Filers</t>
  </si>
  <si>
    <t>Entity Current Reporting Status</t>
  </si>
  <si>
    <t>Yes</t>
  </si>
  <si>
    <t>Entity Filer Category</t>
  </si>
  <si>
    <t>Accelerated Filer</t>
  </si>
  <si>
    <t>Entity Small Business</t>
  </si>
  <si>
    <t>false</t>
  </si>
  <si>
    <t>Entity Emerging Growth Company</t>
  </si>
  <si>
    <t>Entity Shell Company</t>
  </si>
  <si>
    <t>Entity Public Float</t>
  </si>
  <si>
    <t>Entity Common Stock, Shares Outstanding</t>
  </si>
  <si>
    <t>Document Fiscal Year Focus</t>
  </si>
  <si>
    <t>2019</t>
  </si>
  <si>
    <t>Document Fiscal Period Focus</t>
  </si>
  <si>
    <t>FY</t>
  </si>
  <si>
    <t>Document Type</t>
  </si>
  <si>
    <t>10-K</t>
  </si>
  <si>
    <t>Amendment Flag</t>
  </si>
  <si>
    <t>CONSOLIDATED BALANCE SHEETS - USD ($) $ in Thousands</t>
  </si>
  <si>
    <t>Apr. 28, 2018</t>
  </si>
  <si>
    <t>CURRENT ASSETS:</t>
  </si>
  <si>
    <t>Cash and cash equivalents</t>
  </si>
  <si>
    <t>Restricted cash</t>
  </si>
  <si>
    <t>Marketable securities</t>
  </si>
  <si>
    <t>Accounts receivable, net</t>
  </si>
  <si>
    <t>Inventories</t>
  </si>
  <si>
    <t>Contract assets</t>
  </si>
  <si>
    <t>Current maturities of long-term receivables</t>
  </si>
  <si>
    <t>Prepaid expenses and other current assets</t>
  </si>
  <si>
    <t>Income tax receivables</t>
  </si>
  <si>
    <t>Property and equipment and other assets available for sale</t>
  </si>
  <si>
    <t>Total current assets</t>
  </si>
  <si>
    <t>Property and equipment, net</t>
  </si>
  <si>
    <t>Long-term receivables, less current maturities</t>
  </si>
  <si>
    <t>Goodwill</t>
  </si>
  <si>
    <t>Intangibles, net</t>
  </si>
  <si>
    <t>Investment in affiliates and other assets</t>
  </si>
  <si>
    <t>Deferred income taxes</t>
  </si>
  <si>
    <t>TOTAL ASSETS</t>
  </si>
  <si>
    <t>CURRENT LIABILITIES:</t>
  </si>
  <si>
    <t>Accounts payable</t>
  </si>
  <si>
    <t>Contract liabilities</t>
  </si>
  <si>
    <t>Accrued expenses</t>
  </si>
  <si>
    <t>Warranty obligations</t>
  </si>
  <si>
    <t>Income taxes payable</t>
  </si>
  <si>
    <t>Total current liabilities</t>
  </si>
  <si>
    <t>Long-term warranty obligations</t>
  </si>
  <si>
    <t>Long-term contract liabilities</t>
  </si>
  <si>
    <t>Other long-term obligations</t>
  </si>
  <si>
    <t>Long-term income tax payable</t>
  </si>
  <si>
    <t>Total long-term liabilities</t>
  </si>
  <si>
    <t>SHAREHOLDERS' EQUITY:</t>
  </si>
  <si>
    <t>Common stock, no par value, authorized 115,000,000 shares; 45,317,267 and 44,779,534 shares issued at April 27, 2019 and April 28, 2018, respectively</t>
  </si>
  <si>
    <t>Additional paid-in capital</t>
  </si>
  <si>
    <t>Retained earnings</t>
  </si>
  <si>
    <t>Treasury stock, at cost, 303,957 and 303,957 shares at April 27, 2019 and April 28, 2018, respectively</t>
  </si>
  <si>
    <t>Accumulated other comprehensive loss</t>
  </si>
  <si>
    <t>TOTAL SHAREHOLDERS' EQUITY</t>
  </si>
  <si>
    <t>TOTAL LIABILITIES AND SHAREHOLDERS' EQUITY</t>
  </si>
  <si>
    <t>CONSOLIDATED BALANCE SHEETS (Parenthetical) - $ / shares</t>
  </si>
  <si>
    <t>Common stock, no par value (in dollars per share)</t>
  </si>
  <si>
    <t>Common stock, authorized (in shares)</t>
  </si>
  <si>
    <t>Common stock, issued (in shares)</t>
  </si>
  <si>
    <t>Treasury stock, at cost (in shares)</t>
  </si>
  <si>
    <t>CONSOLIDATED STATEMENTS OF OPERATIONS - USD ($) shares in Thousands, $ in Thousands</t>
  </si>
  <si>
    <t>Apr. 29, 2017</t>
  </si>
  <si>
    <t>Income Statement [Abstract]</t>
  </si>
  <si>
    <t>Net sales</t>
  </si>
  <si>
    <t>Cost of sales</t>
  </si>
  <si>
    <t>Gross profit</t>
  </si>
  <si>
    <t>Operating expenses:</t>
  </si>
  <si>
    <t>Selling</t>
  </si>
  <si>
    <t>General and administrative</t>
  </si>
  <si>
    <t>Product design and development</t>
  </si>
  <si>
    <t>Total operating expenses</t>
  </si>
  <si>
    <t>Operating (loss) income</t>
  </si>
  <si>
    <t>Nonoperating income (expense):</t>
  </si>
  <si>
    <t>Interest income</t>
  </si>
  <si>
    <t>Interest expense</t>
  </si>
  <si>
    <t>Other (expense) income, net</t>
  </si>
  <si>
    <t>(Loss) income before income taxes</t>
  </si>
  <si>
    <t>Income tax (benefit) expense</t>
  </si>
  <si>
    <t>Net (loss) income</t>
  </si>
  <si>
    <t>Weighted average shares outstanding:</t>
  </si>
  <si>
    <t>Basic (in shares)</t>
  </si>
  <si>
    <t>Diluted (in shares)</t>
  </si>
  <si>
    <t>(Loss) earnings per share:</t>
  </si>
  <si>
    <t>Basic (in dollars per share)</t>
  </si>
  <si>
    <t>Diluted (in dollars per share)</t>
  </si>
  <si>
    <t>CONSOLIDATED STATEMENTS OF COMPREHENSIVE INCOME - USD ($) $ in Thousands</t>
  </si>
  <si>
    <t>Statement of Comprehensive Income [Abstract]</t>
  </si>
  <si>
    <t>Other comprehensive (loss) income:</t>
  </si>
  <si>
    <t>Cumulative translation adjustments</t>
  </si>
  <si>
    <t>Unrealized gain (loss) on available-for-sale securities, net of tax</t>
  </si>
  <si>
    <t>Total other comprehensive (loss) income, net of tax</t>
  </si>
  <si>
    <t>Comprehensive (loss) income</t>
  </si>
  <si>
    <t>CONSOLIDATED STATEMENTS OF SHAREHOLDERS' EQUITY - USD ($) $ in Thousands</t>
  </si>
  <si>
    <t>Total</t>
  </si>
  <si>
    <t>Common Stock</t>
  </si>
  <si>
    <t>Additional Paid-In Capital</t>
  </si>
  <si>
    <t>Retained Earnings</t>
  </si>
  <si>
    <t>Treasury Stock</t>
  </si>
  <si>
    <t>Accumulated Other Comprehensive Loss</t>
  </si>
  <si>
    <t>Balance at Beginning of Period at Apr. 30, 2016</t>
  </si>
  <si>
    <t>Increase (Decrease) in Stockholders' Equity [Roll Forward]</t>
  </si>
  <si>
    <t>Share-based compensation</t>
  </si>
  <si>
    <t>Exercise of stock options</t>
  </si>
  <si>
    <t>Tax payments related to RSU issuances</t>
  </si>
  <si>
    <t>Employee savings plan activity</t>
  </si>
  <si>
    <t>Dividends paid</t>
  </si>
  <si>
    <t>Treasury stock purchase</t>
  </si>
  <si>
    <t>Balance at End of Period at Apr. 29, 2017</t>
  </si>
  <si>
    <t>Balance at End of Period at Apr. 28, 2018</t>
  </si>
  <si>
    <t>Balance at End of Period at Apr. 27, 2019</t>
  </si>
  <si>
    <t>CONSOLIDATED STATEMENTS OF SHAREHOLDERS' EQUITY CONSOLIDATED STATEMENTS OF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net (loss) income to net cash provided by operating activities:</t>
  </si>
  <si>
    <t>Depreciation and amortization</t>
  </si>
  <si>
    <t>Impairment of intangible assets</t>
  </si>
  <si>
    <t>(Gain) loss on sale of property, equipment and other assets</t>
  </si>
  <si>
    <t>Contingent consideration adjustment</t>
  </si>
  <si>
    <t>Equity in loss of affiliate</t>
  </si>
  <si>
    <t>Provision for doubtful accounts</t>
  </si>
  <si>
    <t>Deferred income taxes, net</t>
  </si>
  <si>
    <t>Change in operating assets and liabilities</t>
  </si>
  <si>
    <t>Net cash provided by operating activities</t>
  </si>
  <si>
    <t>CASH FLOWS FROM INVESTING ACTIVITIES:</t>
  </si>
  <si>
    <t>Purchases of property and equipment</t>
  </si>
  <si>
    <t>Proceeds from sales of property, equipment and other assets</t>
  </si>
  <si>
    <t>Purchases of marketable securities</t>
  </si>
  <si>
    <t>Proceeds from sales or maturities of marketable securities</t>
  </si>
  <si>
    <t>Purchases of and loans to equity investment</t>
  </si>
  <si>
    <t>Acquisitions, net of cash acquired</t>
  </si>
  <si>
    <t>Net cash used in investing activities</t>
  </si>
  <si>
    <t>CASH FLOWS FROM FINANCING ACTIVITIES:</t>
  </si>
  <si>
    <t>Payments on notes payable</t>
  </si>
  <si>
    <t>Principal payments on long-term obligations</t>
  </si>
  <si>
    <t>Proceeds from exercise of stock options</t>
  </si>
  <si>
    <t>Payments for common shares repurchased</t>
  </si>
  <si>
    <t>Net cash used in financing activities</t>
  </si>
  <si>
    <t>EFFECT OF EXCHANGE RATE CHANGES ON CASH</t>
  </si>
  <si>
    <t>NET INCREASE (DECREASE) IN CASH, CASH EQUIVALENTS AND RESTRICTED CASH</t>
  </si>
  <si>
    <t>CASH, CASH EQUIVALENTS AND RESTRICTED CASH:</t>
  </si>
  <si>
    <t>Beginning of period</t>
  </si>
  <si>
    <t>End of period</t>
  </si>
  <si>
    <t>Nature of Business and Summary of Significant Accounting Policies</t>
  </si>
  <si>
    <t>Organization, Consolidation and Presentation of Financial Statements [Abstract]</t>
  </si>
  <si>
    <t>Note 1. Nature of Business and Summary of Significant Accounting Policies Nature of business : Daktronics, Inc. and its subsidiaries are engaged principally in the design, market, and manufacture of a wide range of integrated electronic display systems and related products which are sold in a variety of markets throughout the world and the rendering of related maintenance and professional services. Our products are designed primarily to inform and entertain people through the communication of content. Fiscal year : We operate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years ended April 27, 2019 , April 28, 2018 , and April 29, 2017 contained operating results for 52 weeks. Fiscal 2020 will be a 53-week year. Principles of consolidation : The consolidated financial statements include Daktronics, Inc. and its subsidiaries. All intercompany accounts and transactions are eliminated in consolidation. Certain prior year amounts in the consolidated balance sheet have been reclassified to conform to the current year's presentation due to the adoption of Accounting Standards Update ("ASU") 2014-09, Revenue from Contracts with Customers (Topic 606). Billings in excess of costs and estimated earnings, customer deposits, and deferred revenue are combined to present contract liabilities. Costs and estimated earnings in excess of billings now represent contract assets. We also combined current portion of other long-term obligations and accrued expenses to present accrued expenses. These reclassifications had no effect on reported net income, comprehensive income, cash flows, total assets or total liabilities. Investments in affiliates : Investments in affiliates over which we have significant influence are accounted for under the equity method of accounting, in accordance with the provisions of Accounting Standards Codification ("ASC") 323, Investments - Equity Method and Joint Ventures . Investments in affiliates over which we do not have the ability to exert significant influence over the affiliate's operating and financing activities are accounted for under the cost method of accounting in accordance with the provisions of ASC 321, Investments - Equity Securities . We have evaluated our relationships with our affiliates and have determined that these entities are not variable interest entities. The aggregate amount of investments accounted for under the equity method was $3,657 and $3,647 at April 27, 2019 and April 28, 2018 , respectively. The equity method requires us to report our share of losses up to our equity investment amount. Cash paid for investments in affiliates is included in the "Purchases of equity investment" line item in our consolidated statements of cash flows. Our proportional share of the respective affiliates' earnings or losses is included in the " Other (expense) income, net " line item in our consolidated statements of operations. For the fiscal years ended April 27, 2019 and April 28, 2018 , our share of the losses of our affiliates was $844 and $481 , respectively. The aggregate amount of investments without readily determinable fair values was $ 42 at April 27, 2019 and April 28, 2018 , respectively. There have not been any identified events or changes in circumstances that may have a significant adverse effect on their fair value, and it is not practical to estimate their fair value. We record equity investments without readily determinable fair values at cost, less any impairment, adjusted for observable price changes. During fiscal 2019 , we did not record any changes in the measurement of such investments. Use of estimates : The preparation of financial statements in conformity with generally accepted accounting principles in the United States ("GAAP") requires management to make estimates and assumptions affecting the reported amounts of assets and liabilities; the disclosure of contingent assets and liabilities at the date of the financial statements; the reported amounts of revenues and expenses during the reporting period; and our ability to continue as a going concern. Due to the inherent uncertainty involved in making estimates, actual results in future periods may differ from those estimates. Material estimates that are particularly susceptible to significant change in the near-term relate to the determination of the estimated total costs on uniquely configured contracts, estimated costs to be incurred for product warranties and income taxes. Estimation processes are also used in inventory valuation, the allowance for doubtful accounts, share-based compensation, goodwill impairment, and extended warranty and product maintenance agreements. Changes in estimates are reflected in the periods in which they become known. 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 We have not experienced any losses in such accounts. Restricted cash : Restricted cash consists of cash and cash equivalents held in bank deposit accounts to secure issuances of foreign bank guarantees. The following table provides a reconciliation of cash, cash equivalents, and restricted cash reported within the consolidated balance sheets that sum to the totals of the same amounts shown in the consolidated statement of cash flows: April 27, April 28, April 29, Cash and cash equivalents $ 35,383 $ 29,727 $ 32,623 Restricted cash 359 28 216 Total cash, cash equivalents and restricted cash shown in the consolidated statement of cash flows $ 35,742 $ 29,755 $ 32,839 Inventories: In accordance with ASC 330, Inventory, our inventories are stated at the lower of cost (first-in, first-out method) and net realizable value. Net realizable value is the estimated selling price in the ordinary course of business, less reasonably predictable costs of completion, disposal, and transportation. Cost is measured as the price of the components and allocated expenses for production or betterment of the inventory item. When we estimate net realizable value to be lower than cost, any necessary adjustments are charged to cost of sales in that period. In determining net realizable value, we review various factors such as current inventory levels, forecasted demand, costs of completion, and technological obsolescence. Allowance for doubtful accounts: We make estimates regarding the collectability of our accounts receivable, long-term receivables, contract assets and other receivables. In evaluating the adequacy of our allowance for doubtful account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We charge off receivables at such time as it is determined collection will not occur in accordance with ASC 310, Receivables . Revenue recognition : We adopted ASU 2014-09 and its related guidance under the modified retrospective method during the first quarter of fiscal 2019 by applying the guidance to all open contracts at the adoption date. The adoption of this standard did not materially change the timing or amount of revenue recognized, primarily based upon our assessment of "point in time" and "over time" revenue recognition. Our accounting policies and estimates as a result of adopting ASU 2014-09, Revenue from Contracts with Customers (Topic 606) , are as follows: Contracts are identified and follow the revenue recognition policies when all of the following occur: we have evidence that all parties to the contract have approved the contract and are committed to perform their respective obligations, we can identify each party’s rights regarding the goods or services to be transferred, we can identify the payment terms for the goods or services to be transferred, the contract has commercial substance, and it is probable we will collect substantially all of the consideration to which we would be entitled in exchange for the goods or services. Precontract costs are generally expensed as incurred, unless they are directly associated with an anticipated contract and recoverability from that contract is probable. Precontract costs directly associated with anticipated contracts expected to be recoverable include $857 and $217 as of April 27, 2019 and April 28, 2018 , respectively. These are included in the "Inventories" line item in our consolidated balance sheets. At contract inception, we identify performance obligations by reviewing the agreement for material distinct goods and services. Goods and services are distinct when the customer can benefit from them on their own and our promises to transfer these items are identifiable from other promises within the contract. When we are contracted to provide a single promise (an integrated system), we often treat it as a single performance obligation as we are providing goods and services with the same pattern of transfer, that are highly integrated or interdependent, that are modified or customized by other goods or services promised, or that provide a combined outcome for which the customer has contracted. When less interdependency or integration is necessary, or the customer can benefit from distinct items, we separate the contract into multiple performance obligations. We account for extended warranties and other services ("service-type warranty") that represent a distinct service as a separate performance obligation. Our contracts can contain multiple components of transaction price. We evaluate each contract for these components and include fixed consideration, variable consideration, financing components, and non-cash consideration and exclude consideration payable to a customer and sales taxes in the transaction price. When we are responsible for site installations which include subcontracted work, we maintain the contractual responsibilities and risks and include the consideration for these services in the transaction price. When our contract contains variable consideration, including return rights, discounts, claims, unpriced change orders, and liquidated damages, we estimate the transaction price using the expected value (i.e., the sum of the probability-weighted amount) or the most likely amount method, whichever is expected to better predict revenue for that contract situation. We also constrain the revenue to the extent that it is probable that a significant reversal of the amount of cumulative revenue recognized will not occur when the uncertainty associated with the variable consideration is subsequently resolved. We consider the following factors in determining revenue associated with variable consideration: (a) the contract or other evidence providing legal basis, (b) additional costs caused by unforeseen circumstances, (c) evidence supporting the claim, and (d) historical evidence and patterns of customers. We adjust the contract price for the effects of a significant financing component if we expect, at contract inception, that the period between when we transfer goods and services to a customer will exceed one year from the time the customer pays and represents financing. If the payment structures exceed a year but are structured to account for risks with a contract or correspond to payments on milestones or are scheduled for performance, we do not adjust the contract price for a financing component. See " Note 9. Receivables " for amounts recorded in long-term receivables. When separate performance obligations are identified, we allocate the transaction price to the individual performance obligation based on the best method we judge as faithfully depicting the value of the performance obligation. Many of our contracts are bundled, and we do not have separate selling prices for each performance obligation; therefore, for these contracts, we primarily use the cost plus a margin approach to allocate the relative transaction price to identified performance obligations, as it is the best representative of our pricing methods. Revenue is recognized when we satisfy a performance obligation. We receive payments from customers based on a billing schedule as established in our contracts. Billing schedules include down payments and progress billings over time; set milestone payments that are specific to the project; are scheduled for performance-based payments or are set time-based payment(s). Variability in contract assets and contract liabilities relates to the timing of billings and revenue recognition, which can vary significantly depending on contractual payment terms and build and installation schedules and the related timing differences in transfer of control. Balances are also impacted by the seasonality in our business. Significant judgments and estimates are used in our revenue policies. Throughout the revenue cycle, we evaluate contractual evidence, monitor our performance, evaluate variable consideration changes, update estimated costs to complete cost-to-cost projects, and obtain evidence of deliveries or other control change evidence for appropriate and consistent revenue recognition. We maintain internal policies and procedures to provide guidance for those involved in recording revenue. We monitor for changes in our business sales practices and customer interactions to capture the appropriate types of performance obligations and adjust for any change in control terms and conditions. Our material performance obligation types include: Unique configuration contracts : audio-visual communication systems uniquely configured (custom) or integrated for a customer's particular location and system configuration may include all or a combination of the following: engineering services, project management services, video display(s), control solution(s), installation and integration services, scoring and messaging equipment, training, other on-site services, spare parts, software licenses, and assurance-type warranties. We account for these types of contracts as a combined single performance obligation with no segmentation between types of products and services. In our judgment, this accounting treatment is most appropriate because the substantial part of our promise to customers is to provide significant integration services and incorporate individual goods and services into a combined output or system. Often times, the system is customized or significantly modified to the customer's desired configurations and location, and the interrelated goods and services provide utility to the customer as a package. Revenue for uniquely configured (custom) or integrated systems is recognized over time using the cost incurred input method. Over time revenue recognition is appropriate because we have no alternative use for the uniquely configured system and have an enforceable right to payment for work performed. The cost incurred input method measures cost incurred to date compared to estimated total costs for each contract. This method is the most faithful depiction of our performance because it measures the value of the contract transferred to the customer. Costs to perform include direct and indirect costs for contract design, production, integration, installation, and assurance-type warranty reserve. Direct costs include material and components; manufacturing, project management and engineering labor; and subcontracting expenses. Indirect costs include allocated charges for such items as facilities and equipment depreciation and general overhead. Provisions of estimated losses on uncompleted contracts are made in the period when such losses are capable of being estimated. Contract modifications to existing contracts with customers are evaluated in accordance with the five-step revenue model. We treat contract modifications as a separate contract and new performance obligations when the additional goods or services are distinct and do not add to the unique configuration or are outside the integrated system and when the consideration reflects standalone selling prices. If the additional goods or services offered under the modification enhance the uniquely configured or integrated systems, revenue is allocated to the existing contracts' performance obligation. Modifications may cause changes in the timing of revenue recognition depending on the allocation to various performance obligations. The time between contract order and project completion is typically less than 12 months but may extend longer depending on the amount of custom work and customers’ delivery needs. Limited configuration (standard systems) and after-sale parts contracts : Limited configured (standard systems) or after-sale parts contracts with limited or no configuration or limited integration are recognized as distinct individual performance obligations when material. When not distinct, we combine into one performance obligation the goods and/or services with each other until the bundle of goods or services are distinct. For standard display purchases made in large quantities, we account for each piece of equipment separately as a distinct performance obligation from which a customer derives benefit. Immaterial goods or services in the context of the contract are included with the display system performance obligation. Standard systems and equipment with limited configurations or integrations may include all or a combination (when immaterial) of the following performance obligations: engineering services, project management services, video display(s), control solution(s), installation and integration services, scoring, messaging and audio equipment, training, spare parts, software licenses, assurance-type warranties, and after-sale parts. Revenue is recognized at a point in time when control passes, or over time as services are performed. When fulfilling limited configuration performance obligations, we are typically able to redirect the video displays or scoring, messaging, or audio equipment to another customer without incurring significant economic losses. Therefore, we have an alternative use for the performance obligation and recognize revenue upon our substantial completion and at the point in time we estimate control has transferred to the customer. When limited configured single performance obligations are more service-type (i.e., installation and integration services), we recognize revenue over time using the cost-to-cost input method, which is the most faithful depiction of the customer obtaining control and benefits from the work performed. Services and other : Services sold on a stand-alone basis or after the initial system sale include performance obligations such as event support, control room design, on-site training, equipment service, service-type warranties, technical support, software sold as a service, and other immaterial revenue streams. These are contracted with a customer generally per service event or service type on a stand-alone basis. Services and other are recognized as net sales when the services are performed, and control is transferred to the customer at a point in time when title or control passes or over time as services are performed and for time-based "stand ready to perform" type obligations. We use professional judgment to determine control transfer. If we have the right to consideration from a customer that directly corresponds with the value of our performance (where we bill a fixed amount for each hour of service provided), we recognize revenue related to the work completed. Software: Revenues from software license fees on sales, other than uniquely configured type contracts, are recognized when delivery of the product has occurred. Subscription-based licenses include the right for a customer to use our licenses and receive related support for a specified term, and revenue is recognized pro-rata over the term of the engagement. Shipping and handling costs: Shipping and handling costs collected from our customers in connection with our sales are recorded as revenue. We record shipping and handling costs as a component of cost of sales at the time the product is shipped. Warranty: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product sold. We estimate the costs which may be incurred under the contractual warranty obligations (assurance type warranty)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accruals and, to the extent we experience any changes in warranty claim activity or costs associated with servicing those claims, our accrued warranty obligation is adjusted accordingly. For service-type warranty contracts, we allocate revenue to this performance obligation and recognize the revenue over time and recognize costs as incurred. Long-term receivables and advertising rights: We occasionally sell and install our products at facilities in exchange for the rights to sell or to retain future advertising revenues. For these transactions, we recognize revenue equal to the amount of the present value of the future advertising payments if enough advertising is sold to obtain normal margins on the contract, and we record the related receivable in long-term receivables. We recognize imputed interest as earned. Property and equipment : In accordance with ASC 360, Property, Plant, and Equipment, property and equipment are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 Property and equipment held for sale: In accordance with ASC 360, Property, Plant, and Equipment, property and equipment held for sale are reported separately when we have a plan to dispose of the asset by sale, it is probable we will find a buyer in the near future, and a change in plan is unlikely. The value is stated at the lower of carrying value or fair value, and no depreciation is charged. Impairment of Long-Lived Assets : In accordance with ASC 360, Property, Plant, and Equipment , we assess long-lived tangible assets and definite-lived intangible assets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During fiscal 2017, we recognized an impairment loss of $830 on intangible assets related to a technology and customer list. No intangible asset impairment was recognized for fiscal 2019 or 2018. See " Note 7. Goodwill and Intangible Assets " for further information. Goodwill and Other Intangible Assets : We account for goodwill and other intangible assets with indefinite lives in accordance with ASC 350, Goodwill and Other. Under these provisions, goodwill is not amortized but is tested for impairment on at least an annual basis. Impairment testing is required more often than annually if an event or circumstance indicates an impairment or a decline in value may have occurred. Such circumstances could include, but are not limited to, a worsening trend of orders and sales without a corresponding way to preserve future cash flows or a significant decline in our stock price. In conducting our impairment testing, we compare the fair value of each of our business units (reporting unit) to the related carrying value. If the fair value of a reporting unit exceeds its carrying value, goodwill is not impaired. If the carrying value of a reporting unit exceeds its fair value, an impairment loss is measured and recognized. We utilize an income approach to estimate the fair value of each reporting unit. We selected this method because we believe it most appropriately measures our income producing assets. We considered using the market approach and cost approach, but concluded they were not appropriate in valuing our reporting units given the lack of relevant and available market comparisons. The income approach is based on the projected cash flows, which are discounted to their present value using discount rates which consider the timing and risk of the forecasted cash flows. We believe that this approach is appropriate because it provides a fair value estimate based upon the reporting unit's expected long-term operating cash performance. This approach also mitigates the impact of the cyclical trends occurring in the industry. Fair value is estimated using internally-developed forecasts and assumptions. The discount rate used is the average estimated value of a market participant’s cost of capital and debt, derived using customary market metrics. Other significant assumptions include terminal value margin rates, future capital expenditures, and changes in future working capital requirements. We also compare and reconcile our overall fair value to our market capitalization. Although there are inherent uncertainties related to the assumptions used and to our application of these assumptions to this analysis, we believe the income approach provides a reasonable estimate of the fair value of our reporting units. The foregoing assumptions to a large degree were consistent with our long-term performance, with limited exceptions. We believe our future investments for capital expenditures as a percent of revenue will remain similar to the historical rates as a percentage of sales in future years. Our investments are expected to relate to equipment replacements and new product line manufacturing equipment needs, and to keep our information technology infrastructure robust. These assumptions could deviate materially from actual results. Software costs to be sold, leased, or marketed: We follow the provisions of ASC 985, Software , which states software development costs are expensed as incurred until technological feasibility has been established. At such time, such costs are capitalized until the product is made available for release to customers. Additionally, costs incurred after release to customers are expensed as research and development expenses. As of April 27, 2019 and April 28, 2018 , capitalized software to be sold, leased, or otherwise marketed had a net book value of $2,523 and $869 , respectively. Foreign currency translation : We follow the provisions of ASC 830, Foreign Currency Matters. Our foreign subsidiaries use the local currency of their respective countries as their functional currency. The assets and liabilities of foreign operations are generally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 Income taxes : We account for income taxes in accordance with ASC 740, Income Taxes . We record a tax provision for anticipated tax consequences of the reported results of operations. Deferred tax assets and liabilities are measured using currently enacted tax rates and statutory tax rates applicable to the years in which we expect these temporary differences will affect taxable income. These assets and liabilities are analyzed regularly, and we assess the likelihood that deferred tax assets will be recoverable from future taxable income. When necessary, a valuation allowance is established if it is more likely than not the deferred tax asset will not be realized. We report the net deferred tax asset and liability as a long-term asset or liability. Net deferred assets or liabilities are calculated by combining based on their jurisdiction. In addition, because we operate in multiple income tax jurisdictions both within the United States and internationally,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 Note 14. Income Taxes " for further information. Comprehensive (loss) income : We follow the provisions of ASC 220, Reporting Comprehensive Income , which establishes standards for reporting and displaying comprehensive income and its components, and disclose these components in the consolidated statements of comprehensive income. Comprehensive (loss) income reflects the change in equity of a business enterprise during a period from transactions and other events and circumstances from non-owner sources. For us, comprehensive income represents net income adjusted for cumulative foreign currency translation adjustments and unrealized gains and losses on available-for-sale securities. The foreign currency translation adjustment included in the comprehensive income calculation has not been tax affected, as the investments in foreign affiliates are deemed to be permanent. Product design and development : We follow the provisions of ASC 730, Research and Development , which states all expenses related to product design and development are charged to operations as incurred. Our product design and development activities include the enhancement of existing products and technologies and the development of new products and technologies. Advertising costs : In accordance with ASC 720-35, Advertising Costs , we expense advertising costs as incurred. Advertising expenses were $2,969 , $2,855 and $2,125 for the fiscal years 2019 , 2018 and 2017 , respectively. Earnings per share (“EPS”) : We follow the provisions of ASC 260, Earnings Per Share, where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net (loss) income and common share amounts used in the calculation of basic and diluted EPS for the fiscal years ended April 27, 2019</t>
  </si>
  <si>
    <t>Revenue Recognition Revenue Recognition</t>
  </si>
  <si>
    <t>Revenue from Contract with Customer [Abstract]</t>
  </si>
  <si>
    <t>Revenue Recognition</t>
  </si>
  <si>
    <t>Note 2. Revenue Recognition Disaggregation of revenue In accordance with ASC 606-10-50, we disaggregate revenue from contracts with customers by the type of performance obligation and the timing of revenue recognition. We determine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As noted in the segment information footnote, we are organized in five business segments: Commercial, Live Events, High School Park and Recreation, Transportation, and International. The following table presents our disaggregation of revenue by segments: Fiscal Year 2019 Commercial Live Events High School Park and Recreation Transportation International Total Type of performance obligation Unique configuration $ 25,171 $ 119,569 $ 21,792 $ 38,490 $ 44,989 $ 250,011 Limited configuration 108,921 30,107 66,825 23,799 42,134 271,786 Service and other 14,741 21,276 2,570 2,102 7,218 47,907 $ 148,833 $ 170,952 $ 91,187 $ 64,391 $ 94,341 $ 569,704 Timing of revenue recognition Goods/services transferred at a point in time $ 111,617 $ 35,313 $ 60,763 $ 24,500 $ 44,758 $ 276,951 Goods/services transferred over time 37,216 135,639 30,424 39,891 49,583 292,753 $ 148,833 $ 170,952 $ 91,187 $ 64,391 $ 94,341 $ 569,704 See " Note 3. Segment Reporting "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under the contract terms. Contract liabilities represent amounts billed to the clients in excess of revenue recognized to date. The following table reflects the changes in our contract assets and liabilities: April 27, 2019 April 28, 2018 Dollar Change Percent Change Contract assets $ 33,704 $ 30,968 $ 2,736 8.8 % Contract liabilities - current 47,178 39,379 7,799 19.8 Contract liabilities - noncurrent 10,053 7,475 2,578 34.5 The changes in our contract assets and contract liabilities from April 28, 2018 to April 27, 2019 were due to the timing of billing schedules and revenue recognition, which can vary significantly depending on the contractual payment terms and the seasonality of the sports markets. We had no material impairments of contract assets for fiscal 2019 . As of April 27, 2019 and April 28, 2018 , we had six and two contracts in progress that were identified as loss contracts, for which we recorded a provision for losses of $2,353 and $30 , respectively. These were included in the "Accrued expenses" line item in our consolidated balance sheets. During fiscal 2019 , we recognized revenue of $35,676 related to our contract liabilities as of April 28, 2018 . Remaining performance obligations As of April 27, 2019 , the aggregate amount of the transaction price allocated to the remaining performance obligations was $257,037 . We expect approximately $223,139 of our remaining performance obligations to be recognized over the next 12 months, with the remainder recognized thereafter. Remaining performance obligations related to product and service agreements are $202,209 and $54,828 , respectively. Although remaining performance obligations reflect business that is considered to be legally binding, cancellations, deferrals or scope adjustments may occur. Any known project cancellations, revisions to project scope and cost, foreign currency exchange fluctuations and project deferrals are reflected or excluded in the remaining performance obligation balance, as appropriate.</t>
  </si>
  <si>
    <t>Segment Reporting</t>
  </si>
  <si>
    <t>Segment Reporting [Abstract]</t>
  </si>
  <si>
    <t>Note 3. Segment Reporting We organize and manage our business by five segments which meet the definition of reportable segments under ASC 280-10, Segment Reporting : Commercial, Live Events, High School Park and Recreation, Transportation, and International. These segments are based on the customer type or geography and are the same as our business units. Our Commercial business unit primarily consists of sales of our integrated video display systems, digital billboards, Galaxy ® and Fuelight ™ product lines, and dynamic messaging systems to resellers (primarily sign companies), out-of-home ("OOH") companies, national retailers, quick-serve restaurants, casinos, shopping centers, cruise ships, commercial building owner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and resellers (primarily sign companies). Our Transportation business unit primarily consists of sales of intelligent transportation system dynamic messaging signs for road management, mass transit, and aviation applications and other electronic signage for advertising and way-finding needs, which includes our Vanguard ® and Galaxy ® product lines and other intelligent transportation systems dynamic message signs, to governmental transportation departments, transportation industry contractors, airlines and other transportation related customers. Our International business unit consists of sales of all product lines outside the United States and Canada. In our International business unit, we focus on product lines related to integrated scoring and video display systems for sports and commercial applications, OOH advertising products, architectural lighting, and transportation related products for sale outside of the United States and Canada to the related type of company, including sports and commercial business facilities, OOH companies, and governmental transportation agencies. We evaluate segment performance based on operating results through contribution margin, which is comprised of gross profit less selling expense. Gross profit is net sales less cost of sales. Cost of sales consists primarily of inventory and components, consumables, salaries, other employee-related costs, facilities-related costs for manufacturing locations, machinery and equipment maintenance and depreciation, site sub-contractors, warranty costs, enterprise resource and service management systems, inventory obsolescence and write-downs, inventory procurement and handling costs, and other manufacturing, installation, and service delivery expenses. Selling expenses consist primarily of salaries, other employee-related costs, travel and entertainment expenses, facilities-related costs for sales and service offices, bad debt expenses, third-party commissions and expenditures for marketing efforts, including the costs of collateral materials, conventions and trade shows, product demonstrations, customer relationship management systems, and supplies. Contribution margin excludes general and administration expense, product design and development expense, non-operating income and expense and income tax expense. Assets are not allocated to the segments. Depreciation and amortization are allocated to each segment based on various financial measures; however, some depreciation and amortization are corporate in nature and remain unallocated. Our segments follow the same accounting policies as those described in " Note 1. Nature of Business and Summary of Significant Accounting Policies ." Some expenses or services are not directly allocable to a sale or segment or the resources and related expenses are shared across business segment areas. These expenses are allocated using estimates and allocation methodologies based on some financial measures and professional judgment. Shared or unabsorbed manufacturing costs are allocated to the business unit benefiting most from that manufacturing location's production capabilities. Shared or unabsorbed costs of domestic field sales and services infrastructure, including most field administrative staff, are allocated to the Commercial, Live Events, High School Park and Recreation, and Transportation business units based on cost of sales. Shared manufacturing, buildings and utilities, and procurement costs are allocated based on payroll dollars, square footage and various other financial measures in the segment analysis. Separate financial information is available and regularly evaluated by our chief operating decision-maker ("CODM"), who is our president and chief executive officer, in making resource allocation decisions for our segments. We do not maintain information on sales by products; therefore, disclosure of such information is not practical. The following table sets forth certain financial information for each of our five reporting segments for the periods indicated: Year Ended April 27, April 28, April 29, Net sales: Commercial $ 148,833 $ 134,535 $ 148,073 Live Events 170,952 236,333 213,982 High School Park and Recreation 91,187 87,627 82,798 Transportation 64,391 59,578 52,426 International 94,341 92,457 89,260 569,704 610,530 586,539 Gross profit: Commercial 31,785 26,665 36,514 Live Events 32,164 49,755 40,810 High School Park and Recreation 26,858 29,317 26,388 Transportation 22,525 21,247 18,027 International 16,962 18,685 18,676 130,294 145,669 140,415 Contribution margin: (1) Commercial 13,218 7,986 18,046 Live Events 18,484 35,439 27,750 High School Park and Recreation 14,518 18,317 16,114 Transportation 18,260 17,048 13,465 International 1,166 4,119 3,353 65,646 82,909 78,728 Non-allocated operating expenses: General and administrative 34,817 34,919 34,226 Product design and development 35,557 35,530 29,081 Operating (loss) income (4,728 ) 12,460 15,421 Nonoperating income (expense): Interest income 1,031 723 751 Interest expense (160 ) (217 ) (230 ) Other (expense) income, net (1,087 ) (537 ) (354 ) (Loss) Income before income taxes (4,944 ) 12,429 15,588 Income tax (benefit) expense (3,986 ) 6,867 5,246 Net (loss) income $ (958 ) $ 5,562 $ 10,342 Depreciation, amortization and impairment: Commercial $ 4,795 $ 6,199 $ 6,337 Live Events 5,194 4,783 5,032 High School Park and Recreation 1,965 1,646 1,725 Transportation 1,102 1,138 1,267 International 2,829 1,163 2,317 Unallocated corporate depreciation 2,750 2,855 2,714 $ 18,635 $ 17,784 $ 19,392 (1) Contribution margin consists of gross profit less selling expense.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Year Ended April 27, April 28, April 29, Net sales: United States $ 460,099 $ 501,646 $ 485,044 Outside United States 109,605 108,884 101,495 $ 569,704 $ 610,530 $ 586,539 Property and equipment, net of accumulated depreciation: United States $ 59,192 $ 61,206 $ 62,425 Outside United States 6,122 6,853 4,324 $ 65,314 $ 68,059 $ 66,749 We have numerous customers worldwide for sales of our products and services, and no customer accounted for 10% or more of net sales; therefore, we are not economically dependent on a limited number of customers for the sale of our products and services. We have numerous raw material and component suppliers, and no supplier accounts for 10% or more of our cost of sales; however, we have a number of single-source suppliers that could limit our supply or cause delays in obtaining raw material and components needed in manufacturing.</t>
  </si>
  <si>
    <t>Marketable Securities</t>
  </si>
  <si>
    <t>Marketable Securities [Abstract]</t>
  </si>
  <si>
    <t>Note 4.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in the consolidated balance sheets. As it relates to fixed income marketable securities, it is not likely we will be required to sell any of these investments before recovery of the entire amortized cost basis. In addition, as of April 27, 2019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April 27, 2019 and April 28, 2018 , our available-for-sale securities consisted of the following: Amortized Cost Unrealized Losses Fair Value Balance as of April 27, 2019: Certificates of deposit $ 3,464 $ — $ 3,464 U.S. Government securities 10,779 (5 ) 10,774 U.S. Government sponsored entities 10,510 (28 ) 10,482 Municipal bonds 1,626 (2 ) 1,624 $ 26,379 $ (35 ) $ 26,344 Balance as of April 28, 2018: Certificates of deposit $ 8,669 $ — $ 8,669 U.S. Government securities 999 (7 ) 992 U.S. Government sponsored entities 20,072 (123 ) 19,949 Municipal bonds 4,936 (24 ) 4,912 $ 34,676 $ (154 ) $ 34,522 Realized gains or losses on investments are recorded in our consolidated statements of operations as " Other (expense) income, net ." Upon the sale of a security classified as available-for-sale, the security’s specific unrealized gain (loss) is reclassified out of accumulated other comprehensive loss into earnings based on the specific identification method. In the fiscal years ended April 27, 2019 and April 28, 2018 , the reclassifications from accumulated other comprehensive loss to net earnings were immaterial. All available-for-sale securities are classified as current assets, as they are readily available to support our current operating needs. The contractual maturities of available-for-sale debt securities as of April 27, 2019 were as follows: Less than 12 months 1-5 Years Total Certificates of deposit $ 2,234 $ 1,230 $ 3,464 U.S. Government securities 10,774 — 10,774 U.S. Government sponsored entities 7,245 3,237 10,482 Municipal bonds 1,624 — 1,624 $ 21,877 $ 4,467 $ 26,344</t>
  </si>
  <si>
    <t>Business Combinations</t>
  </si>
  <si>
    <t>Business Combinations [Abstract]</t>
  </si>
  <si>
    <t>Note 5. Business Combination AJT Systems, Inc. Acquisition We acquired the net assets of AJT Systems, Inc. ("AJT"), a Florida-based company, on June 21, 2018. The results of its operations have been included in our consolidated financial statements since the date of acquisition. We have not made pro forma disclosures about our acquisition of AJT because the results of its operations are not material to our consolidated financial statements. AJT is a developer of real-time live to air graphics rendering and video server systems for the broadcast TV industry. This acquisition will allow our organization to grow and strengthen our solution offerings to the market. This acquisition was primarily funded with cash on hand and with payments made over a three-year time frame.</t>
  </si>
  <si>
    <t>Sale of Non-Digital Division Assets (Notes)</t>
  </si>
  <si>
    <t>Discontinued Operations and Disposal Groups [Abstract]</t>
  </si>
  <si>
    <t>Disposal Groups, Including Discontinued Operations, Disclosure [Text Block]</t>
  </si>
  <si>
    <t>Note 6. Sale of Non-Digital Division Assets During fiscal 2018, we sold our non-digital division assets, primarily consisting of inventory, non-digital manufacturing equipment, patented and unpatented technology and know-how, customer lists, and backlog, net of warranty obligations and accounts payable with a net book value of $517 . We recorded a gain of $1,267 on the disposal, which is included in cost of sales in the International business unit during fiscal 2018. During fiscal 2017, we chose to transition out of the non-digital market in our International business unit. At that time, we identified certain related technology and customer lists with carrying values deemed to not be recoverable, and we recognized an impairment loss of $830 . This was included in cost of sales and selling expense in the consolidated statement of operations during fiscal 2017 in the International business unit. The impairment loss was calculated based on expected future cash flows using Level 3 inputs. The Level 3 inputs included weighted average estimated future cash flows from non-digital product sales and estimated selling value of non-digital intellectual property.</t>
  </si>
  <si>
    <t>Goodwill and Intangible Assets</t>
  </si>
  <si>
    <t>Goodwill and Intangible Assets Disclosure [Abstract]</t>
  </si>
  <si>
    <t>Note 7. Goodwill and Intangible Assets We account for goodwill and intangible assets in accordance with ASC 350, Goodwill and Other Intangible Assets. Goodwill The changes in the carrying amount of goodwill related to each reportable segment for the fiscal year ended April 27, 2019 were as follows: Live Events Commercial Transportation International Total Balance as of April 28, 2018: $ 2,295 $ 3,344 $ 67 $ 2,558 $ 8,264 Foreign currency translation (19 ) (126 ) (18 ) (212 ) (375 ) Balance as of April 27, 2019: $ 2,276 $ 3,218 $ 49 $ 2,346 $ 7,889 We perform an analysis of goodwill on an annual basis, and it is tested for impairment more frequently if events or changes in circumstances indicate that an asset might be impaired. We perform our annual analysis during our third quarter of each fiscal year, based on the goodwill amount as of the first business day of our third fiscal quarter. In conducting our impairment testing, we compare the fair value of each of our business units to the related carrying value of the allocated assets. We utilize the income approach based on discounted projected cash flows to estimate the fair value of each unit. The projected cash flows use many estimates including market conditions, expected market demand and our ability to grow or maintain market share, gross profit, and expected expenditures for capital and operating expenses. Assets shared or not directly attributed to a reportable segment's activities are allocated to the reportable segment based on sales and other measures. We performed our annual impairment test and concluded no goodwill impairment existed for fiscal years 2019 , 2018 , and 2017 . Intangible Assets The following table summarizes intangible assets, net, as of April 27, 2019 and April 28, 2018 : April 27, 2019 Weighted Average Life (in years) Gross Carrying Amount Accumulated Amortization Net Carrying Amount Registered trademarks 19.5 $ 679 $ 148 $ 531 Software 3.0 6,330 3,807 2,523 Customer relationships 10.0 2,720 888 1,832 Other 1.4 123 103 20 Total amortized intangible assets 6.0 $ 9,852 $ 4,946 $ 4,906 April 28, 2018 Weighted Average Life (in years) Gross Carrying Amount Accumulated Amortization Net Carrying Amount Registered trademarks 20.0 $ 709 $ 118 $ 591 Software 3.0 2,978 2,109 869 Customer relationships 10.0 2,859 637 2,222 Other 1.0 100 100 — Total amortized intangible assets 7.8 $ 6,646 $ 2,964 $ 3,682 In the fiscal years 2019 , 2018 , and 2017 , amortization expense including impairment related to intangible assets was $2,157 , $1,330 , and $2,546 , respectively. Amortization expenses are included primarily in product design and development and selling expense in the consolidated statement of operations. As of April 27, 2019 , amortization expenses for future periods were estimated to be as follows: Fiscal years ending Amount 2020 $ 1,495 2021 1,492 2022 485 2023 288 2024 287 Thereafter 859 Total expected amortization expense $ 4,906</t>
  </si>
  <si>
    <t>Selected Financial Statement Data</t>
  </si>
  <si>
    <t>Selected Financial Statement Data [Abstract]</t>
  </si>
  <si>
    <t>Note 8. Selected Financial Statement Data Inventories consisted of the following: April 27, April 28, Raw materials $ 30,789 $ 30,570 Work-in-process 8,239 8,645 Finished goods 39,804 36,120 $ 78,832 $ 75,335 Property and equipment, net consisted of the following: April 27, April 28, Land $ 1,738 $ 2,161 Buildings 66,403 67,773 Machinery and equipment 96,486 93,439 Office furniture and equipment 6,195 5,878 Computer software and hardware 55,460 53,004 Equipment held for rental 287 287 Demonstration equipment 7,422 7,035 Transportation equipment 7,715 7,632 241,706 237,209 Less accumulated depreciation 176,392 169,150 $ 65,314 $ 68,059 Our depreciation expense was $16,564 , $16,273 , and $16,732 for the fiscal years 2019 , 2018 , and 2017 , respectively. In the fiscal years 2019 , 2018 , and 2017 , the pretax impairment charges for property and equipment were immaterial. Accrued expenses consisted of the following: April 27, April 28, Compensation $ 12,766 $ 12,841 Taxes, other than income taxes 2,685 2,907 Accrued employee benefits 3,046 2,829 Short-term accrued expenses 8,520 6,437 Claims liabilities 2,685 2,711 Acquisition-related contingency consideration 2,359 808 $ 32,061 $ 28,533 Other (expense) income, net consisted of the following: Year Ended April 27, April 28, April 29, Foreign currency transaction (losses) gains $ (262 ) $ 29 $ (331 ) Equity in losses of affiliates (844 ) (481 ) (136 ) Other 19 (85 ) 113 $ (1,087 ) $ (537 ) $ (354 )</t>
  </si>
  <si>
    <t>Receivables</t>
  </si>
  <si>
    <t>Receivables [Abstract]</t>
  </si>
  <si>
    <t>Note 9. Receivables We invoice customers based on a billing schedule as established in our contracts. We sometimes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doubtful accounts of $2,208 and $2,151 at April 27, 2019 and April 28, 2018 , respectively. Included in accounts receivable as of April 27, 2019 and April 28, 2018 was $440 and $964 , respectively, of retainage on construction-type contracts, all of which is expected to be collected within one year. In some contracts with customers, we agreed to installment payments exceeding 12 months. The present value of these contracts and leases are recorded as a receivable as the revenue is recognized in accordance with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3,514 and $3,393 as of April 27, 2019 and April 28, 2018 , respectively. Contract and lease receivables bearing annual interest rates of 4.8 to 9.0 percent are due in varying annual installments through August 2024 . The face amount of long-term receivables was $3,271 as of April 27, 2019 and $3,733 as of April 28, 2018 .</t>
  </si>
  <si>
    <t>Financing Agreements</t>
  </si>
  <si>
    <t>Debt Disclosure [Abstract]</t>
  </si>
  <si>
    <t>Note 10. Financing Agreements On November 15, 2016, we entered into a credit agreement and a related revolving note with a U.S. bank. The agreement and note have a maturity date of November 15, 2019. The revolving amount of the agreement and note is $35,000 , including up to $15,000 for commercial and standby letters of credit. The interest rate ranges from the London Interbank Offered Rate ("LIBOR") plus 145 basis points to LIBOR plus 195 basis points depending on the ratio of our interest-bearing debt to EBITDA. EBITDA is defined as net income before deductions for interest expense, income taxes, depreciation and amortization, all as determined in accordance with GAAP. The effective interest rate was 3.9 percent at April 27, 2019 . We are assessed a loan fee equal to 0.125 percent per annum on any unused portion of the loan. As of April 27, 2019 , there were no advances to us under the loan portion of the line of credit, and the balance of letters of credit outstanding was approximately $9,797 . The credit agreement is unsecured and requires us to be in compliance with the following financial ratios: • A minimum fixed charge coverage ratio of at least 2 to 1 at the end of any fiscal year. The ratio is equal to (a) EBITDA minus the sum of dividends or other distributions (unless the bank approves), share repurchases, a maintenance capital expenditure reserve in the amount of $6,000 , and income tax to (b) all principal and interest payments with respect to indebtedness, excluding principal payments on the line of credit; and • A ratio of funded debt, excluding any marketing obligations, to EBITDA of less than 1 to 1 at the end of any fiscal quarter. On November 15, 2016, we entered into an amended and restated loan agreement and a continuing and unlimited guaranty agreement with another U.S. bank which supports our credit needs outside of the United States. The loan and guaranty have a maturity date of November 15, 2019. The revolving amount of the loan is $20,000 . We intend to use the borrowings under the agreement to support credit needs for general corporate purposes outside the United States. This credit agreement is unsecured. It contains the same covenants as the credit agreement on the line of credit and contains an inter creditor agreement whereby the debt has a cross default provision with the primary credit agreement. Total credit allowed between the two credit agreements is limited to $55,000 . The interest rate is equal to LIBOR plus 1.5 percent . As of April 27, 2019 , there were no advances outstanding under the loan agreement and approximately $3,496 in bank guarantees under this line of credit. We expect to enter into a new credit facility, loan agreement, and guaranty agreement prior to our current agreements expiring in November 2019.</t>
  </si>
  <si>
    <t>Share Repurchase Program Share Repurchase Program</t>
  </si>
  <si>
    <t>Class of Stock Disclosures [Abstract]</t>
  </si>
  <si>
    <t>Treasury Stock [Text Block]</t>
  </si>
  <si>
    <t>Note 11. Share Repurchase Program On June 17, 2016 , our Board of Directors approved a stock repurchase program under which we may purchase up to $40,000 of the Company'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fiscal 2018 and 2019, we had no repurchases of shares of our outstanding common stock. During fiscal 2017, we repurchased 284 shares of common stock at a total cost of $1,825 . As of April 27, 2019 , we had $38,175 of remaining capacity under our current share repurchase program.</t>
  </si>
  <si>
    <t>Shareholders' Equity and Share-Based Compensation</t>
  </si>
  <si>
    <t>Disclosure of Compensation Related Costs, Share-based Payments [Abstract]</t>
  </si>
  <si>
    <t>Note 12. Shareholders’ Equity and Share-Based Compensation Common stock : Our 120,000 authorized shares consist of 115,000 shares of common stock and 5,000 shares of “undesignated stock.” Our Board of Directors has the power to authorize and issue any or all of the shares of undesignated stock without shareholder approval, including the authority to establish the rights and preferences of the undesignated stock. Each outstanding share of our common stock includes one preferred share purchase right. Each right entitles the registered holder to purchase from us one one-thousandth of one share of our Series A Junior Participating Preferred Stock at an initial exercise price of $25 per right, subject to adjustment and the terms of the shareholder rights agreement under which the dividend was declared and paid. The rights become exercisable immediately after the earlier of (i.) 10 business days following a public announcement that a person or group has acquired beneficial ownership of 20 percent or more of our outstanding common shares (subject to certain exclusions) or (ii.) 10 business days following the commencement or announcement of an intention to make a tender offer or exchange offer for our common shares, the consummation of which would result in the beneficial ownership by a person or group of 20 percent or more of our outstanding common shares. The rights expire on November 19, 2021, which date may be extended by our Board of Directors subject to certain additional conditions. Stock incentive plans : During fiscal 2016, we established the 2015 Stock Incentive Plan (“2015 Plan”) and ceased granting options under the 2007 Stock Incentive Plan ("2007 Plan"). The 2015 Plan provides for the issuance of stock-based awards, including stock options, restricted stock, restricted stock units and deferred stock, to employees, directors and consultants. Stock options issued to employees under the plans generally have a 10 -year life, an exercise price equal to the fair market value on the grant date and a five -year annual vesting period. Stock options granted to independent directors under these plans have a seven -year life and an exercise price equal to the fair market value on the date of grant. Stock options granted to independent directors vest in one year, provided that the directors remain on the Board. The restricted stock granted to independent directors vests in one year, provided that the directors remain on the Board. Restricted stock units are granted to employees and have a five -year annual vesting period. As with stock options, restricted stock and restricted stock unit ownership cannot be transferred during the vesting period. At April 27, 2019 , the aggregate number of shares available for future grant under the 2015 Plan for stock options and restricted stock awards was 1,536 shares . Shares of common stock subject to all stock awards granted under the 2015 Plan are counted as one share of stock for each share of stock subject to the award. Although the 2007 Plan remains in effect for options outstanding that were granted under the 2007 Plan until the earlier of the exercise of the options or their expiration or termination without being exercised, no new options can be granted under the 2007 Plan. Restricted stock and restricted stock units : We issue restricted stock to our non-employee directors and restricted stock units to employees. Restricted stock issued to non-employee directors are participating securities and receive dividends prior to vesting. Unvested restricted stock will terminate and be forfeited upon termination of employment or service. The fair value of restricted stock and our restricted stock unit awards are measured on the grant date based on the market value of our common stock. The related compensation expense as calculated under ASC 718, net of estimated forfeitures, is recognized over the applicable vesting period. Unrecognized compensation expense related to the restricted stock and restricted stock unit awards was approximately $2,286 at April 27, 2019 , which is expected to be recognized over a weighted-average period of 2.8 years. The total fair value of restricted stock vested was $1,530 , $1,274 , and $1,214 in fiscal years 2019 , 2018 , and 2017 , respectively. A summary of nonvested restricted stock and restricted stock units for fiscal years 2019 , 2018 , and 2017 is as follows: Year Ended April 27, 2019 April 28, 2018 April 29, 2017 Number of Nonvested Shares Weighted Average Grant Date Fair Value Per Share Number of Nonvested Shares Weighted Average Grant Date Fair Value Per Share Number of Nonvested Shares Weighted Average Grant Date Fair Value Per Share Outstanding at beginning of year 437 $ 8.48 402 $ 8.69 384 $ 9.10 Granted 181 6.79 178 8.46 157 8.00 Vested (169 ) 9.05 (141 ) 9.06 (134 ) 9.03 Forfeited (5 ) 7.74 (2 ) 8.93 (5 ) 8.98 Outstanding at end of year 444 $ 7.58 437 $ 8.48 402 $ 8.69 Stock Options : We issue incentive stock options to our employees and non-qualified stock options to our independent directors. A summary of stock option activity under our 2007 Plan and 2015 Plan during the fiscal year ended April 27, 2019 is as follows: Stock Options Weighted Average Exercise Price Per Share Weighted Average Remaining Contractual Life (Years) Aggregate Intrinsic Value Outstanding at April 28, 2018 2,305 $ 10.02 4.51 $ 356 Granted 175 7.83 — — Canceled or forfeited (119 ) 8.88 — — Exercised (159 ) 8.31 — 98 Outstanding at April 27, 2019 2,202 $ 10.03 4.41 $ — Shares vested and expected to vest 2,179 $ 10.05 4.37 $ — Exercisable at April 27, 2019 1,684 $ 10.32 3.30 $ — The aggregate intrinsic value of stock options represents the difference between the exercise price of stock options and the fair market value of the underlying common stock for all in-the-money options. We define in-the-money options at April 27, 2019 as options having exercise prices lower than the $7.30 per share market price of our common stock on that date. There were in-the-money options to purchase 0 shares exercisable at April 27, 2019 . The total intrinsic value of options exercised during fiscal years 2019 , 2018 , and 2017 was $98 , $65 , and $64 , respectively. The total fair value of stock options vested was $667 , $977 , and $1,102 for fiscal years 2019 , 2018 , and 2017 , respectively. We estimate the fair value of stock options granted using the Black-Scholes option valuation model. We recognize the fair value of the stock options on a straight-line basis as compensation expense. All options are recognized over the requisite service periods of the awards, which are generally the vesting periods.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ASC 718 requires us to estimate forfeitures at the time of grant and revise those estimates in subsequent periods if actual forfeitures differ from those estimates. We use historical data to estimate pre-vesting option forfeitures and record share-based compensation expense only for those awards expected to vest. The following factors are the significant assumptions used in the computation of the fair value of options: Expected life . The expected life of options granted represents the period of time they are expected to be outstanding. We estimate the expected life of options granted based on historical exercise patterns, which we believe are representative of future behavior. We have examined our historical pattern of option exercises in an effort to determine if there were any discernible patterns of activity based on certain demographic characteristics. Demographic characteristics tested included age, salary level, job level and geographic location. We have determined there were no meaningful differences in option exercise activity based on the demographic characteristics tested. Expected volatility . We estimate the volatility of our common stock at the date of grant based on historical volatility consistent with ASC 718 and Securities and Exchange Commission ("SEC") Staff Accounting Bulletin No. 107, Share Based Payments . Risk-free interest rate. The rate is based on the U.S. Treasury zero-coupon yield curve on the grant date for a term similar to the expected life of the options. Dividend yield. We use an expected dividend yield consistent with our historical dividend yield pattern. The following table provides the weighted-average fair value of options granted and the related assumptions used in the Black-Scholes model: Year Ended April 27, April 28, April 29, Fair value of options granted $ 2.16 $ 2.82 $ 2.93 Risk-free interest rate 2.83 % 1.95 % 1.31 - 1.44% Expected dividend rate 3.37 % 3.27 % 3.15 % Expected volatility 38.58 % 42.51 % 44.12 - 44.51% Expected life of option 6.83 years 6.83 years 5.78 - 6.98 years Employee stock purchase plan : We have an employee stock purchase plan (“ESPP”), which enables employees after six months of continuous employment to elect, in advance and semi-annually, to contribute up to 15 percent of their compensation, subject to certain limitations, toward the purchase of our common stock at a purchase price equal to 85 percent of the lower of the fair market value of the common stock on the first or last day of the participation period. The ESPP requires participants to hold any shares purchased under the ESPP for a minimum period of one year after the date of purchase. Compensation expense recognized on shares issued under our ESPP is based on the value of a traded option to purchase shares of our stock at a 15 percent discount to the stock price. The total number of shares reserved under the ESPP is 4,000 . The number of shares of common stock issued under the ESPP totaled 241 , 223 , and 118 shares in fiscal 2019 , 2018 , and 2017 , respectively. The number of shares of common stock reserved for future employee purchases under the ESPP totaled 1,433 shares at April 27, 2019 . The ESPP is intended to qualify under Section 423 of the Internal Revenue Code of 1986 (the "Code"). Total share-based compensation expense : As of April 27, 2019 , there was $3,306 of total unrecognized compensation cost related to nonvested share-based compensation arrangements granted under all equity compensation plans. Total unrecognized compensation cost will be adjusted for future changes in estimated forfeitures. We expect to recognize the cost over a weighted-average period of 2.9 years. The following table presents a summary of the share-based compensation expense by equity type as follows: Year Ended April 27, April 28, April 29, Stock options $ 593 $ 763 $ 1,072 Restricted stock and stock units 1,446 1,442 1,287 Employee stock purchase plans 440 430 555 $ 2,479 $ 2,635 $ 2,914 A summary of the share-based compensation expense for stock options, restricted stock, restricted stock units and shares issued under the ESPP for fiscal years 2019 , 2018 , and 2017 is as follows: Year Ended April 27, April 28, April 29, Cost of sales $ 578 $ 619 $ 714 Selling 625 644 723 General and administrative 772 851 877 Product design and development 504 521 600 $ 2,479 $ 2,635 $ 2,914 We received $1,318 in cash from option exercises under all share-based payment arrangements for the fiscal year ended April 27, 2019 . The tax (expense) benefit related to non-qualified options and restricted stock units under all share-based payment arrangements totaled $(52) , $9 , and $2 for fiscal years 2019 , 2018 , and 2017 , respectively.</t>
  </si>
  <si>
    <t>Retirement Benefits</t>
  </si>
  <si>
    <t>Retirement Benefits [Abstract]</t>
  </si>
  <si>
    <t>Note 13. Retirement Benefits We sponsor a 401(k) savings plan providing benefits for substantially all United States-based employees of Daktronics, Inc. and its subsidiaries, subject to certain Internal Revenue Service ("IRS") limits. We make matching cash contributions equal to 50 percent of the employee's qualifying contribution up to six percent of such employee's compensation. Employees are eligible to participate upon completion of three months of continuous service if they have attained the age of 21 . We contributed $2,754 , $2,612 and $2,463 for matches to the plan for fiscal years 2019 , 2018 , and 2017 , respectively.</t>
  </si>
  <si>
    <t>Income Taxes</t>
  </si>
  <si>
    <t>Income Tax Disclosure [Abstract]</t>
  </si>
  <si>
    <t>Note 14. Income Taxes The Tax Act was enacted on December 22, 2017, which reduced the U.S. federal statutory tax rate to 21 percent effective January 1, 2018. Pursuant to the Tax Act, the SEC staff issued Staff Accounting Bulletin No. 118, Income Tax Accounting Implications of the Tax Act (SAB 118), which allows us to record provisional amounts during a measurement period not to extend beyond one year from the enactment date. We finalized the accounting for the re-measurement of U.S. deferred tax assets and deemed repatriation tax, resulting in an immaterial tax expense for fiscal 2019. We have also elected to recognize tax resulting from any Global Intangible Low Taxed Income (GILTI) inclusion as a period cost if, and when, incurred. During fiscal 2019, our effective income tax rate increased primarily due to a tax benefit of a book loss plus permanent credits and deductions, the release of $2,741 in unrecognized tax benefits, and the reversal of a valuation allowance of $471 related to foreign net operating loss carryforwards. The effective income tax rate for fiscal 2018 was higher than the federal statutory rate primarily due to the impacts of the Tax Act signed into law on December 22, 2017, which included a $3,534 re-measurement of deferred taxes resulting in an impact to tax expense and a $285 estimated one-time transition tax on certain undistributed earnings for our foreign subsidiaries. The Tax Act reduced the federal normal statutory rate from 35 percent to 21 percent ; however, since we are a fiscal year tax filer, a blended rate of 30.4 percent was used for fiscal year 2018. The effective income tax rate for fiscal 2017 included the impact of benefits from increased research and development tax credits, which were offset by valuation allowances recorded during the current year in certain foreign jurisdictions. The following tables reflect the significant components of our income tax provision. The pretax income attributable to domestic and foreign operations was as follows: Year Ended April 27, April 28, April 29, Domestic $ (8,402 ) $ 9,235 $ 16,010 Foreign 3,458 3,194 (422 ) Income before income taxes $ (4,944 ) $ 12,429 $ 15,588 Income tax (benefit) expense consisted of the following: Year Ended April 27, April 28, April 29, Current: Federal $ (2,142 ) $ 1,646 $ 5,268 State 384 868 1,158 Foreign 1,151 1,205 863 Deferred: Federal (2,725 ) 3,693 (1,625 ) State (390 ) 27 (397 ) Foreign (264 ) (572 ) (21 ) $ (3,986 ) $ 6,867 $ 5,246 The reconciliation of the provision for income taxes and the amount computed by applying the federal statutory rate to income before income taxes is as follows: Year Ended April 27, April 28, April 29, Computed income tax (benefit) expense at federal statutory rates $ (1,038 ) $ 3,779 $ 5,456 Change in uncertain tax positions (2,600 ) 65 97 Research and development tax credit (1,278 ) (1,598 ) (1,573 ) Other, net 587 559 378 Change in valuation allowances (471 ) (486 ) 388 GILTI 391 — — Stock compensation 308 336 497 Meals and entertainment 248 333 299 Dividends paid to retirement plan (158 ) (238 ) (293 ) State taxes, net of federal benefit 25 592 539 Impact of Tax Act — 3,819 — Domestic production activities deduction — (294 ) (542 ) $ (3,986 ) $ 6,867 $ 5,246 The components of the net deferred tax asset were as follows: April 27, April 28, Deferred tax assets: Accrued warranty obligations $ 5,912 $ 7,282 Vacation accrual 1,571 1,567 Deferred maintenance revenue 716 392 Allowance for excess and obsolete inventory 1,600 1,376 Equity compensation 486 553 Allowance for doubtful accounts 402 531 Inventory capitalization 567 481 Accrued compensation and benefits 549 651 Unrealized loss on foreign currency exchange — 37 Net operating loss carry forwards 1,059 1,286 Research and development tax credit carry forwards 1,299 334 Other 1,647 1,042 15,808 15,532 Valuation allowance (893 ) (1,506 ) 14,915 14,026 Deferred tax liabilities: Property and equipment (3,100 ) (4,881 ) Prepaid expenses (476 ) (486 ) Intangible assets (623 ) (1,302 ) Unrealized gain on foreign currency exchange (6 ) — Other (75 ) (41 ) (4,280 ) (6,710 ) $ 10,635 $ 7,316 The classification of net deferred tax assets in the accompanying consolidated balance sheets is: April 27, April 28, Non-current assets $ 11,168 $ 7,930 Non-current liabilities (533 ) (614 ) $ 10,635 $ 7,316 The summary of changes in the amounts related to unrecognized uncertain tax benefits are: April 27, 2019 April 28, 2018 Balance at beginning of year $ 3,178 $ 3,113 Gross increases related to prior period tax positions 13 82 Gross decreases related to prior period tax positions (18 ) (30 ) Gross increases related to current period tax positions 146 152 Lapse of statute of limitations (2,741 ) (139 ) Balance at end of year $ 578 $ 3,178 All of our unrecognized tax benefits would have an impact on the effective tax rate if recognized. It is reasonably possible that the amount of unrecognized tax benefits could change due to one or more of the following events occurring in the next 12 months: expiring statutes, audit activity, tax payments, or competent authority proceedings. A statute of limitations relating to $159 of the unrecognized tax benefits (including interest) expires in the next 12 months. The benefit will be recognized if the statute lapses with no further action taken by regulators. Additionally, we recognized the release of $2,741 in unrecognized tax benefits related to the lapse of a statute of limitations in fiscal 2019. Interest and penalties incurred associated with uncertain tax positions are included in the "Income tax expense" line item in our consolidated statement of operations. Accrued interest and penalties are included in the related tax liability line item in our consolidated balance sheets of $26 and $238 as of April 27, 2019 and April 28, 2018 , respectively. As of April 27, 2019 , we had foreign net operating loss (“NOL”) carryforwards of approximately $5,722 primarily related to our operations in Belgium and Ireland, which have indefinite lives. A deferred tax asset has been recorded for all NOL carryforwards totaling approximately $1,059 . However, due to uncertainty in future taxable income, a valuation allowance totaling approximately $687 has been recorded in Belgium. During fiscal 2019, the previous valuation allowance related to Ireland of $471 was reversed because it was determined that future taxable income is expected to realize the losses. If sufficient evidence of our ability to generate future taxable income in the jurisdictions in which we currently maintain a valuation allowance causes us to determine that our deferred tax assets are more likely than not realizable, we would release our valuation allowance, which would result in an income tax benefit being recorded in our consolidated statement of operations. Additional tax information: We are subject to U.S. federal income tax as well as income taxes of multiple state and foreign jurisdictions. Fiscal years 2016, 2017 and 2018 remain open to federal tax examinations, and fiscal years 2015, 2016, 2017 and 2018 remain open for state income tax examinations. Certain subsidiaries are also subject to income tax in several foreign jurisdictions which have open tax years varying by jurisdiction beginning in fiscal 2008. In the event of any future tax assessments, we have elected to record the income taxes and any related interest and penalties as income tax expense in our consolidated statement of operations. As of April 27, 2019 , we had no deferred tax liability recognized relating to our investment in foreign subsidiaries where the earnings have been indefinitely reinvested. The Tax Act generally eliminates U.S. federal income taxes on dividends from foreign subsidiaries, and, as a result, the accumulated undistributed earnings would be subject only to other taxes, such as withholding taxes and state income taxes, on the distribution of such earnings. No additional withholding or income taxes have been provided for any remaining undistributed foreign earnings not subject to the one-time deemed repatriation tax, as it is our intention for these amounts to continue to be indefinitely reinvested in foreign operations in all of our non-U.S. jurisdictions.</t>
  </si>
  <si>
    <t>Cash Flow Information</t>
  </si>
  <si>
    <t>Supplemental Cash Flow Information [Abstract]</t>
  </si>
  <si>
    <t>Note 15. Cash Flow Information The changes in operating assets and liabilities consisted of the following: Year Ended April 27, April 28, April 29, (Increase) decrease: Account receivable $ 10,856 $ 2,266 $ (2,718 ) Long-term receivables 329 1,548 2,213 Inventories (4,076 ) (8,517 ) 3,581 Contract assets (3,040 ) 5,911 (6,203 ) Prepaid expenses and other current assets 472 (1,252 ) (980 ) Income taxes receivables 4,250 (4,747 ) 4,201 Investment in affiliates and other assets 48 413 (611 ) Increase (decrease): Accounts payable (2,747 ) (2,573 ) 5,544 Contract liabilities 10,774 3,480 278 Accrued expenses 4,631 3,472 3,208 Warranty obligations (4,393 ) 346 (2,986 ) Long-term warranty obligations (1,079 ) 1,729 389 Income taxes payable (3,023 ) (592 ) 1,331 Long-term marketing obligations and other payables (1,116 ) 379 (43 ) $ 11,886 $ 1,863 $ 7,204 Supplemental disclosures of cash flow information consisted of the following: Year Ended April 27, April 28, April 29, Cash payments for: Interest $ 177 $ 193 $ 228 Income taxes, net of refunds (1,934 ) 8,937 3,196 Supplemental schedule of non-cash investing and financing activities consisted of the following: Year Ended April 27, April 28, April 29, Demonstration equipment transferred to inventory $ 97 $ 72 $ 218 Purchases of property and equipment included in accounts payable 1,106 1,983 2,524 Contributions of common stock under the ESPP 1,650 1,682 840 Contingent consideration related to acquisition — — 31</t>
  </si>
  <si>
    <t>Fair Value Measurement</t>
  </si>
  <si>
    <t>Fair Value Disclosures [Abstract]</t>
  </si>
  <si>
    <t>Note 16.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long-term receivables are estimated using a discounted cash flow analysis based on interest rates currently being offered for contracts with similar terms to customers with similar credit quality. The carrying amounts reported in our consolidated balance sheets for long-term receivables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in our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t April 27, 2019 and April 28, 2018 according to the valuation techniques we used to determine their fair values. There have been no transfers of assets or liabilities among the fair value hierarchies presented. Fair Value Measurements Level 1 Level 2 Level 3 Total Balance as of April 27, 2019: Cash and cash equivalents $ 35,383 $ — $ — $ 35,383 Restricted cash 359 — — 359 Available-for-sale securities: Certificates of deposit — 3,464 — 3,464 U.S. Government securities 10,774 — — 10,774 U.S. Government sponsored entities — 10,482 — 10,482 Municipal bonds — 1,624 — 1,624 Derivatives - asset position — 91 — 91 Derivatives - liability position — (4 ) — (4 ) Acquisition-related contingency consideration — — (3,065 ) (3,065 ) $ 46,516 $ 15,657 $ (3,065 ) $ 59,108 Balance as of April 28, 2018: Cash and cash equivalents $ 29,727 $ — $ — $ 29,727 Restricted cash 28 — — 28 Available-for-sale securities: Certificates of deposit — 8,669 — 8,669 U.S. Government securities 992 — — 992 U.S. Government sponsored entities — 19,949 — 19,949 Municipal bonds — 4,912 — 4,912 Derivatives - asset position — 41 — 41 Derivatives - liability position — (236 ) — (236 ) Acquisition-related contingency consideration — — (1,000 ) (1,000 ) $ 30,747 $ 33,335 $ (1,000 ) $ 63,082 A roll forward of the Level 3 contingent liabilities, both short- and long-term, for the fiscal year ended April 27, 2019 is as follows: Acquisition-related contingency consideration as of April 28, 2018 $ 1,000 Additions 1,739 Fair value adjustments (1) 286 Interest 88 Foreign currency translation (48 ) Acquisition-related contingency consideration as of April 27, 2019 $ 3,065 (1) We recorded an adjustment to the contingent consideration liability during fiscal 2019, resulting in a decrease in income from operations. The adjustment was caused by a change in the fair value of the contingent liability.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s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bonds : Consists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 Note 17. Derivative Financial Instruments " for more information regarding our derivatives. Contingent liabilities : Consists of the fair value of liabilities measured on expected future payments relating to business acquisitions if specified future events occur or conditions are met. The contingent liabilities were calculated by estimating the discounted present value of expected future payments as of the acquisition date and subsequently at the end of each reporting period. The fair value measurement is based on significant unobservable inputs as of April 27, 2019 and April 28, 2018 . The unobservable inputs included management expectations and forecasts. To the extent that these assumptions change or actual results differ from these estimates, the fair value of the contingent consideration liabilities could change from $3,065 to $0 . The contingent liabilities are presented in the "Accrued expenses" and "Other long-term obligations" line items in our consolidated balance sheets. Non-recurring measurements: The fair value measurement standard also applies to certain non-financial assets and liabilities measured at fair value on a nonrecurring basis. Certain long-lived assets such as goodwill, intangible assets and property and equipment are measured at fair value on a nonrecurring basis and are subject to fair value adjustments in certain circumstances, such as when there is evidence of impairment. Other measurements using fair value : Some of our financial instruments, such as accounts receivable, long-term receivables, prepaid expense and other assets, contract assets and liabilities, accounts payable, warranty obligations, and other long-term obligations, are reflected in the consolidated balance sheets at carrying value, which approximates fair value due to their short-term nature.</t>
  </si>
  <si>
    <t>Derivative Financial Instruments</t>
  </si>
  <si>
    <t>Derivative Instruments and Hedging Activities Disclosure [Abstract]</t>
  </si>
  <si>
    <t>Note 17.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in the consolidated balance sheets within accounts receivable or accounts payable measured at fair value, and changes in fair values are recognized in earnings unless specific hedge accounting criteria are met for cash flow or net investment hedges. As of April 27, 2019 and April 28, 2018 , we had not designated any of our derivative instruments as accounting hedges, and thus we recorded the changes in fair value in " Other (expense) income, net " line item in the consolidated statements of operations. The foreign currency exchange contracts in aggregated notional amounts in place to exchange U.S. dollars at April 27, 2019 and April 28, 2018 were as follows: April 27, 2019 April 28, 2018 U.S. Dollars Foreign Currency U.S. Dollars Foreign Currency Foreign Currency Exchange Forward Contracts: U.S. Dollars/Australian Dollars 2,688 3,772 1,081 1,400 U.S. Dollars/Canadian Dollars 625 821 2,165 2,819 U.S. Dollars/British Pounds 3,547 2,680 5,856 4,368 U.S. Dollars/Singapore Dollars — — 236 312 U.S. Dollars/Euros — — (854 ) (708 ) U.S. Dollars/Swiss Franc 927 925 41 40 U.S. Dollars/Malaysian Ringgit 60 246 — — As of April 27, 2019 , there was an asset and liability of $91 and $4 , respectively, and as of April 28, 2018 , there was an asset and liability of $41 and $236 , respectively, representing the fair value of foreign currency exchange forward contracts, which were determined using Level 2 inputs from a third-party bank. As of April 27, 2019 all contracts mature within 23 months.</t>
  </si>
  <si>
    <t>Commitments and Contingencies</t>
  </si>
  <si>
    <t>Commitments and Contingencies Disclosure [Abstract]</t>
  </si>
  <si>
    <t>Note 18.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As of April 28, 2018, we recorded a liability and related other receivable of $1,904 for a net claim from a customer against work performed by one of our subcontractors during installation which damaged our customer's property. The amount recorded was for the probable and reasonably estimated cost to remediate the damage. During fiscal 2019, this claim settled and was fully covered by insurance. As of April 27, 2019 and April 28, 2018, a customer was withholding $1,969 of payment claiming we did not perform to the customer's specifications. While we believe that we have performed to the agreed-upon written specifications and have strong contractual documentation to support our position, in order to preserve our relationship, we agreed to provide additional services and products in fiscal 2019 at a loss of $1,516 , which is included in cost of sales in the Live Events business unit. We were paid in full on this matter after April 27, 2019 . For other unresolved legal proceedings or claims, we do not believe there is a reasonable probability that any material loss would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See " Note 1. Nature of Business and Summary of Significant Accounting Policies " for more information regarding warranties. During fiscal 2016, we discovered a warranty issue caused by a mechanical device failure within a module for displays primarily in our OOH application built prior to fiscal 2013. During fiscal 2019 , 2018 , and 2017 , we recognized warranty expense and estimated equipment service agreement losses for probable and reasonably estimated costs to remediate this issue of $2,427 , $4,539 , and $1,766 , respectively. As of April 27, 2019 , we had $984 remaining accrued for equipment service agreement obligations for the estimate of probable future claims related to this issue. Our contractual warranty arrangements have expired for products with this issue, and we do not expect material changes to the equipment service agreement accrual. Changes in our warranty obligation for the fiscal years ended April 27, 2019 , April 28, 2018 , and April 29, 2017 consisted of the following: April 27, 2019 April 28, 2018 April 29, 2017 Beginning accrued warranty obligations $ 29,953 $ 27,899 $ 30,496 Warranties issued during the period 9,239 11,961 10,930 Settlements made during the period (16,715 ) (17,653 ) (16,790 ) Changes in accrued warranty obligations for pre-existing warranties during the period, including expirations 1,993 7,746 3,263 Ending accrued warranty obligations $ 24,470 $ 29,953 $ 27,899 Performance guarantees: We have entered into standby letters of credit and surety bonds with financial institutions relating to the guarantee of our future performance on contracts, primarily construction-type contracts. As of April 27, 2019 , we had outstanding letters of credit and surety bonds in the amount of $13,293 and $9,900 , respectively. Performance guarantees are issued to certain customers to guarantee the operation and installation of the equipment and our ability to complete a contract. These performance guarantees have various terms but are generally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April 27, 2019 , we were not aware of any indemnification claim from a customer. Leases: We lease vehicles, office space and equipment for various global sales and service locations,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five years past its current term, which ends March 31, 2022. This lease contains an option to purchase the property subject to the lease from March 31, 2017 to March 31, 2022 for $9,000 , which approximates fair value. If the lease is extended, the purchase option increases to $9,090 for the year ending March 31, 2023 and $9,180 for the year ending March 31, 2024. Rental expense for operating leases was $3,495 , $3,477 and $3,175 for the fiscal years 2019 , 2018 , and 2017 , respectively. Future minimum payments under noncancelable operating leases, excluding executory costs such as management and maintenance fees, with initial or remaining terms of one year or more consisted of the following at April 27, 2019 : Fiscal years ending Amount 2020 $ 3,038 2021 2,510 2022 1,608 2023 269 2024 193 Thereafter 101 $ 7,719 Purchase commitments: From time to time, we commit to purchase inventory, advertising, cloud-based information systems, information technology maintenance and support services, and various other products and services over periods that extend beyond one year. As of April 27, 2019 , we were obligated under the following unconditional purchase commitments: Fiscal years ending Amount 2020 $ 6,055 2021 4,485 2022 2,693 2023 1,820 2024 113 Thereafter 153 $ 15,319</t>
  </si>
  <si>
    <t>Subsequent Events</t>
  </si>
  <si>
    <t>Subsequent Events [Abstract]</t>
  </si>
  <si>
    <t>Note 19. Subsequent Events On May 30, 2019 , our Board of Directors declared a regular quarterly dividend of $0.05 per share on our common stock payable on June 20, 2019 to holders of record of our common stock on June 10, 2019 .</t>
  </si>
  <si>
    <t>Quarterly Financial Data (Unaudited)</t>
  </si>
  <si>
    <t>Quarterly Financial Information Disclosure [Abstract]</t>
  </si>
  <si>
    <t>Note 20. Quarterly Financial Data (Unaudited) The following table presents summarized quarterly financial data: Fiscal Year 2019 (1)(2) July 28, October 27, January 26, April 27, Net sales $ 154,188 $ 172,692 $ 115,069 $ 127,755 Gross profit 38,247 42,757 24,869 24,421 Net income (loss) 4,574 8,606 (3,319 ) (10,819 ) Basic earnings (loss) per share 0.10 0.19 (0.07 ) (0.24 ) Diluted earnings (loss) per share 0.10 0.19 (0.07 ) (0.24 ) Fiscal Year 2018 (3)(4)(5) July 29, October 28, January 27, April 28, Net sales $ 172,728 $ 169,309 $ 130,316 $ 138,177 Gross profit 44,646 42,604 28,567 29,852 Net income (loss) 8,429 7,132 (6,189 ) (3,810 ) Basic earnings (loss) per share 0.19 0.16 (0.14 ) (0.09 ) Diluted earnings (loss) per share 0.19 0.16 (0.14 ) (0.09 ) (1) The financial data for the quarter ended October 27, 2018 includes the net assets acquired of AJT Systems, Inc. See " Note 5. Business Combination " for further information. (2) The financial data for the quarter ended January 26, 2019 includes the release of $2,775 in unrecognized tax benefits related to the lapse of a statute of limitations and the release of $480 for a valuation allowance reversal related to foreign net operating loss carryforwards. For the year, see " Note 14. Income Taxes " for further information. (3) The financial data for the quarter ended October 28, 2017 includes the sale of our non-digital division assets. See " Note 6. Sale of Non-Digital Division Assets " for further information. (4) The financial data for the quarters ended October 28, 2017 and April 28, 2018 includes additional warranty charges due to specific site issues of $3,179 and $2,354 , respectively. For the year, see " Note 18. Commitments and Contingencies " for further information. (5) The financial data for the quarters ended January 27, 2018 and April 28, 2018 includes the effects of the Tax Act, which impacted our deferred tax asset valuation and our deemed repatriation of foreign earnings with an increase to tax expense of $4,280 and a decrease to tax expense of $461 . See " Note 14. Income Taxes " for further information.</t>
  </si>
  <si>
    <t>SCHEDULE II - VALUATION AND QUALIFYING ACCOUNTS</t>
  </si>
  <si>
    <t>SEC Schedule, 12-09, Valuation and Qualifying Accounts [Abstract]</t>
  </si>
  <si>
    <t>DAKTRONICS, INC. AND SUBSIDIARIES SCHEDULE II - VALUATION AND QUALIFYING ACCOUNTS (in thousands) Additions Description Balance at Charged to Expenses Charged to Deductions Balance For the year ended April 27, 2019: Deducted from asset accounts: Allowance for doubtful accounts $ 2,151 $ 1,620 $ — $ (1,563 ) (a) $ 2,208 For the year ended April 28, 2018: Deducted from asset accounts: Allowance for doubtful accounts 2,610 1,451 — (1,910 ) (a) 2,151 For the year ended April 29, 2017: Deducted from asset accounts: Allowance for doubtful accounts 2,797 2,496 — (2,683 ) (a) 2,610 (a) Write-off of uncollected accounts, net of collections.</t>
  </si>
  <si>
    <t>Nature of Business and Summary of Significant Accounting Policies (Policies)</t>
  </si>
  <si>
    <t>Nature of business</t>
  </si>
  <si>
    <t>Nature of business : Daktronics, Inc. and its subsidiaries are engaged principally in the design, market, and manufacture of a wide range of integrated electronic display systems and related products which are sold in a variety of markets throughout the world and the rendering of related maintenance and professional services. Our products are designed primarily to inform and entertain people through the communication of content.</t>
  </si>
  <si>
    <t>Fiscal year</t>
  </si>
  <si>
    <t>Fiscal year : We operate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t>
  </si>
  <si>
    <t>Principles of consolidation</t>
  </si>
  <si>
    <t>Principles of consolidation : The consolidated financial statements include Daktronics, Inc. and its subsidiaries. All intercompany accounts and transactions are eliminated in consolidation.</t>
  </si>
  <si>
    <t>Reclassification</t>
  </si>
  <si>
    <t>Certain prior year amounts in the consolidated balance sheet have been reclassified to conform to the current year's presentation due to the adoption of Accounting Standards Update ("ASU") 2014-09, Revenue from Contracts with Customers (Topic 606). Billings in excess of costs and estimated earnings, customer deposits, and deferred revenue are combined to present contract liabilities. Costs and estimated earnings in excess of billings now represent contract assets. We also combined current portion of other long-term obligations and accrued expenses to present accrued expenses. These reclassifications had no effect on reported net income, comprehensive income, cash flows, total assets or total liabilities.</t>
  </si>
  <si>
    <t>Investments in affiliates</t>
  </si>
  <si>
    <t>Investments in affiliates : Investments in affiliates over which we have significant influence are accounted for under the equity method of accounting, in accordance with the provisions of Accounting Standards Codification ("ASC") 323, Investments - Equity Method and Joint Ventures . Investments in affiliates over which we do not have the ability to exert significant influence over the affiliate's operating and financing activities are accounted for under the cost method of accounting in accordance with the provisions of ASC 321, Investments - Equity Securities . We have evaluated our relationships with our affiliates and have determined that these entities are not variable interest entities.</t>
  </si>
  <si>
    <t>Use of estimates</t>
  </si>
  <si>
    <t>Use of estimates : The preparation of financial statements in conformity with generally accepted accounting principles in the United States ("GAAP") requires management to make estimates and assumptions affecting the reported amounts of assets and liabilities; the disclosure of contingent assets and liabilities at the date of the financial statements; the reported amounts of revenues and expenses during the reporting period; and our ability to continue as a going concern. Due to the inherent uncertainty involved in making estimates, actual results in future periods may differ from those estimates. Material estimates that are particularly susceptible to significant change in the near-term relate to the determination of the estimated total costs on uniquely configured contracts, estimated costs to be incurred for product warranties and income taxes. Estimation processes are also used in inventory valuation, the allowance for doubtful accounts, share-based compensation, goodwill impairment, and extended warranty and product maintenance agreements. Changes in estimates are reflected in the periods in which they become known.</t>
  </si>
  <si>
    <t>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t>
  </si>
  <si>
    <t xml:space="preserve">Restricted cash : Restricted cash consists of cash and cash equivalents held in bank deposit accounts to secure issuances of foreign bank guarantees. </t>
  </si>
  <si>
    <t>Inventories: In accordance with ASC 330, Inventory, our inventories are stated at the lower of cost (first-in, first-out method) and net realizable value. Net realizable value is the estimated selling price in the ordinary course of business, less reasonably predictable costs of completion, disposal, and transportation.</t>
  </si>
  <si>
    <t>Allowance for doubtful accounts</t>
  </si>
  <si>
    <t>Allowance for doubtful accounts: We make estimates regarding the collectability of our accounts receivable, long-term receivables, contract assets and other receivables. In evaluating the adequacy of our allowance for doubtful account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We charge off receivables at such time as it is determined collection will not occur in accordance with ASC 310, Receivables .</t>
  </si>
  <si>
    <t>Revenue from Contract with Customer</t>
  </si>
  <si>
    <t>Revenue recognition : We adopted ASU 2014-09 and its related guidance under the modified retrospective method during the first quarter of fiscal 2019 by applying the guidance to all open contracts at the adoption date. The adoption of this standard did not materially change the timing or amount of revenue recognized, primarily based upon our assessment of "point in time" and "over time" revenue recognition. Our accounting policies and estimates as a result of adopting ASU 2014-09, Revenue from Contracts with Customers (Topic 606) , are as follows: Contracts are identified and follow the revenue recognition policies when all of the following occur: we have evidence that all parties to the contract have approved the contract and are committed to perform their respective obligations, we can identify each party’s rights regarding the goods or services to be transferred, we can identify the payment terms for the goods or services to be transferred, the contract has commercial substance, and it is probable we will collect substantially all of the consideration to which we would be entitled in exchange for the goods or services. Precontract costs are generally expensed as incurred, unless they are directly associated with an anticipated contract and recoverability from that contract is probable. Precontract costs directly associated with anticipated contracts expected to be recoverable include $857 and $217 as of April 27, 2019 and April 28, 2018 , respectively. These are included in the "Inventories" line item in our consolidated balance sheets. At contract inception, we identify performance obligations by reviewing the agreement for material distinct goods and services. Goods and services are distinct when the customer can benefit from them on their own and our promises to transfer these items are identifiable from other promises within the contract. When we are contracted to provide a single promise (an integrated system), we often treat it as a single performance obligation as we are providing goods and services with the same pattern of transfer, that are highly integrated or interdependent, that are modified or customized by other goods or services promised, or that provide a combined outcome for which the customer has contracted. When less interdependency or integration is necessary, or the customer can benefit from distinct items, we separate the contract into multiple performance obligations. We account for extended warranties and other services ("service-type warranty") that represent a distinct service as a separate performance obligation. Our contracts can contain multiple components of transaction price. We evaluate each contract for these components and include fixed consideration, variable consideration, financing components, and non-cash consideration and exclude consideration payable to a customer and sales taxes in the transaction price. When we are responsible for site installations which include subcontracted work, we maintain the contractual responsibilities and risks and include the consideration for these services in the transaction price. When our contract contains variable consideration, including return rights, discounts, claims, unpriced change orders, and liquidated damages, we estimate the transaction price using the expected value (i.e., the sum of the probability-weighted amount) or the most likely amount method, whichever is expected to better predict revenue for that contract situation. We also constrain the revenue to the extent that it is probable that a significant reversal of the amount of cumulative revenue recognized will not occur when the uncertainty associated with the variable consideration is subsequently resolved. We consider the following factors in determining revenue associated with variable consideration: (a) the contract or other evidence providing legal basis, (b) additional costs caused by unforeseen circumstances, (c) evidence supporting the claim, and (d) historical evidence and patterns of customers. We adjust the contract price for the effects of a significant financing component if we expect, at contract inception, that the period between when we transfer goods and services to a customer will exceed one year from the time the customer pays and represents financing. If the payment structures exceed a year but are structured to account for risks with a contract or correspond to payments on milestones or are scheduled for performance, we do not adjust the contract price for a financing component. See " Note 9. Receivables " for amounts recorded in long-term receivables. When separate performance obligations are identified, we allocate the transaction price to the individual performance obligation based on the best method we judge as faithfully depicting the value of the performance obligation. Many of our contracts are bundled, and we do not have separate selling prices for each performance obligation; therefore, for these contracts, we primarily use the cost plus a margin approach to allocate the relative transaction price to identified performance obligations, as it is the best representative of our pricing methods. Revenue is recognized when we satisfy a performance obligation. We receive payments from customers based on a billing schedule as established in our contracts. Billing schedules include down payments and progress billings over time; set milestone payments that are specific to the project; are scheduled for performance-based payments or are set time-based payment(s). Variability in contract assets and contract liabilities relates to the timing of billings and revenue recognition, which can vary significantly depending on contractual payment terms and build and installation schedules and the related timing differences in transfer of control. Balances are also impacted by the seasonality in our business. Significant judgments and estimates are used in our revenue policies. Throughout the revenue cycle, we evaluate contractual evidence, monitor our performance, evaluate variable consideration changes, update estimated costs to complete cost-to-cost projects, and obtain evidence of deliveries or other control change evidence for appropriate and consistent revenue recognition. We maintain internal policies and procedures to provide guidance for those involved in recording revenue. We monitor for changes in our business sales practices and customer interactions to capture the appropriate types of performance obligations and adjust for any change in control terms and conditions. Our material performance obligation types include: Unique configuration contracts : audio-visual communication systems uniquely configured (custom) or integrated for a customer's particular location and system configuration may include all or a combination of the following: engineering services, project management services, video display(s), control solution(s), installation and integration services, scoring and messaging equipment, training, other on-site services, spare parts, software licenses, and assurance-type warranties. We account for these types of contracts as a combined single performance obligation with no segmentation between types of products and services. In our judgment, this accounting treatment is most appropriate because the substantial part of our promise to customers is to provide significant integration services and incorporate individual goods and services into a combined output or system. Often times, the system is customized or significantly modified to the customer's desired configurations and location, and the interrelated goods and services provide utility to the customer as a package. Revenue for uniquely configured (custom) or integrated systems is recognized over time using the cost incurred input method. Over time revenue recognition is appropriate because we have no alternative use for the uniquely configured system and have an enforceable right to payment for work performed. The cost incurred input method measures cost incurred to date compared to estimated total costs for each contract. This method is the most faithful depiction of our performance because it measures the value of the contract transferred to the customer. Costs to perform include direct and indirect costs for contract design, production, integration, installation, and assurance-type warranty reserve. Direct costs include material and components; manufacturing, project management and engineering labor; and subcontracting expenses. Indirect costs include allocated charges for such items as facilities and equipment depreciation and general overhead. Provisions of estimated losses on uncompleted contracts are made in the period when such losses are capable of being estimated. Contract modifications to existing contracts with customers are evaluated in accordance with the five-step revenue model. We treat contract modifications as a separate contract and new performance obligations when the additional goods or services are distinct and do not add to the unique configuration or are outside the integrated system and when the consideration reflects standalone selling prices. If the additional goods or services offered under the modification enhance the uniquely configured or integrated systems, revenue is allocated to the existing contracts' performance obligation. Modifications may cause changes in the timing of revenue recognition depending on the allocation to various performance obligations. The time between contract order and project completion is typically less than 12 months but may extend longer depending on the amount of custom work and customers’ delivery needs. Limited configuration (standard systems) and after-sale parts contracts : Limited configured (standard systems) or after-sale parts contracts with limited or no configuration or limited integration are recognized as distinct individual performance obligations when material. When not distinct, we combine into one performance obligation the goods and/or services with each other until the bundle of goods or services are distinct. For standard display purchases made in large quantities, we account for each piece of equipment separately as a distinct performance obligation from which a customer derives benefit. Immaterial goods or services in the context of the contract are included with the display system performance obligation. Standard systems and equipment with limited configurations or integrations may include all or a combination (when immaterial) of the following performance obligations: engineering services, project management services, video display(s), control solution(s), installation and integration services, scoring, messaging and audio equipment, training, spare parts, software licenses, assurance-type warranties, and after-sale parts. Revenue is recognized at a point in time when control passes, or over time as services are performed. When fulfilling limited configuration performance obligations, we are typically able to redirect the video displays or scoring, messaging, or audio equipment to another customer without incurring significant economic losses. Therefore, we have an alternative use for the performance obligation and recognize revenue upon our substantial completion and at the point in time we estimate control has transferred to the customer. When limited configured single performance obligations are more service-type (i.e., installation and integration services), we recognize revenue over time using the cost-to-cost input method, which is the most faithful depiction of the customer obtaining control and benefits from the work performed. Services and other : Services sold on a stand-alone basis or after the initial system sale include performance obligations such as event support, control room design, on-site training, equipment service, service-type warranties, technical support, software sold as a service, and other immaterial revenue streams. These are contracted with a customer generally per service event or service type on a stand-alone basis. Services and other are recognized as net sales when the services are performed, and control is transferred to the customer at a point in time when title or control passes or over time as services are performed and for time-based "stand ready to perform" type obligations. We use professional judgment to determine control transfer. If we have the right to consideration from a customer that directly corresponds with the value of our performance (where we bill a fixed amount for each hour of service provided), we recognize revenue related to the work completed. Software: Revenues from software license fees on sales, other than uniquely configured type contracts, are recognized when delivery of the product has occurred. Subscription-based licenses include the right for a customer to use our licenses and receive related support for a specified term, and revenue is recognized pro-rata over the term of the engagement. Shipping and handling costs: Shipping and handling costs collected from our customers in connection with our sales are recorded as revenue. We record shipping and handling costs as a component of cost of sales at the time the product is shipped. Warranty: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product sold. We estimate the costs which may be incurred under the contractual warranty obligations (assurance type warranty)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accruals and, to the extent we experience any changes in warranty claim activity or costs associated with servicing those claims, our accrued warranty obligation is adjusted accordingly. For service-type warranty contracts, we allocate revenue to this performance obligation and recognize the revenue over time and recognize costs as incurred.</t>
  </si>
  <si>
    <t>Revenue Recognition, Long-term Receivables and Advertising Rights [Policy Text Block]</t>
  </si>
  <si>
    <t>Long-term receivables and advertising rights: We occasionally sell and install our products at facilities in exchange for the rights to sell or to retain future advertising revenues. For these transactions, we recognize revenue equal to the amount of the present value of the future advertising payments if enough advertising is sold to obtain normal margins on the contract, and we record the related receivable in long-term receivables. We recognize imputed interest as earned.</t>
  </si>
  <si>
    <t>Property and equipment</t>
  </si>
  <si>
    <t>Property and equipment : In accordance with ASC 360, Property, Plant, and Equipment, property and equipment are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 Property and equipment held for sale: In accordance with ASC 360, Property, Plant, and Equipment, property and equipment held for sale are reported separately when we have a plan to dispose of the asset by sale, it is probable we will find a buyer in the near future, and a change in plan is unlikely. The value is stated at the lower of carrying value or fair value, and no depreciation is charged.</t>
  </si>
  <si>
    <t>Impairment of long-lived assets</t>
  </si>
  <si>
    <t>Impairment of Long-Lived Assets : In accordance with ASC 360, Property, Plant, and Equipment , we assess long-lived tangible assets and definite-lived intangible assets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t>
  </si>
  <si>
    <t>Goodwill and other intangible assets</t>
  </si>
  <si>
    <t>Goodwill and Other Intangible Assets : We account for goodwill and other intangible assets with indefinite lives in accordance with ASC 350, Goodwill and Other. Under these provisions, goodwill is not amortized but is tested for impairment on at least an annual basis. Impairment testing is required more often than annually if an event or circumstance indicates an impairment or a decline in value may have occurred. Such circumstances could include, but are not limited to, a worsening trend of orders and sales without a corresponding way to preserve future cash flows or a significant decline in our stock price. In conducting our impairment testing, we compare the fair value of each of our business units (reporting unit) to the related carrying value. If the fair value of a reporting unit exceeds its carrying value, goodwill is not impaired. If the carrying value of a reporting unit exceeds its fair value, an impairment loss is measured and recognized. We utilize an income approach to estimate the fair value of each reporting unit. We selected this method because we believe it most appropriately measures our income producing assets. We considered using the market approach and cost approach, but concluded they were not appropriate in valuing our reporting units given the lack of relevant and available market comparisons. The income approach is based on the projected cash flows, which are discounted to their present value using discount rates which consider the timing and risk of the forecasted cash flows. We believe that this approach is appropriate because it provides a fair value estimate based upon the reporting unit's expected long-term operating cash performance. This approach also mitigates the impact of the cyclical trends occurring in the industry. Fair value is estimated using internally-developed forecasts and assumptions. The discount rate used is the average estimated value of a market participant’s cost of capital and debt, derived using customary market metrics. Other significant assumptions include terminal value margin rates, future capital expenditures, and changes in future working capital requirements. We also compare and reconcile our overall fair value to our market capitalization. Although there are inherent uncertainties related to the assumptions used and to our application of these assumptions to this analysis, we believe the income approach provides a reasonable estimate of the fair value of our reporting units. The foregoing assumptions to a large degree were consistent with our long-term performance, with limited exceptions. We believe our future investments for capital expenditures as a percent of revenue will remain similar to the historical rates as a percentage of sales in future years. Our investments are expected to relate to equipment replacements and new product line manufacturing equipment needs, and to keep our information technology infrastructure robust. These assumptions could deviate materially from actual results.</t>
  </si>
  <si>
    <t>Software cost to be sold, leased, or marketed</t>
  </si>
  <si>
    <t>Software costs to be sold, leased, or marketed: We follow the provisions of ASC 985, Software , which states software development costs are expensed as incurred until technological feasibility has been established. At such time, such costs are capitalized until the product is made available for release to customers. Additionally, costs incurred after release to customers are expensed as research and development expenses.</t>
  </si>
  <si>
    <t>Foreign currency translation</t>
  </si>
  <si>
    <t>Foreign currency translation : We follow the provisions of ASC 830, Foreign Currency Matters. Our foreign subsidiaries use the local currency of their respective countries as their functional currency. The assets and liabilities of foreign operations are generally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t>
  </si>
  <si>
    <t>Income taxes</t>
  </si>
  <si>
    <t>Income taxes : We account for income taxes in accordance with ASC 740, Income Taxes . We record a tax provision for anticipated tax consequences of the reported results of operations. Deferred tax assets and liabilities are measured using currently enacted tax rates and statutory tax rates applicable to the years in which we expect these temporary differences will affect taxable income. These assets and liabilities are analyzed regularly, and we assess the likelihood that deferred tax assets will be recoverable from future taxable income. When necessary, a valuation allowance is established if it is more likely than not the deferred tax asset will not be realized. We report the net deferred tax asset and liability as a long-term asset or liability. Net deferred assets or liabilities are calculated by combining based on their jurisdiction. In addition, because we operate in multiple income tax jurisdictions both within the United States and internationally,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 Note 14. Income Taxes " for further information.</t>
  </si>
  <si>
    <t xml:space="preserve">Comprehensive (loss) income : We follow the provisions of ASC 220, Reporting Comprehensive Income , which establishes standards for reporting and displaying comprehensive income and its components, and disclose these components in the consolidated statements of comprehensive income. Comprehensive (loss) income reflects the change in equity of a business enterprise during a period from transactions and other events and circumstances from non-owner sources. For us, comprehensive income represents net income adjusted for cumulative foreign currency translation adjustments and unrealized gains and losses on available-for-sale securities. The foreign currency translation adjustment included in the comprehensive income calculation has not been tax affected, as the investments in foreign affiliates are deemed to be permanent. </t>
  </si>
  <si>
    <t>Product design and development : We follow the provisions of ASC 730, Research and Development , which states all expenses related to product design and development are charged to operations as incurred. Our product design and development activities include the enhancement of existing products and technologies and the development of new products and technologies.</t>
  </si>
  <si>
    <t>Advertising costs</t>
  </si>
  <si>
    <t>Advertising costs : In accordance with ASC 720-35, Advertising Costs , we expense advertising costs as incurred.</t>
  </si>
  <si>
    <t>Earnings per share (EPS)</t>
  </si>
  <si>
    <t>Earnings per share (“EPS”) : We follow the provisions of ASC 260, Earnings Per Share, where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t>
  </si>
  <si>
    <t>Share-based compensation : We account for share-based compensation in accordance with ASC 718,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 Note 12. Shareholders’ Equity and Share-Based Compensation " for additional information and the assumptions we use to calculate the fair value of share-based employee compensation.</t>
  </si>
  <si>
    <t>Recent accounting pronouncements</t>
  </si>
  <si>
    <t>Recent Accounting Pronouncements Accounting Standards Adopted In October 2016, the Financial Accounting Standards Board ("FASB") issued ASU 2016-16, Income Taxes (Topic 740) Intra-Entity Transfers of Assets Other than Inventory , which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is an exception to the principle of comprehensive recognition of current and deferred income taxes in GAAP. This update eliminates the exception by requiring entities to recognize the income tax consequences of an intra-entity transfer of an asset other than inventory when the transfer occurs. We adopted ASU 2016-16 during the first quarter of fiscal 2019. The adoption of ASU 2016-16 did not have an impact on our consolidated financial statements. In May 2014, the FASB issued ASU 2014-09, Revenue from Contracts with Customers (Topic 606) . Subsequently, the FASB also issued ASUs 2016-08, 2016-10, 2016-12, and 2016-20 to give further guidance to revenue recognition matters. ASU 2014-09 and related guidance supersedes revenue recognition requirements under FASB ASC Topic 605 and related industry specific revenue recognition guidance. This new standard defines a comprehensive revenue recognition model, requiring a company to recognize revenue from the transfer of goods or services to customers in an amount that reflects the consideration that the entity expects to receive in exchange for those goods or services. It defines a five-step process to achieve this core principle that allows companies to use more judgment and make more estimates than under current guidance. In addition, it requires additional disclosures about the nature, amount, timing, and uncertainty of revenue and cash flows arising from customer contracts and provides guidance on transition requirements. We adopted ASU 2014-09 and its related guidance under the modified retrospective method during the first quarter of fiscal 2019 by applying the guidance to all open contracts at the adoption date. The adoption did not materially change the timing or amount of revenue recognized, primarily based upon our assessment of "point in time" and "over time" revenue recognition. No adjustment to beginning retained earnings was recorded, and we have made additional disclosures related to revenue from contracts with customers as required by the new standard upon adoption. See " Note 2. Revenue Recognition " for more information. Accounting Standards Not Yet Adopted In February 2018, the FASB issued ASU 2018-02, Income Statement-Reporting Comprehensive Income (Topic 220): Reclassification of Certain Tax Effects from Accumulated Other Comprehensive Income , which allows a reclassification from accumulated other comprehensive income to retained earnings for stranded tax effects resulting from the newly enacted federal corporate income tax rate under the U.S. Tax Cuts and Jobs Act (the "Tax Act"). ASU 2018-02 is effective for interim and annual periods beginning after December 15, 2018, with early adoption permitted that can be made on a prospective or retrospective basis. We plan to adopt this new standard in the first quarter of fiscal 2020. We have completed our evaluation under the new standard and have assessed that the adoption will not have a material impact on our consolidated financial statements and related disclosures. In January 2017, the FASB issued ASU 2017-04, Intangibles-Goodwill and Other (Topic 350) ,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an entity's annual or any interim goodwill impairments tests in fiscal years beginning after December 15, 2019 and will require adoption on a prospective basis. We are currently evaluating the effect that adopting ASU 2017-04 will have on our consolidated financial statements and related disclosures. In June 2016, the FASB issued ASU 2016-13, Measurement of Credit Losses on Financial Instruments , which provides guidance regarding the measurement and recognition of credit impairment for certain financial assets. ASU 2016-13 is effective for fiscal years beginning after December 15, 2019, with early adoption permitted, and will require adoption on a modified retrospective basis. We are currently evaluating the effect that adopting ASU 2016-13 will have on our consolidated financial statements and related disclosures. In February 2016, the FASB issued ASU 2016-02, Leases (Topic 842 ), which sets out the principles for the recognition, measurement, presentation and disclosure of leases for both parties to a contract (that is, lessees and lessors). ASU 2016-02 requires lessees to classify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In July 2018, the FASB issued ASU 2018-10, Codification Improvements to Topic 842 (Leases), and ASU 2018-11, Leases (Topic 842) , Targeted Improvements , which provide (i.) narrow amendments to clarify how to apply certain aspects of the new lease standard; and (ii.) entities with an additional transition method to adopt the new standard. All ASUs identified in this paragraph are effective for annual periods, and interim periods within those annual periods, beginning after December 15, 2018, with early adoption permitted, and will require adoption on a modified retrospective basis. We will adopt ASU 2016-02 and its related guidance during the first quarter of fiscal 2020. We will be adopting the "Comparatives Under 840 Option" approach to transition. Under this method, financial information related to periods prior to adoption will be as originally reported under the current standard - Accounting Standards ("ASC") 840, Leases . We have completed our evaluation under the new standard and assessed that we will adopt the package of practical expedients and not change historical conclusions related to (1) contracts that contain leases, (2) existing lease classification, and (3) initial direct costs. Based on our current estimates, we expect to recognize right of use assets and lessee lease liabilities of approximately $7,134 with respect to operating leases.</t>
  </si>
  <si>
    <t>Nature of Business and Summary of Significant Accounting Policies (Tables)</t>
  </si>
  <si>
    <t>Schedule of Cash and Cash Equivalents</t>
  </si>
  <si>
    <t>The following table provides a reconciliation of cash, cash equivalents, and restricted cash reported within the consolidated balance sheets that sum to the totals of the same amounts shown in the consolidated statement of cash flows: April 27, April 28, April 29, Cash and cash equivalents $ 35,383 $ 29,727 $ 32,623 Restricted cash 359 28 216 Total cash, cash equivalents and restricted cash shown in the consolidated statement of cash flows $ 35,742 $ 29,755 $ 32,839</t>
  </si>
  <si>
    <t>Restrictions on Cash and Cash Equivalents</t>
  </si>
  <si>
    <t>Schedule of Property and Equipment</t>
  </si>
  <si>
    <t>In accordance with ASC 360, Property, Plant, and Equipment, property and equipment are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 Property and equipment, net consisted of the following: April 27, April 28, Land $ 1,738 $ 2,161 Buildings 66,403 67,773 Machinery and equipment 96,486 93,439 Office furniture and equipment 6,195 5,878 Computer software and hardware 55,460 53,004 Equipment held for rental 287 287 Demonstration equipment 7,422 7,035 Transportation equipment 7,715 7,632 241,706 237,209 Less accumulated depreciation 176,392 169,150 $ 65,314 $ 68,059</t>
  </si>
  <si>
    <t>Schedule of Earnings Per Share Reconciliation</t>
  </si>
  <si>
    <t>The following is a reconciliation of the net (loss) income and common share amounts used in the calculation of basic and diluted EPS for the fiscal years ended April 27, 2019 , April 28, 2018 and April 29, 2017 : Net (loss) income Shares Per share (loss) income For the year ended April 27, 2019: Basic loss per share $ (958 ) 44,926 $ (0.02 ) Dilution associated with stock compensation plans — — — Diluted loss per share $ (958 ) 44,926 $ (0.02 ) For the year ended April 28, 2018: Basic earnings per share $ 5,562 44,457 $ 0.13 Dilution associated with stock compensation plans — 416 (0.01 ) Diluted earnings per share $ 5,562 44,873 $ 0.12 For the year ended April 29, 2017: Basic earnings per share $ 10,342 44,114 $ 0.23 Dilution associated with stock compensation plans — 189 — Diluted earnings per share $ 10,342 44,303 $ 0.23</t>
  </si>
  <si>
    <t>Revenue Recognition (Tables)</t>
  </si>
  <si>
    <t>Disaggregation of Revenue</t>
  </si>
  <si>
    <t>The following table presents our disaggregation of revenue by segments: Fiscal Year 2019 Commercial Live Events High School Park and Recreation Transportation International Total Type of performance obligation Unique configuration $ 25,171 $ 119,569 $ 21,792 $ 38,490 $ 44,989 $ 250,011 Limited configuration 108,921 30,107 66,825 23,799 42,134 271,786 Service and other 14,741 21,276 2,570 2,102 7,218 47,907 $ 148,833 $ 170,952 $ 91,187 $ 64,391 $ 94,341 $ 569,704 Timing of revenue recognition Goods/services transferred at a point in time $ 111,617 $ 35,313 $ 60,763 $ 24,500 $ 44,758 $ 276,951 Goods/services transferred over time 37,216 135,639 30,424 39,891 49,583 292,753 $ 148,833 $ 170,952 $ 91,187 $ 64,391 $ 94,341 $ 569,704</t>
  </si>
  <si>
    <t>Contract with Customer, Asset and Liability</t>
  </si>
  <si>
    <t>The following table reflects the changes in our contract assets and liabilities: April 27, 2019 April 28, 2018 Dollar Change Percent Change Contract assets $ 33,704 $ 30,968 $ 2,736 8.8 % Contract liabilities - current 47,178 39,379 7,799 19.8 Contract liabilities - noncurrent 10,053 7,475 2,578 34.5</t>
  </si>
  <si>
    <t>Segment Reporting (Tables)</t>
  </si>
  <si>
    <t>Schedule of Segment Reporting Information, by Segment</t>
  </si>
  <si>
    <t>The following table sets forth certain financial information for each of our five reporting segments for the periods indicated: Year Ended April 27, April 28, April 29, Net sales: Commercial $ 148,833 $ 134,535 $ 148,073 Live Events 170,952 236,333 213,982 High School Park and Recreation 91,187 87,627 82,798 Transportation 64,391 59,578 52,426 International 94,341 92,457 89,260 569,704 610,530 586,539 Gross profit: Commercial 31,785 26,665 36,514 Live Events 32,164 49,755 40,810 High School Park and Recreation 26,858 29,317 26,388 Transportation 22,525 21,247 18,027 International 16,962 18,685 18,676 130,294 145,669 140,415 Contribution margin: (1) Commercial 13,218 7,986 18,046 Live Events 18,484 35,439 27,750 High School Park and Recreation 14,518 18,317 16,114 Transportation 18,260 17,048 13,465 International 1,166 4,119 3,353 65,646 82,909 78,728 Non-allocated operating expenses: General and administrative 34,817 34,919 34,226 Product design and development 35,557 35,530 29,081 Operating (loss) income (4,728 ) 12,460 15,421 Nonoperating income (expense): Interest income 1,031 723 751 Interest expense (160 ) (217 ) (230 ) Other (expense) income, net (1,087 ) (537 ) (354 ) (Loss) Income before income taxes (4,944 ) 12,429 15,588 Income tax (benefit) expense (3,986 ) 6,867 5,246 Net (loss) income $ (958 ) $ 5,562 $ 10,342 Depreciation, amortization and impairment: Commercial $ 4,795 $ 6,199 $ 6,337 Live Events 5,194 4,783 5,032 High School Park and Recreation 1,965 1,646 1,725 Transportation 1,102 1,138 1,267 International 2,829 1,163 2,317 Unallocated corporate depreciation 2,750 2,855 2,714 $ 18,635 $ 17,784 $ 19,392 (1) Contribution margin consists of gross profit less selling expense.</t>
  </si>
  <si>
    <t>Schedule of Revenue from External Customers and Long-Lived Assets, by Geographical Areas</t>
  </si>
  <si>
    <t>The following table presents information about net sales and property and equipment, net of accumulated depreciation, in the United States and elsewhere: Year Ended April 27, April 28, April 29, Net sales: United States $ 460,099 $ 501,646 $ 485,044 Outside United States 109,605 108,884 101,495 $ 569,704 $ 610,530 $ 586,539 Property and equipment, net of accumulated depreciation: United States $ 59,192 $ 61,206 $ 62,425 Outside United States 6,122 6,853 4,324 $ 65,314 $ 68,059 $ 66,749</t>
  </si>
  <si>
    <t>Marketable Securities (Tables)</t>
  </si>
  <si>
    <t>Available-for-sale Securities</t>
  </si>
  <si>
    <t>As of April 27, 2019 and April 28, 2018 , our available-for-sale securities consisted of the following: Amortized Cost Unrealized Losses Fair Value Balance as of April 27, 2019: Certificates of deposit $ 3,464 $ — $ 3,464 U.S. Government securities 10,779 (5 ) 10,774 U.S. Government sponsored entities 10,510 (28 ) 10,482 Municipal bonds 1,626 (2 ) 1,624 $ 26,379 $ (35 ) $ 26,344 Balance as of April 28, 2018: Certificates of deposit $ 8,669 $ — $ 8,669 U.S. Government securities 999 (7 ) 992 U.S. Government sponsored entities 20,072 (123 ) 19,949 Municipal bonds 4,936 (24 ) 4,912 $ 34,676 $ (154 ) $ 34,522</t>
  </si>
  <si>
    <t>Investments Classified by Contractual Maturity Date</t>
  </si>
  <si>
    <t>The contractual maturities of available-for-sale debt securities as of April 27, 2019 were as follows: Less than 12 months 1-5 Years Total Certificates of deposit $ 2,234 $ 1,230 $ 3,464 U.S. Government securities 10,774 — 10,774 U.S. Government sponsored entities 7,245 3,237 10,482 Municipal bonds 1,624 — 1,624 $ 21,877 $ 4,467 $ 26,344</t>
  </si>
  <si>
    <t>Goodwill and Intangible Assets (Tables)</t>
  </si>
  <si>
    <t>Schedule of Goodwill</t>
  </si>
  <si>
    <t>The changes in the carrying amount of goodwill related to each reportable segment for the fiscal year ended April 27, 2019 were as follows: Live Events Commercial Transportation International Total Balance as of April 28, 2018: $ 2,295 $ 3,344 $ 67 $ 2,558 $ 8,264 Foreign currency translation (19 ) (126 ) (18 ) (212 ) (375 ) Balance as of April 27, 2019: $ 2,276 $ 3,218 $ 49 $ 2,346 $ 7,889</t>
  </si>
  <si>
    <t>Schedule of Definite-Lived Intangible and Indefinite-Lived Intangible Assets</t>
  </si>
  <si>
    <t>The following table summarizes intangible assets, net, as of April 27, 2019 and April 28, 2018 : April 27, 2019 Weighted Average Life (in years) Gross Carrying Amount Accumulated Amortization Net Carrying Amount Registered trademarks 19.5 $ 679 $ 148 $ 531 Software 3.0 6,330 3,807 2,523 Customer relationships 10.0 2,720 888 1,832 Other 1.4 123 103 20 Total amortized intangible assets 6.0 $ 9,852 $ 4,946 $ 4,906 April 28, 2018 Weighted Average Life (in years) Gross Carrying Amount Accumulated Amortization Net Carrying Amount Registered trademarks 20.0 $ 709 $ 118 $ 591 Software 3.0 2,978 2,109 869 Customer relationships 10.0 2,859 637 2,222 Other 1.0 100 100 — Total amortized intangible assets 7.8 $ 6,646 $ 2,964 $ 3,682</t>
  </si>
  <si>
    <t>Schedule of Finite-Lived Intangible Assets, Future Amortization Expense</t>
  </si>
  <si>
    <t>As of April 27, 2019 , amortization expenses for future periods were estimated to be as follows: Fiscal years ending Amount 2020 $ 1,495 2021 1,492 2022 485 2023 288 2024 287 Thereafter 859 Total expected amortization expense $ 4,906</t>
  </si>
  <si>
    <t>Selected Financial Statement Data (Tables)</t>
  </si>
  <si>
    <t>Schedule of Inventories</t>
  </si>
  <si>
    <t>Inventories consisted of the following: April 27, April 28, Raw materials $ 30,789 $ 30,570 Work-in-process 8,239 8,645 Finished goods 39,804 36,120 $ 78,832 $ 75,335</t>
  </si>
  <si>
    <t>Schedule of Accrued Expenses</t>
  </si>
  <si>
    <t>Accrued expenses consisted of the following: April 27, April 28, Compensation $ 12,766 $ 12,841 Taxes, other than income taxes 2,685 2,907 Accrued employee benefits 3,046 2,829 Short-term accrued expenses 8,520 6,437 Claims liabilities 2,685 2,711 Acquisition-related contingency consideration 2,359 808 $ 32,061 $ 28,533</t>
  </si>
  <si>
    <t>Schedule of Other (Expense) Income</t>
  </si>
  <si>
    <t>Other (expense) income, net consisted of the following: Year Ended April 27, April 28, April 29, Foreign currency transaction (losses) gains $ (262 ) $ 29 $ (331 ) Equity in losses of affiliates (844 ) (481 ) (136 ) Other 19 (85 ) 113 $ (1,087 ) $ (537 ) $ (354 )</t>
  </si>
  <si>
    <t>Shareholders' Equity and Share-Based Compensation (Tables)</t>
  </si>
  <si>
    <t>Schedule of Nonvested Restricted Stock and Restricted Stock Units Activity</t>
  </si>
  <si>
    <t>A summary of nonvested restricted stock and restricted stock units for fiscal years 2019 , 2018 , and 2017 is as follows: Year Ended April 27, 2019 April 28, 2018 April 29, 2017 Number of Nonvested Shares Weighted Average Grant Date Fair Value Per Share Number of Nonvested Shares Weighted Average Grant Date Fair Value Per Share Number of Nonvested Shares Weighted Average Grant Date Fair Value Per Share Outstanding at beginning of year 437 $ 8.48 402 $ 8.69 384 $ 9.10 Granted 181 6.79 178 8.46 157 8.00 Vested (169 ) 9.05 (141 ) 9.06 (134 ) 9.03 Forfeited (5 ) 7.74 (2 ) 8.93 (5 ) 8.98 Outstanding at end of year 444 $ 7.58 437 $ 8.48 402 $ 8.69</t>
  </si>
  <si>
    <t>Schedule of Stock Option Award Activity</t>
  </si>
  <si>
    <t>A summary of stock option activity under our 2007 Plan and 2015 Plan during the fiscal year ended April 27, 2019 is as follows: Stock Options Weighted Average Exercise Price Per Share Weighted Average Remaining Contractual Life (Years) Aggregate Intrinsic Value Outstanding at April 28, 2018 2,305 $ 10.02 4.51 $ 356 Granted 175 7.83 — — Canceled or forfeited (119 ) 8.88 — — Exercised (159 ) 8.31 — 98 Outstanding at April 27, 2019 2,202 $ 10.03 4.41 $ — Shares vested and expected to vest 2,179 $ 10.05 4.37 $ — Exercisable at April 27, 2019 1,684 $ 10.32 3.30 $ —</t>
  </si>
  <si>
    <t>Schedule of Weighted-Average Assumptions</t>
  </si>
  <si>
    <t>The following table provides the weighted-average fair value of options granted and the related assumptions used in the Black-Scholes model: Year Ended April 27, April 28, April 29, Fair value of options granted $ 2.16 $ 2.82 $ 2.93 Risk-free interest rate 2.83 % 1.95 % 1.31 - 1.44% Expected dividend rate 3.37 % 3.27 % 3.15 % Expected volatility 38.58 % 42.51 % 44.12 - 44.51% Expected life of option 6.83 years 6.83 years 5.78 - 6.98 years</t>
  </si>
  <si>
    <t>Schedule of Share-Based Compensation Expense by Award Type</t>
  </si>
  <si>
    <t>The following table presents a summary of the share-based compensation expense by equity type as follows: Year Ended April 27, April 28, April 29, Stock options $ 593 $ 763 $ 1,072 Restricted stock and stock units 1,446 1,442 1,287 Employee stock purchase plans 440 430 555 $ 2,479 $ 2,635 $ 2,914</t>
  </si>
  <si>
    <t>Schedule of Share-Based Compensation Expense</t>
  </si>
  <si>
    <t>A summary of the share-based compensation expense for stock options, restricted stock, restricted stock units and shares issued under the ESPP for fiscal years 2019 , 2018 , and 2017 is as follows: Year Ended April 27, April 28, April 29, Cost of sales $ 578 $ 619 $ 714 Selling 625 644 723 General and administrative 772 851 877 Product design and development 504 521 600 $ 2,479 $ 2,635 $ 2,914</t>
  </si>
  <si>
    <t>Income Taxes (Tables)</t>
  </si>
  <si>
    <t>Schedule of Pretax Income Domestic and Foreign</t>
  </si>
  <si>
    <t>The pretax income attributable to domestic and foreign operations was as follows: Year Ended April 27, April 28, April 29, Domestic $ (8,402 ) $ 9,235 $ 16,010 Foreign 3,458 3,194 (422 ) Income before income taxes $ (4,944 ) $ 12,429 $ 15,588</t>
  </si>
  <si>
    <t>Schedule of Components of Income Tax Expense</t>
  </si>
  <si>
    <t>Income tax (benefit) expense consisted of the following: Year Ended April 27, April 28, April 29, Current: Federal $ (2,142 ) $ 1,646 $ 5,268 State 384 868 1,158 Foreign 1,151 1,205 863 Deferred: Federal (2,725 ) 3,693 (1,625 ) State (390 ) 27 (397 ) Foreign (264 ) (572 ) (21 ) $ (3,986 ) $ 6,867 $ 5,246</t>
  </si>
  <si>
    <t>Schedule of Effective Income Tax Rate Reconciliation</t>
  </si>
  <si>
    <t>The reconciliation of the provision for income taxes and the amount computed by applying the federal statutory rate to income before income taxes is as follows: Year Ended April 27, April 28, April 29, Computed income tax (benefit) expense at federal statutory rates $ (1,038 ) $ 3,779 $ 5,456 Change in uncertain tax positions (2,600 ) 65 97 Research and development tax credit (1,278 ) (1,598 ) (1,573 ) Other, net 587 559 378 Change in valuation allowances (471 ) (486 ) 388 GILTI 391 — — Stock compensation 308 336 497 Meals and entertainment 248 333 299 Dividends paid to retirement plan (158 ) (238 ) (293 ) State taxes, net of federal benefit 25 592 539 Impact of Tax Act — 3,819 — Domestic production activities deduction — (294 ) (542 ) $ (3,986 ) $ 6,867 $ 5,246</t>
  </si>
  <si>
    <t>Schedule of Deferred Tax Assets and Liabilities</t>
  </si>
  <si>
    <t>The components of the net deferred tax asset were as follows: April 27, April 28, Deferred tax assets: Accrued warranty obligations $ 5,912 $ 7,282 Vacation accrual 1,571 1,567 Deferred maintenance revenue 716 392 Allowance for excess and obsolete inventory 1,600 1,376 Equity compensation 486 553 Allowance for doubtful accounts 402 531 Inventory capitalization 567 481 Accrued compensation and benefits 549 651 Unrealized loss on foreign currency exchange — 37 Net operating loss carry forwards 1,059 1,286 Research and development tax credit carry forwards 1,299 334 Other 1,647 1,042 15,808 15,532 Valuation allowance (893 ) (1,506 ) 14,915 14,026 Deferred tax liabilities: Property and equipment (3,100 ) (4,881 ) Prepaid expenses (476 ) (486 ) Intangible assets (623 ) (1,302 ) Unrealized gain on foreign currency exchange (6 ) — Other (75 ) (41 ) (4,280 ) (6,710 ) $ 10,635 $ 7,316</t>
  </si>
  <si>
    <t>Schedule of Deferred Tax Assets and Liabilities Current and Non Current</t>
  </si>
  <si>
    <t>The classification of net deferred tax assets in the accompanying consolidated balance sheets is: April 27, April 28, Non-current assets $ 11,168 $ 7,930 Non-current liabilities (533 ) (614 ) $ 10,635 $ 7,316</t>
  </si>
  <si>
    <t>Reconciliation of Unrecognized Tax Benefits</t>
  </si>
  <si>
    <t>The summary of changes in the amounts related to unrecognized uncertain tax benefits are: April 27, 2019 April 28, 2018 Balance at beginning of year $ 3,178 $ 3,113 Gross increases related to prior period tax positions 13 82 Gross decreases related to prior period tax positions (18 ) (30 ) Gross increases related to current period tax positions 146 152 Lapse of statute of limitations (2,741 ) (139 ) Balance at end of year $ 578 $ 3,178</t>
  </si>
  <si>
    <t>Cash Flow Information (Tables)</t>
  </si>
  <si>
    <t>Summary of Changes in Operating Assets and Liabilities</t>
  </si>
  <si>
    <t>The changes in operating assets and liabilities consisted of the following: Year Ended April 27, April 28, April 29, (Increase) decrease: Account receivable $ 10,856 $ 2,266 $ (2,718 ) Long-term receivables 329 1,548 2,213 Inventories (4,076 ) (8,517 ) 3,581 Contract assets (3,040 ) 5,911 (6,203 ) Prepaid expenses and other current assets 472 (1,252 ) (980 ) Income taxes receivables 4,250 (4,747 ) 4,201 Investment in affiliates and other assets 48 413 (611 ) Increase (decrease): Accounts payable (2,747 ) (2,573 ) 5,544 Contract liabilities 10,774 3,480 278 Accrued expenses 4,631 3,472 3,208 Warranty obligations (4,393 ) 346 (2,986 ) Long-term warranty obligations (1,079 ) 1,729 389 Income taxes payable (3,023 ) (592 ) 1,331 Long-term marketing obligations and other payables (1,116 ) 379 (43 ) $ 11,886 $ 1,863 $ 7,204</t>
  </si>
  <si>
    <t>Schedule of Supplemental Cash Flow Information</t>
  </si>
  <si>
    <t>Supplemental disclosures of cash flow information consisted of the following: Year Ended April 27, April 28, April 29, Cash payments for: Interest $ 177 $ 193 $ 228 Income taxes, net of refunds (1,934 ) 8,937 3,196</t>
  </si>
  <si>
    <t>Schedule of Non-Cash Investing and Financing Activities</t>
  </si>
  <si>
    <t>Supplemental schedule of non-cash investing and financing activities consisted of the following: Year Ended April 27, April 28, April 29, Demonstration equipment transferred to inventory $ 97 $ 72 $ 218 Purchases of property and equipment included in accounts payable 1,106 1,983 2,524 Contributions of common stock under the ESPP 1,650 1,682 840 Contingent consideration related to acquisition — — 31</t>
  </si>
  <si>
    <t>Fair Value Measurement (Tables)</t>
  </si>
  <si>
    <t>Schedule of Fair Value</t>
  </si>
  <si>
    <t>The following table sets forth by Level within the fair value hierarchy our financial assets and liabilities that were accounted for at fair value on a recurring basis at April 27, 2019 and April 28, 2018 according to the valuation techniques we used to determine their fair values. There have been no transfers of assets or liabilities among the fair value hierarchies presented. Fair Value Measurements Level 1 Level 2 Level 3 Total Balance as of April 27, 2019: Cash and cash equivalents $ 35,383 $ — $ — $ 35,383 Restricted cash 359 — — 359 Available-for-sale securities: Certificates of deposit — 3,464 — 3,464 U.S. Government securities 10,774 — — 10,774 U.S. Government sponsored entities — 10,482 — 10,482 Municipal bonds — 1,624 — 1,624 Derivatives - asset position — 91 — 91 Derivatives - liability position — (4 ) — (4 ) Acquisition-related contingency consideration — — (3,065 ) (3,065 ) $ 46,516 $ 15,657 $ (3,065 ) $ 59,108 Balance as of April 28, 2018: Cash and cash equivalents $ 29,727 $ — $ — $ 29,727 Restricted cash 28 — — 28 Available-for-sale securities: Certificates of deposit — 8,669 — 8,669 U.S. Government securities 992 — — 992 U.S. Government sponsored entities — 19,949 — 19,949 Municipal bonds — 4,912 — 4,912 Derivatives - asset position — 41 — 41 Derivatives - liability position — (236 ) — (236 ) Acquisition-related contingency consideration — — (1,000 ) (1,000 ) $ 30,747 $ 33,335 $ (1,000 ) $ 63,082</t>
  </si>
  <si>
    <t>Rollforward of Level 3 Contingent Consideration Liabilities</t>
  </si>
  <si>
    <t>A roll forward of the Level 3 contingent liabilities, both short- and long-term, for the fiscal year ended April 27, 2019 is as follows: Acquisition-related contingency consideration as of April 28, 2018 $ 1,000 Additions 1,739 Fair value adjustments (1) 286 Interest 88 Foreign currency translation (48 ) Acquisition-related contingency consideration as of April 27, 2019 $ 3,065 (1) We recorded an adjustment to the contingent consideration liability during fiscal 2019, resulting in a decrease in income from operations. The adjustment was caused by a change in the fair value of the contingent liability.</t>
  </si>
  <si>
    <t>Derivative Financial Instruments (Tables)</t>
  </si>
  <si>
    <t>Schedule of Notional Amounts of Outstanding Derivative Positions</t>
  </si>
  <si>
    <t>The foreign currency exchange contracts in aggregated notional amounts in place to exchange U.S. dollars at April 27, 2019 and April 28, 2018 were as follows: April 27, 2019 April 28, 2018 U.S. Dollars Foreign Currency U.S. Dollars Foreign Currency Foreign Currency Exchange Forward Contracts: U.S. Dollars/Australian Dollars 2,688 3,772 1,081 1,400 U.S. Dollars/Canadian Dollars 625 821 2,165 2,819 U.S. Dollars/British Pounds 3,547 2,680 5,856 4,368 U.S. Dollars/Singapore Dollars — — 236 312 U.S. Dollars/Euros — — (854 ) (708 ) U.S. Dollars/Swiss Franc 927 925 41 40 U.S. Dollars/Malaysian Ringgit 60 246 — —</t>
  </si>
  <si>
    <t>Commitments and Contingencies (Tables)</t>
  </si>
  <si>
    <t>Schedule of Product Warranty Liability</t>
  </si>
  <si>
    <t>Changes in our warranty obligation for the fiscal years ended April 27, 2019 , April 28, 2018 , and April 29, 2017 consisted of the following: April 27, 2019 April 28, 2018 April 29, 2017 Beginning accrued warranty obligations $ 29,953 $ 27,899 $ 30,496 Warranties issued during the period 9,239 11,961 10,930 Settlements made during the period (16,715 ) (17,653 ) (16,790 ) Changes in accrued warranty obligations for pre-existing warranties during the period, including expirations 1,993 7,746 3,263 Ending accrued warranty obligations $ 24,470 $ 29,953 $ 27,899</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April 27, 2019 : Fiscal years ending Amount 2020 $ 3,038 2021 2,510 2022 1,608 2023 269 2024 193 Thereafter 101 $ 7,719</t>
  </si>
  <si>
    <t>Long-term Purchase Commitment</t>
  </si>
  <si>
    <t>As of April 27, 2019 , we were obligated under the following unconditional purchase commitments: Fiscal years ending Amount 2020 $ 6,055 2021 4,485 2022 2,693 2023 1,820 2024 113 Thereafter 153 $ 15,319</t>
  </si>
  <si>
    <t>Quarterly Financial Data (Unaudited) (Tables)</t>
  </si>
  <si>
    <t>Schedule of Quarterly Financial Data</t>
  </si>
  <si>
    <t>The following table presents summarized quarterly financial data: Fiscal Year 2019 (1)(2) July 28, October 27, January 26, April 27, Net sales $ 154,188 $ 172,692 $ 115,069 $ 127,755 Gross profit 38,247 42,757 24,869 24,421 Net income (loss) 4,574 8,606 (3,319 ) (10,819 ) Basic earnings (loss) per share 0.10 0.19 (0.07 ) (0.24 ) Diluted earnings (loss) per share 0.10 0.19 (0.07 ) (0.24 ) Fiscal Year 2018 (3)(4)(5) July 29, October 28, January 27, April 28, Net sales $ 172,728 $ 169,309 $ 130,316 $ 138,177 Gross profit 44,646 42,604 28,567 29,852 Net income (loss) 8,429 7,132 (6,189 ) (3,810 ) Basic earnings (loss) per share 0.19 0.16 (0.14 ) (0.09 ) Diluted earnings (loss) per share 0.19 0.16 (0.14 ) (0.09 )</t>
  </si>
  <si>
    <t>Nature of Business and Summary of Significant Accounting Policies Investment in affiliates (Details) - USD ($) $ in Thousands</t>
  </si>
  <si>
    <t>Equity Method Investments</t>
  </si>
  <si>
    <t>Cost method investments</t>
  </si>
  <si>
    <t>Nature of Business and Summary of Significant Accounting Policies Restricted Cash (Details) - USD ($) $ in Thousands</t>
  </si>
  <si>
    <t>Apr. 30, 2016</t>
  </si>
  <si>
    <t>Total cash, cash equivalents and restricted cash shown in the consolidated statement of cash flows</t>
  </si>
  <si>
    <t>Nature of Business and Summary of Significant Accounting Policies Revenue Recognition (Details) - USD ($) $ in Thousands</t>
  </si>
  <si>
    <t>Precontract costs</t>
  </si>
  <si>
    <t>Minimum</t>
  </si>
  <si>
    <t>Product Warranty Liability [Line Items]</t>
  </si>
  <si>
    <t>Standard parts warranty period</t>
  </si>
  <si>
    <t>1 year</t>
  </si>
  <si>
    <t>Installation warranty period</t>
  </si>
  <si>
    <t>Maximum</t>
  </si>
  <si>
    <t>5 years</t>
  </si>
  <si>
    <t>10 years</t>
  </si>
  <si>
    <t>Nature of Business and Summary of Significant Accounting Policies Property and Equipment (Details)</t>
  </si>
  <si>
    <t>Buildings | Minimum</t>
  </si>
  <si>
    <t>Property, Plant and Equipment [Line Items]</t>
  </si>
  <si>
    <t>Estimated useful life</t>
  </si>
  <si>
    <t>Buildings | Maximum</t>
  </si>
  <si>
    <t>40 years</t>
  </si>
  <si>
    <t>Machinery and equipment | Minimum</t>
  </si>
  <si>
    <t>Machinery and equipment | Maximum</t>
  </si>
  <si>
    <t>7 years</t>
  </si>
  <si>
    <t>Office furniture and equipment | Minimum</t>
  </si>
  <si>
    <t>3 years</t>
  </si>
  <si>
    <t>Office furniture and equipment | Maximum</t>
  </si>
  <si>
    <t>Computer software and hardware | Minimum</t>
  </si>
  <si>
    <t>Computer software and hardware | Maximum</t>
  </si>
  <si>
    <t>Equipment held for rental | Minimum</t>
  </si>
  <si>
    <t>2 years</t>
  </si>
  <si>
    <t>Equipment held for rental | Maximum</t>
  </si>
  <si>
    <t>Demonstration equipment | Minimum</t>
  </si>
  <si>
    <t>Demonstration equipment | Maximum</t>
  </si>
  <si>
    <t>Transportation equipment | Minimum</t>
  </si>
  <si>
    <t>Transportation equipment | Maximum</t>
  </si>
  <si>
    <t>Nature of Business and Summary of Significant Accounting Policies Impairment of Long-Lived Assets (Details) - USD ($) $ in Thousands</t>
  </si>
  <si>
    <t>Nature of Business and Summary of Significant Accounting Policies Capitalized software costs (Details) - USD ($) $ in Thousands</t>
  </si>
  <si>
    <t>Capitalized software development costs for software sold to customers [Abstract]</t>
  </si>
  <si>
    <t>Capitalized Software Development Costs for Software Sold to Customers</t>
  </si>
  <si>
    <t>Nature of Business and Summary of Significant Accounting Policies Advertising Costs (Details) - USD ($) $ in Thousands</t>
  </si>
  <si>
    <t>Advertising expense</t>
  </si>
  <si>
    <t>Nature of Business and Summary of Significant Accounting Policies (Loss) Earnings Per Share (Details) - USD ($) $ / shares in Units, shares in Thousands, $ in Thousands</t>
  </si>
  <si>
    <t>3 Months Ended</t>
  </si>
  <si>
    <t>Jan. 26, 2019</t>
  </si>
  <si>
    <t>Oct. 27, 2018</t>
  </si>
  <si>
    <t>Jul. 28, 2018</t>
  </si>
  <si>
    <t>Jan. 27, 2018</t>
  </si>
  <si>
    <t>Jul. 29, 2017</t>
  </si>
  <si>
    <t>Basic (loss) earnings per share</t>
  </si>
  <si>
    <t>Dilution associated with stock compensation plans</t>
  </si>
  <si>
    <t>Diluted (loss) earnings per share</t>
  </si>
  <si>
    <t>Shares</t>
  </si>
  <si>
    <t>Basic (loss) earnings per share (in shares)</t>
  </si>
  <si>
    <t>Dilution associated with stock compensation plans (in shares)</t>
  </si>
  <si>
    <t>Diluted earnings per share (in shares)</t>
  </si>
  <si>
    <t>Per share (loss) income</t>
  </si>
  <si>
    <t>Basic (loss) earnings per share (in dollars per share)</t>
  </si>
  <si>
    <t>Dilution associated with stock compensation plans (in dollars per share)</t>
  </si>
  <si>
    <t>Diluted (loss) earnings per share (in dollars per share)</t>
  </si>
  <si>
    <t>Stock Option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in dollars per share)</t>
  </si>
  <si>
    <t>Nature of Business and Summary of Significant Accounting Policies Recent Accounting Pronouncements (Details) $ in Thousands</t>
  </si>
  <si>
    <t>Apr. 27, 2019USD ($)</t>
  </si>
  <si>
    <t>Accounting Changes and Error Corrections [Abstract]</t>
  </si>
  <si>
    <t>New Accounting Pronouncement or Change in Accounting Principle, Effect of Adoption, Quantification</t>
  </si>
  <si>
    <t>Revenue Recognition Disaggregation of Revenue (Details) $ in Thousands</t>
  </si>
  <si>
    <t>Disaggregation of Revenue [Line Items]</t>
  </si>
  <si>
    <t>Revenue from Contract with Customer, Excluding Assessed Tax</t>
  </si>
  <si>
    <t>Goods/services transferred at a point in time</t>
  </si>
  <si>
    <t>Goods/services transferred over time</t>
  </si>
  <si>
    <t>Commerical</t>
  </si>
  <si>
    <t>Commerical | Goods/services transferred at a point in time</t>
  </si>
  <si>
    <t>Commerical | Goods/services transferred over time</t>
  </si>
  <si>
    <t>Live Events</t>
  </si>
  <si>
    <t>Live Events | Goods/services transferred at a point in time</t>
  </si>
  <si>
    <t>Live Events | Goods/services transferred over time</t>
  </si>
  <si>
    <t>High School Park and Recreation</t>
  </si>
  <si>
    <t>High School Park and Recreation | Goods/services transferred at a point in time</t>
  </si>
  <si>
    <t>High School Park and Recreation | Goods/services transferred over time</t>
  </si>
  <si>
    <t>Transportation</t>
  </si>
  <si>
    <t>Transportation | Goods/services transferred at a point in time</t>
  </si>
  <si>
    <t>Transportation | Goods/services transferred over time</t>
  </si>
  <si>
    <t>International</t>
  </si>
  <si>
    <t>International | Goods/services transferred at a point in time</t>
  </si>
  <si>
    <t>International | Goods/services transferred over time</t>
  </si>
  <si>
    <t>Unique configuration</t>
  </si>
  <si>
    <t>Unique configuration | Commerical</t>
  </si>
  <si>
    <t>Unique configuration | Live Events</t>
  </si>
  <si>
    <t>Unique configuration | High School Park and Recreation</t>
  </si>
  <si>
    <t>Unique configuration | Transportation</t>
  </si>
  <si>
    <t>Unique configuration | International</t>
  </si>
  <si>
    <t>Limited configuration</t>
  </si>
  <si>
    <t>Limited configuration | Commerical</t>
  </si>
  <si>
    <t>Limited configuration | Live Events</t>
  </si>
  <si>
    <t>Limited configuration | High School Park and Recreation</t>
  </si>
  <si>
    <t>Limited configuration | Transportation</t>
  </si>
  <si>
    <t>Limited configuration | International</t>
  </si>
  <si>
    <t>Service and other</t>
  </si>
  <si>
    <t>Service and other | Commerical</t>
  </si>
  <si>
    <t>Service and other | Live Events</t>
  </si>
  <si>
    <t>Service and other | High School Park and Recreation</t>
  </si>
  <si>
    <t>Service and other | Transportation</t>
  </si>
  <si>
    <t>Service and other | International</t>
  </si>
  <si>
    <t>Revenue Recognition Contract with Customer, Asset and Liability (Details) $ in Thousands</t>
  </si>
  <si>
    <t>Apr. 27, 2019USD ($)contract</t>
  </si>
  <si>
    <t>Apr. 28, 2018USD ($)contract</t>
  </si>
  <si>
    <t>Dollar Change [Abstract]</t>
  </si>
  <si>
    <t>Contract liabilities - current</t>
  </si>
  <si>
    <t>Contract liabilities - noncurrent</t>
  </si>
  <si>
    <t>Change in Contract with Customer, Asset and Liability, Percentage [Abstract]</t>
  </si>
  <si>
    <t>Contract assets percent change</t>
  </si>
  <si>
    <t>8.83%</t>
  </si>
  <si>
    <t>Contract liabilities, current, percent change</t>
  </si>
  <si>
    <t>19.80%</t>
  </si>
  <si>
    <t>Contract liabilities, noncurrent, percent change</t>
  </si>
  <si>
    <t>34.49%</t>
  </si>
  <si>
    <t>Number of Loss on Contracts | contract</t>
  </si>
  <si>
    <t>Provision for Loss on Contracts</t>
  </si>
  <si>
    <t>Revenue recognized related to contract liability</t>
  </si>
  <si>
    <t>Revenue Recognition Remaining Performance Obligations (Details) $ in Thousands</t>
  </si>
  <si>
    <t>Remaining performance obligation</t>
  </si>
  <si>
    <t>Revenue, Remaining Performance Obligation, Expected Timing of Satisfaction [Line Items]</t>
  </si>
  <si>
    <t>Remaining performance obligation, products</t>
  </si>
  <si>
    <t>Remaining performance obligation, service agreements</t>
  </si>
  <si>
    <t>Revenue, Remaining Performance Obligation, Expected Timing of Satisfaction, Start Date [Axis]: 2020-04-25</t>
  </si>
  <si>
    <t>Revenue, Remaining Performance Obligation, Expected Timing of Satisfaction, Period</t>
  </si>
  <si>
    <t>12 years</t>
  </si>
  <si>
    <t>Segment Reporting - Net Income by Segment (Details) $ in Thousands</t>
  </si>
  <si>
    <t>Jan. 26, 2019USD ($)</t>
  </si>
  <si>
    <t>Oct. 27, 2018USD ($)</t>
  </si>
  <si>
    <t>Jul. 28, 2018USD ($)</t>
  </si>
  <si>
    <t>Apr. 28, 2018USD ($)</t>
  </si>
  <si>
    <t>Jan. 27, 2018USD ($)</t>
  </si>
  <si>
    <t>Oct. 28, 2017USD ($)</t>
  </si>
  <si>
    <t>Jul. 29, 2017USD ($)</t>
  </si>
  <si>
    <t>Apr. 27, 2019USD ($)segment</t>
  </si>
  <si>
    <t>Apr. 29, 2017USD ($)</t>
  </si>
  <si>
    <t>Segment Reporting Information</t>
  </si>
  <si>
    <t>Number of business units | segment</t>
  </si>
  <si>
    <t>Non-allocated operating expenses:</t>
  </si>
  <si>
    <t>Operating income</t>
  </si>
  <si>
    <t>Income before income taxes</t>
  </si>
  <si>
    <t>Depreciation, amortization, and impairment</t>
  </si>
  <si>
    <t>Unallocated corporate depreciation</t>
  </si>
  <si>
    <t>Operating Segments [Member]</t>
  </si>
  <si>
    <t>Contribution Margin</t>
  </si>
  <si>
    <t>Operating Segments [Member] | Commerical</t>
  </si>
  <si>
    <t>Operating Segments [Member] | Live Events</t>
  </si>
  <si>
    <t>Operating Segments [Member] | High School Park and Recreation</t>
  </si>
  <si>
    <t>Operating Segments [Member] | Transportation</t>
  </si>
  <si>
    <t>Operating Segments [Member] | International</t>
  </si>
  <si>
    <t>Segment Reporting - Net Sales and Long-lived Assets by Geographic Area (Details) - USD ($) $ in Thousands</t>
  </si>
  <si>
    <t>Net sales:</t>
  </si>
  <si>
    <t>Long-lived assets:</t>
  </si>
  <si>
    <t>Long-lived assets</t>
  </si>
  <si>
    <t>United States</t>
  </si>
  <si>
    <t>Outside United States</t>
  </si>
  <si>
    <t>Marketable Securities - Available-for-sale Securities (Details) - USD ($) $ in Thousands</t>
  </si>
  <si>
    <t>Schedule of Available-for-sale Securities</t>
  </si>
  <si>
    <t>Amortized Cost</t>
  </si>
  <si>
    <t>Unrealized Losses</t>
  </si>
  <si>
    <t>Fair Value</t>
  </si>
  <si>
    <t>Certificates of deposit</t>
  </si>
  <si>
    <t>U.S. Government securities</t>
  </si>
  <si>
    <t>U.S. Government sponsored entities</t>
  </si>
  <si>
    <t>Municipal bonds</t>
  </si>
  <si>
    <t>Marketable Securities - Available-for-sale by Maturity Date (Details) $ in Thousands</t>
  </si>
  <si>
    <t>Less than 12 months</t>
  </si>
  <si>
    <t>Greater than 12 months</t>
  </si>
  <si>
    <t>Sale of Non-Digital Division Assets (Details) - USD ($) $ in Thousands</t>
  </si>
  <si>
    <t>Income Statement, Balance Sheet and Additional Disclosures by Disposal Groups, Including Discontinued Operations [Line Items]</t>
  </si>
  <si>
    <t>Non-Digital Division [Member]</t>
  </si>
  <si>
    <t>Assets sold</t>
  </si>
  <si>
    <t>Gain from sale of non-digital division</t>
  </si>
  <si>
    <t>Goodwill and Intangible Assets - Goodwill (Details) $ in Thousands</t>
  </si>
  <si>
    <t>Balance as of April 28, 2018:</t>
  </si>
  <si>
    <t>Balance as of April 27, 2019:</t>
  </si>
  <si>
    <t>Goodwill and Intangible Assets - Intangible Assets (Details) - USD ($) $ in Thousands</t>
  </si>
  <si>
    <t>Schedule of Definite-Lived Intangible and Indefinite-Lived Intangible Assets [Line Items]</t>
  </si>
  <si>
    <t>Weighted Average Life (in years)</t>
  </si>
  <si>
    <t>6 years</t>
  </si>
  <si>
    <t>7 years 9 months</t>
  </si>
  <si>
    <t>Gross Carrying Amount</t>
  </si>
  <si>
    <t>Accumulated Amortization</t>
  </si>
  <si>
    <t>Definite-lived, Net Value</t>
  </si>
  <si>
    <t>Trademarks</t>
  </si>
  <si>
    <t>19 years 6 months</t>
  </si>
  <si>
    <t>20 years</t>
  </si>
  <si>
    <t>Software</t>
  </si>
  <si>
    <t>Customer Relationships</t>
  </si>
  <si>
    <t>Other</t>
  </si>
  <si>
    <t>1 year 5 months</t>
  </si>
  <si>
    <t>Goodwill and Intangible Assets Schedule of Finite-Lived Intangible Assets, Future Amortization Expense (Details) - USD ($) $ in Thousands</t>
  </si>
  <si>
    <t>Finite-Lived Intangible Assets, Amortization Expense, Maturity Schedule [Abstract]</t>
  </si>
  <si>
    <t>2020</t>
  </si>
  <si>
    <t>2021</t>
  </si>
  <si>
    <t>2022</t>
  </si>
  <si>
    <t>2023</t>
  </si>
  <si>
    <t>2024</t>
  </si>
  <si>
    <t>Thereafter</t>
  </si>
  <si>
    <t>Finite-Lived Intangible Assets, Net</t>
  </si>
  <si>
    <t>Goodwill and Intangible Assets -Narrative (Details) - USD ($) $ in Thousands</t>
  </si>
  <si>
    <t>Amortization of Intangible Assets</t>
  </si>
  <si>
    <t>Selected Financial Statement Data - Inventory (Details) - USD ($) $ in Thousands</t>
  </si>
  <si>
    <t>Raw materials</t>
  </si>
  <si>
    <t>Work-in-process</t>
  </si>
  <si>
    <t>Finished goods</t>
  </si>
  <si>
    <t>Selected Financial Statement Data - Property and Equipment (Details) - USD ($) $ in Thousands</t>
  </si>
  <si>
    <t>Property and equipment, gross</t>
  </si>
  <si>
    <t>Less accumulated depreciation</t>
  </si>
  <si>
    <t>Land</t>
  </si>
  <si>
    <t>Buildings</t>
  </si>
  <si>
    <t>Machinery and equipment</t>
  </si>
  <si>
    <t>Office furniture and equipment</t>
  </si>
  <si>
    <t>Computer software and hardware</t>
  </si>
  <si>
    <t>Equipment held for rental</t>
  </si>
  <si>
    <t>Demonstration equipment</t>
  </si>
  <si>
    <t>Transportation equipment</t>
  </si>
  <si>
    <t>Selected Financial Statement Data - Accrued Expenses (Details) - USD ($) $ in Thousands</t>
  </si>
  <si>
    <t>Compensation</t>
  </si>
  <si>
    <t>Taxes, other than income taxes</t>
  </si>
  <si>
    <t>Accrued employee benefits</t>
  </si>
  <si>
    <t>Short-term accrued expenses</t>
  </si>
  <si>
    <t>Claims liabilities</t>
  </si>
  <si>
    <t>Acquisition-related contingency consideration</t>
  </si>
  <si>
    <t>Selected Financial Statement Data - Other (Expense) Income (Details) - USD ($) $ in Thousands</t>
  </si>
  <si>
    <t>Foreign currency transaction (losses) gains</t>
  </si>
  <si>
    <t>Equity in losses of affiliates</t>
  </si>
  <si>
    <t>Other Nonoperating Income</t>
  </si>
  <si>
    <t>Other Nonoperating Expense</t>
  </si>
  <si>
    <t>Selected Financial Statement Data - Narrative (Details) - USD ($) $ in Thousands</t>
  </si>
  <si>
    <t>Property, Plant and Equipment [Abstract]</t>
  </si>
  <si>
    <t>Depreciation</t>
  </si>
  <si>
    <t>Receivables - (Details) - USD ($) $ in Thousand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4.80%</t>
  </si>
  <si>
    <t>Financing Receivable | Maximum</t>
  </si>
  <si>
    <t>9.00%</t>
  </si>
  <si>
    <t>Financing Agreements - (Details) $ in Thousands</t>
  </si>
  <si>
    <t>Line of Credit</t>
  </si>
  <si>
    <t>Line of Credit Facility [Line Items]</t>
  </si>
  <si>
    <t>Line of Credit Facility, Maximum Borrowing Capacity</t>
  </si>
  <si>
    <t>Effective interest rate</t>
  </si>
  <si>
    <t>3.90%</t>
  </si>
  <si>
    <t>Line of credit facility, unused capacity, commitment fee percentage</t>
  </si>
  <si>
    <t>0.125%</t>
  </si>
  <si>
    <t>Debt instrument, restrictive covenants, fixed charge coverage ratio</t>
  </si>
  <si>
    <t>200.00%</t>
  </si>
  <si>
    <t>Debt instrument, restrictive covenants, capital expenditure reserve, amount</t>
  </si>
  <si>
    <t>Debt instrument, restrictive covenants, interest-bearing debt, ratio</t>
  </si>
  <si>
    <t>100.00%</t>
  </si>
  <si>
    <t>Standby Letters of Credit</t>
  </si>
  <si>
    <t>Line of Credit Facility, Amount Outstanding</t>
  </si>
  <si>
    <t>Foreign Line of Credit</t>
  </si>
  <si>
    <t>1.50%</t>
  </si>
  <si>
    <t>Bank guarantee</t>
  </si>
  <si>
    <t>LIBOR | Minimum | Line of Credit</t>
  </si>
  <si>
    <t>Debt instrument, basis spread on variable rate</t>
  </si>
  <si>
    <t>145.00%</t>
  </si>
  <si>
    <t>LIBOR | Maximum | Line of Credit</t>
  </si>
  <si>
    <t>195.00%</t>
  </si>
  <si>
    <t>Share Repurchase Program (Details) - USD ($) shares in Thousands, $ in Thousands</t>
  </si>
  <si>
    <t>Jun. 17, 2016</t>
  </si>
  <si>
    <t>Equity, Class of Treasury Stock [Line Items]</t>
  </si>
  <si>
    <t>Stock Repurchase Program, Authorized Amount</t>
  </si>
  <si>
    <t>Stock Repurchased During Period, Shares</t>
  </si>
  <si>
    <t>Stock Repurchased During Period, Value</t>
  </si>
  <si>
    <t>Stock Repurchase Program, Remaining Authorized Repurchase Amount</t>
  </si>
  <si>
    <t>Shareholders' Equity and Share-Based Compensation - Narrative (Details) $ / shares in Units, $ in Thousands</t>
  </si>
  <si>
    <t>Apr. 27, 2019USD ($)$ / sharesshares</t>
  </si>
  <si>
    <t>Apr. 28, 2018USD ($)shares</t>
  </si>
  <si>
    <t>Apr. 29, 2017USD ($)shares</t>
  </si>
  <si>
    <t>Share-based Compensation Arrangement by Share-based Payment Award [Line Items]</t>
  </si>
  <si>
    <t>Shares authorized</t>
  </si>
  <si>
    <t>Common purchase right per common stock</t>
  </si>
  <si>
    <t>Share price | $ / shares</t>
  </si>
  <si>
    <t>Days following ownership announcement option one</t>
  </si>
  <si>
    <t>10 days</t>
  </si>
  <si>
    <t>Percentage of ownership</t>
  </si>
  <si>
    <t>20.00%</t>
  </si>
  <si>
    <t>Days following ownership announcement, option two</t>
  </si>
  <si>
    <t>Shares available for grant</t>
  </si>
  <si>
    <t>Weighted-average period for unrecognized costs</t>
  </si>
  <si>
    <t>2 years 10 months 8 days</t>
  </si>
  <si>
    <t>Exercisable at end of year, Shares</t>
  </si>
  <si>
    <t>Exercised, aggregate intrinsic value | $</t>
  </si>
  <si>
    <t>Fair value of vested options | $</t>
  </si>
  <si>
    <t>Stock issued for ESPP</t>
  </si>
  <si>
    <t>Nonvested unrecognized compensation expense | $</t>
  </si>
  <si>
    <t>Proceeds from exercise of stock options | $</t>
  </si>
  <si>
    <t>Tax benefit from share based payments | $</t>
  </si>
  <si>
    <t>Award life</t>
  </si>
  <si>
    <t>Vesting period</t>
  </si>
  <si>
    <t>Restricted Stock</t>
  </si>
  <si>
    <t>2 years 9 months 5 days</t>
  </si>
  <si>
    <t>Fair value | $</t>
  </si>
  <si>
    <t>Restricted Stock and Restricted Stock Units</t>
  </si>
  <si>
    <t>Unrecognized compensation costs | $</t>
  </si>
  <si>
    <t>In The Money Options</t>
  </si>
  <si>
    <t>Exercise price (usd per share) | $ / shares</t>
  </si>
  <si>
    <t>Employee Stock</t>
  </si>
  <si>
    <t>Requisite service period</t>
  </si>
  <si>
    <t>6 months</t>
  </si>
  <si>
    <t>Employee maximum contribution percentage</t>
  </si>
  <si>
    <t>15.00%</t>
  </si>
  <si>
    <t>Percentage of purchase price at the lower of the fair market value</t>
  </si>
  <si>
    <t>85.00%</t>
  </si>
  <si>
    <t>Purchase discount percentage</t>
  </si>
  <si>
    <t>Shares reserved for future issuance</t>
  </si>
  <si>
    <t>Independent Directors | Stock Options</t>
  </si>
  <si>
    <t>Independent Directors | Restricted Stock</t>
  </si>
  <si>
    <t>Undesignated Stock</t>
  </si>
  <si>
    <t>Series A Junior Participating Preferred Stock</t>
  </si>
  <si>
    <t>Shareholders' Equity and Share-Based Compensation - Nonvested Restricted Stock and RSU Activity (Details) - Restricted Stock and Restricted Stock Units - $ / shares shares in Thousands</t>
  </si>
  <si>
    <t>Number of Nonvested Shares</t>
  </si>
  <si>
    <t>Outstanding at beginning of year, Nonvested Shares</t>
  </si>
  <si>
    <t>Granted, Nonvested Shares</t>
  </si>
  <si>
    <t>Vested, Nonvested Shares</t>
  </si>
  <si>
    <t>Forfeited, Nonvested Shares</t>
  </si>
  <si>
    <t>Outstanding at end of year, Nonvested Shares</t>
  </si>
  <si>
    <t>Weighted Average Grant Date Fair Value Per Share</t>
  </si>
  <si>
    <t>Outstanding at beginning of year, Weighted Average Grant Date Fair Value (usd per share)</t>
  </si>
  <si>
    <t>Granted, Weighted Average Grant Date Fair Value (usd per share)</t>
  </si>
  <si>
    <t>Vested, Weighted Average Grant Date Fair Value (usd per share)</t>
  </si>
  <si>
    <t>Forfeited, Weighted Average Grant Date Fair Value (usd per share)</t>
  </si>
  <si>
    <t>Outstanding at end of year, Weighted Average Grant Date Fair Value (usd per share)</t>
  </si>
  <si>
    <t>Shareholders' Equity and Share-Based Compensation - Stock Option Activity (Details) - USD ($) $ / shares in Units, shares in Thousands, $ in Thousands</t>
  </si>
  <si>
    <t>Outstanding at beginning of year, Shares</t>
  </si>
  <si>
    <t>Granted, Shares</t>
  </si>
  <si>
    <t>Canceled or forfeited, Shares</t>
  </si>
  <si>
    <t>Exercised, Shares</t>
  </si>
  <si>
    <t>Outstanding at end of year, Shares</t>
  </si>
  <si>
    <t>Shares vested and expected to vest</t>
  </si>
  <si>
    <t>Weighted Average Exercise Price Per Share</t>
  </si>
  <si>
    <t>Outstanding at beginning of year, (usd per share)</t>
  </si>
  <si>
    <t>Granted, (usd per share)</t>
  </si>
  <si>
    <t>Canceled or forfeited, (usd per share)</t>
  </si>
  <si>
    <t>Exercised, (usd per share)</t>
  </si>
  <si>
    <t>Outstanding at end of year, (usd per share)</t>
  </si>
  <si>
    <t>Shares vested and expected to vest (usd per share)</t>
  </si>
  <si>
    <t>Exercisable at end of year (usd per share)</t>
  </si>
  <si>
    <t>Outstanding, beginning of period, weighted average remaining contractual life</t>
  </si>
  <si>
    <t>4 years 4 months 28 days</t>
  </si>
  <si>
    <t>4 years 6 months 2 days</t>
  </si>
  <si>
    <t>Outstanding, end of period, weighted average remaining contractual life</t>
  </si>
  <si>
    <t>Vested and expected to vest, weighted average remaining contractual life</t>
  </si>
  <si>
    <t>4 years 4 months 12 days</t>
  </si>
  <si>
    <t>Exercisable at end of period, weighted average remaining contractual life</t>
  </si>
  <si>
    <t>3 years 3 months 18 days</t>
  </si>
  <si>
    <t>Outstanding, beginning of period, aggregate intrinsic value</t>
  </si>
  <si>
    <t>Exercised, aggregate intrinsic value</t>
  </si>
  <si>
    <t>Outstanding, end of period, aggregate intrinsic value</t>
  </si>
  <si>
    <t>Shares vested and expected to vest, aggregate intrinsic value</t>
  </si>
  <si>
    <t>Exercisable at end of period, aggregate intrinsic value</t>
  </si>
  <si>
    <t>Shareholders' Equity and Share-Based Compensation - Assumptions used in Black-Scholes Model (Details) - $ / shares</t>
  </si>
  <si>
    <t>Fair value of options granted</t>
  </si>
  <si>
    <t>Risk-free interest rate</t>
  </si>
  <si>
    <t>2.83%</t>
  </si>
  <si>
    <t>1.95%</t>
  </si>
  <si>
    <t>Expected dividend rate</t>
  </si>
  <si>
    <t>3.37%</t>
  </si>
  <si>
    <t>3.27%</t>
  </si>
  <si>
    <t>3.15%</t>
  </si>
  <si>
    <t>Expected volatility</t>
  </si>
  <si>
    <t>38.58%</t>
  </si>
  <si>
    <t>42.51%</t>
  </si>
  <si>
    <t>Expected life of option</t>
  </si>
  <si>
    <t>6 years 10 months</t>
  </si>
  <si>
    <t>1.31%</t>
  </si>
  <si>
    <t>44.12%</t>
  </si>
  <si>
    <t>5 years 9 months 11 days</t>
  </si>
  <si>
    <t>1.44%</t>
  </si>
  <si>
    <t>44.51%</t>
  </si>
  <si>
    <t>6 years 11 months 23 days</t>
  </si>
  <si>
    <t>Shareholders' Equity and Share-Based Compensation - Share-Based Compensation Expense by Award Type (Details) - USD ($) $ in Thousands</t>
  </si>
  <si>
    <t>Shareholders' Equity and Share-Based Compensation - Share-Based Compensation Expense (Details) - USD ($) $ in Thousands</t>
  </si>
  <si>
    <t>Employee Service Share-based Compensation, Allocation of Recognized Period Costs [Line Items]</t>
  </si>
  <si>
    <t>Share-based compensation expense</t>
  </si>
  <si>
    <t>Retirement Benefits - (Details) - USD ($) $ in Thousands</t>
  </si>
  <si>
    <t>Percentage of matching contribution</t>
  </si>
  <si>
    <t>50.00%</t>
  </si>
  <si>
    <t>Maximum annual contribution percentage</t>
  </si>
  <si>
    <t>6.00%</t>
  </si>
  <si>
    <t>Award requisite service period</t>
  </si>
  <si>
    <t>3 months</t>
  </si>
  <si>
    <t>Minimum age attained for award</t>
  </si>
  <si>
    <t>21 years</t>
  </si>
  <si>
    <t>Defined Benefit Plans and Other Postretirement Benefit Plans Table Text Block [Line Items]</t>
  </si>
  <si>
    <t>Contributions</t>
  </si>
  <si>
    <t>Income Taxes - Narrative (Details) - USD ($) $ in Thousands</t>
  </si>
  <si>
    <t>8 Months Ended</t>
  </si>
  <si>
    <t>9 Months Ended</t>
  </si>
  <si>
    <t>Dec. 22, 2017</t>
  </si>
  <si>
    <t>Operating Loss Carryforwards [Line Items]</t>
  </si>
  <si>
    <t>Deferred tax assets, gross</t>
  </si>
  <si>
    <t>Deferred tax asset valuation allowance</t>
  </si>
  <si>
    <t>Unrecognized Tax Benefits, Reduction Resulting from Lapse of Applicable Statute of Limitations</t>
  </si>
  <si>
    <t>Deferred Other Tax Expense (Benefit)</t>
  </si>
  <si>
    <t>Tax Cuts and Jobs Act of 2017, Complete Accounting, Change in Tax Rate, Deferred Tax Asset, Provisional Income Tax Expense</t>
  </si>
  <si>
    <t>Tax Cuts And Jobs Act of 2017, Complete Accounting, Transition Tax for Accumulated Foreign Earnings, Provisional Income Tax Expense</t>
  </si>
  <si>
    <t>Effective Income Tax Rate Reconciliation, at Federal Statutory Income Tax Rate, Percent</t>
  </si>
  <si>
    <t>21.00%</t>
  </si>
  <si>
    <t>30.40%</t>
  </si>
  <si>
    <t>35.00%</t>
  </si>
  <si>
    <t>Accrued interest or penalties</t>
  </si>
  <si>
    <t>Operating loss carryforwards</t>
  </si>
  <si>
    <t>Ireland and Belgium [Domain]</t>
  </si>
  <si>
    <t>Income Taxes - Pretax Income Domestic and Foreign (Details) - USD ($) $ in Thousands</t>
  </si>
  <si>
    <t>Domestic</t>
  </si>
  <si>
    <t>Foreign</t>
  </si>
  <si>
    <t>Income Taxes - Components of Income Tax Expense (Details) - USD ($) $ in Thousands</t>
  </si>
  <si>
    <t>Current:</t>
  </si>
  <si>
    <t>Federal</t>
  </si>
  <si>
    <t>State</t>
  </si>
  <si>
    <t>Deferred:</t>
  </si>
  <si>
    <t>Income Taxes - Effective Income Tax (Details) - USD ($) $ in Thousands</t>
  </si>
  <si>
    <t>Computed income tax (benefit) expense at federal statutory rates</t>
  </si>
  <si>
    <t>Change in uncertain tax positions</t>
  </si>
  <si>
    <t>Research and development tax credit</t>
  </si>
  <si>
    <t>Other, net</t>
  </si>
  <si>
    <t>Change in valuation allowances</t>
  </si>
  <si>
    <t>GILTI</t>
  </si>
  <si>
    <t>Stock compensation</t>
  </si>
  <si>
    <t>Meals and entertainment</t>
  </si>
  <si>
    <t>Dividends paid to retirement plan</t>
  </si>
  <si>
    <t>State taxes, net of federal benefit</t>
  </si>
  <si>
    <t>Impact of Tax Act</t>
  </si>
  <si>
    <t>Domestic production activities deduction</t>
  </si>
  <si>
    <t>Income Taxes - Deferred Tax Assets and Liabilities (Details) - USD ($) $ in Thousands</t>
  </si>
  <si>
    <t>Deferred taxes assets:</t>
  </si>
  <si>
    <t>Accrued warranty obligations</t>
  </si>
  <si>
    <t>Vacation accrual</t>
  </si>
  <si>
    <t>Deferred maintenance revenue</t>
  </si>
  <si>
    <t>Allowance for excess and obsolete inventory</t>
  </si>
  <si>
    <t>Equity compensation</t>
  </si>
  <si>
    <t>Inventory capitalization</t>
  </si>
  <si>
    <t>Accrued compensation and benefits</t>
  </si>
  <si>
    <t>Unrealized loss on foreign currency exchange</t>
  </si>
  <si>
    <t>Net operating loss carry forwards</t>
  </si>
  <si>
    <t>Research and development tax credit carry forwards</t>
  </si>
  <si>
    <t>Valuation allowance</t>
  </si>
  <si>
    <t>Deferred tax assets net of valuation</t>
  </si>
  <si>
    <t>Deferred tax liabilities:</t>
  </si>
  <si>
    <t>Prepaid expenses</t>
  </si>
  <si>
    <t>Intangible assets</t>
  </si>
  <si>
    <t>Unrealized gain on foreign currency exchange</t>
  </si>
  <si>
    <t>Deferred tax liabilities, gross</t>
  </si>
  <si>
    <t>Deferred tax assets, net</t>
  </si>
  <si>
    <t>Income Taxes - Deferred Tax Assets and Liabilities Current and Non Current (Details) - USD ($) $ in Thousands</t>
  </si>
  <si>
    <t>Non-current assets</t>
  </si>
  <si>
    <t>Non-current liabilities</t>
  </si>
  <si>
    <t>Income Taxes - Unrecognized Tax Benefits (Details) - USD ($) $ in Thousands</t>
  </si>
  <si>
    <t>Unrecognized Tax Benefits that Would Impact Effective Tax Rate</t>
  </si>
  <si>
    <t>Reconciliation of Changes in Unrecognized Tax Benefits</t>
  </si>
  <si>
    <t>Unrecognized tax benefits, beginning balance</t>
  </si>
  <si>
    <t>Gross increases related to prior period tax positions</t>
  </si>
  <si>
    <t>Gross decreases related to prior period tax positions</t>
  </si>
  <si>
    <t>Gross increases related to current period tax positions</t>
  </si>
  <si>
    <t>Lapse of statute of limitations</t>
  </si>
  <si>
    <t>Unrecognized tax benefits, ending balance</t>
  </si>
  <si>
    <t>Cash Flow Information - Change in Operating Assets and Liabilities (Details) - USD ($) $ in Thousands</t>
  </si>
  <si>
    <t>(Increase) decrease:</t>
  </si>
  <si>
    <t>Account receivable</t>
  </si>
  <si>
    <t>Long-term receivables</t>
  </si>
  <si>
    <t>Income taxes receivables</t>
  </si>
  <si>
    <t>Increase (decrease):</t>
  </si>
  <si>
    <t>Long-term marketing obligations and other payables</t>
  </si>
  <si>
    <t>Cash Flow Information - Supplemental Cash Flow Information (Details) - USD ($) $ in Thousands</t>
  </si>
  <si>
    <t>Cash payments for:</t>
  </si>
  <si>
    <t>Interest</t>
  </si>
  <si>
    <t>Income taxes, net of refunds</t>
  </si>
  <si>
    <t>Cash Flow Information - Non-Cash Investing and Financing Activities (Details) - USD ($) $ in Thousands</t>
  </si>
  <si>
    <t>Supplemental Cash Flow Elements [Abstract]</t>
  </si>
  <si>
    <t>Demonstration equipment transferred to inventory</t>
  </si>
  <si>
    <t>Purchases of property and equipment included in accounts payable</t>
  </si>
  <si>
    <t>Contributions of common stock under the ESPP</t>
  </si>
  <si>
    <t>Contingent consideration related to acquisition</t>
  </si>
  <si>
    <t>Fair Value Measurement - (Details) - USD ($) $ in Thousands</t>
  </si>
  <si>
    <t>Fair Value, Assets and Liabilities Measured on Recurring and Nonrecurring Basis</t>
  </si>
  <si>
    <t>Available-for-sale securities:</t>
  </si>
  <si>
    <t>Recurring Basis</t>
  </si>
  <si>
    <t>Derivatives - asset position</t>
  </si>
  <si>
    <t>Derivatives - liability position</t>
  </si>
  <si>
    <t>Assets (Liability), net</t>
  </si>
  <si>
    <t>Recurring Basis | Certificates of deposit</t>
  </si>
  <si>
    <t>Recurring Basis | U.S. Government securities</t>
  </si>
  <si>
    <t>Recurring Basis | U.S. Government sponsored entities</t>
  </si>
  <si>
    <t>Recurring Basis | Municipal bonds</t>
  </si>
  <si>
    <t>Recurring Basis | Level 1</t>
  </si>
  <si>
    <t>Recurring Basis | Level 1 | Certificates of deposit</t>
  </si>
  <si>
    <t>Recurring Basis | Level 1 | U.S. Government securities</t>
  </si>
  <si>
    <t>Recurring Basis | Level 1 | U.S. Government sponsored entities</t>
  </si>
  <si>
    <t>Recurring Basis | Level 1 | Municipal bonds</t>
  </si>
  <si>
    <t>Recurring Basis | Level 2</t>
  </si>
  <si>
    <t>Recurring Basis | Level 2 | Certificates of deposit</t>
  </si>
  <si>
    <t>Recurring Basis | Level 2 | U.S. Government securities</t>
  </si>
  <si>
    <t>Recurring Basis | Level 2 | U.S. Government sponsored entities</t>
  </si>
  <si>
    <t>Recurring Basis | Level 2 | Municipal bonds</t>
  </si>
  <si>
    <t>Reported Value Measurement [Member] | Recurring Basis</t>
  </si>
  <si>
    <t>Estimate of Fair Value Measurement | Recurring Basis | Level 1</t>
  </si>
  <si>
    <t>Estimate of Fair Value Measurement | Recurring Basis | Level 2</t>
  </si>
  <si>
    <t>Estimate of Fair Value Measurement | Recurring Basis | Level 3</t>
  </si>
  <si>
    <t>Estimate of Fair Value Measurement | Recurring Basis | Level 3 | Certificates of deposit</t>
  </si>
  <si>
    <t>Estimate of Fair Value Measurement | Recurring Basis | Level 3 | U.S. Government securities</t>
  </si>
  <si>
    <t>Estimate of Fair Value Measurement | Recurring Basis | Level 3 | U.S. Government sponsored entities</t>
  </si>
  <si>
    <t>Estimate of Fair Value Measurement | Recurring Basis | Level 3 | Municipal bonds</t>
  </si>
  <si>
    <t>Fair Value Measurement Rollforward of Level 3 Contingent Consideration Liabilities (Details) - Recurring Basis - Level 3 - Estimate of Fair Value Measurement - Contingent Consideration Liability [Member] $ in Thousands</t>
  </si>
  <si>
    <t>Fair Value, Liabilities Measured on Recurring Basis, Unobservable Input Reconciliation [Line Items]</t>
  </si>
  <si>
    <t>Acquisition-related contingency consideration as of April 28, 2018</t>
  </si>
  <si>
    <t>Additions</t>
  </si>
  <si>
    <t>Fair value adjustments (1)</t>
  </si>
  <si>
    <t>Acquisition-related contingency consideration as of April 27, 2019</t>
  </si>
  <si>
    <t>Fair Value Measurement -Narrative (Details) - Recurring Basis - USD ($) $ in Thousands</t>
  </si>
  <si>
    <t>Estimate of Fair Value Measurement | Level 3</t>
  </si>
  <si>
    <t>Business Combination, Contingent Consideration, Liability</t>
  </si>
  <si>
    <t>Sensitivity analysis of fair value, fair value, net asset (liability), impact of change in assumption</t>
  </si>
  <si>
    <t>Derivative Financial Instruments - (Details) € in Thousands, £ in Thousands, SFr in Thousands, RM in Thousands, $ in Thousands, $ in Thousands, $ in Thousands, $ in Thousands</t>
  </si>
  <si>
    <t>Apr. 27, 2019CAD ($)</t>
  </si>
  <si>
    <t>Apr. 27, 2019AUD ($)</t>
  </si>
  <si>
    <t>Apr. 27, 2019CHF (SFr)</t>
  </si>
  <si>
    <t>Apr. 27, 2019GBP (£)</t>
  </si>
  <si>
    <t>Apr. 27, 2019EUR (€)</t>
  </si>
  <si>
    <t>Apr. 27, 2019SGD ($)</t>
  </si>
  <si>
    <t>Apr. 27, 2019MYR (RM)</t>
  </si>
  <si>
    <t>Apr. 28, 2018CAD ($)</t>
  </si>
  <si>
    <t>Apr. 28, 2018AUD ($)</t>
  </si>
  <si>
    <t>Apr. 28, 2018CHF (SFr)</t>
  </si>
  <si>
    <t>Apr. 28, 2018GBP (£)</t>
  </si>
  <si>
    <t>Apr. 28, 2018EUR (€)</t>
  </si>
  <si>
    <t>Apr. 28, 2018SGD ($)</t>
  </si>
  <si>
    <t>Apr. 28, 2018MYR (RM)</t>
  </si>
  <si>
    <t>Derivative</t>
  </si>
  <si>
    <t>Foreign currency contract, asset</t>
  </si>
  <si>
    <t>Foreign currency contract, liability</t>
  </si>
  <si>
    <t>U.S. Dollars/Australian Dollars | Not Designated as Hedging Instrument [Member]</t>
  </si>
  <si>
    <t>Foreign Currency Exchange Forward Contracts:</t>
  </si>
  <si>
    <t>U.S. Dollars/Canadian Dollars | Not Designated as Hedging Instrument [Member]</t>
  </si>
  <si>
    <t>U.S. Dollars/British Pounds | Not Designated as Hedging Instrument [Member]</t>
  </si>
  <si>
    <t>U.S. Dollars/Singapore Dollars | Not Designated as Hedging Instrument [Member]</t>
  </si>
  <si>
    <t>U.S. Dollars/Euros | Not Designated as Hedging Instrument [Member]</t>
  </si>
  <si>
    <t>U.S. Dollars/Swiss Franc | Not Designated as Hedging Instrument [Member]</t>
  </si>
  <si>
    <t>U.S. Dollars/Malaysian Ringgit | Not Designated as Hedging Instrument [Member]</t>
  </si>
  <si>
    <t>Commitments and Contingencies - Guarantees and Warranties (Details) - USD ($) $ in Thousands</t>
  </si>
  <si>
    <t>Movement in Standard Product Warranty Accrual</t>
  </si>
  <si>
    <t>Beginning accrued warranty obligations</t>
  </si>
  <si>
    <t>Warranties issued during the period</t>
  </si>
  <si>
    <t>Settlements made during the period</t>
  </si>
  <si>
    <t>Changes in accrued warranty obligations for pre-existing warranties during the period, including expirations</t>
  </si>
  <si>
    <t>Ending accrued warranty obligations</t>
  </si>
  <si>
    <t>Performance guarantees | Letter of credit and bank guarantees agreements</t>
  </si>
  <si>
    <t>Guarantees:</t>
  </si>
  <si>
    <t>Performance guarantees outstanding</t>
  </si>
  <si>
    <t>Performance guarantees | Surety bonds</t>
  </si>
  <si>
    <t>Out-of-Home Product Application [Member]</t>
  </si>
  <si>
    <t>Commitments and Contingencies - Leases (Details) - USD ($) $ in Thousands</t>
  </si>
  <si>
    <t>Operating Leased Assets</t>
  </si>
  <si>
    <t>Operating leases, rent expense</t>
  </si>
  <si>
    <t>Operating Leases, Future Minimum Payments Due, Fiscal Year Maturity</t>
  </si>
  <si>
    <t>March 31, 2017 to March 31, 2022</t>
  </si>
  <si>
    <t>Operating leases, purchase option price</t>
  </si>
  <si>
    <t>Year ending March 2023</t>
  </si>
  <si>
    <t>Year ending March 2024</t>
  </si>
  <si>
    <t>Commitments and Contingencies - Purchase Commitments (Details) $ in Thousands</t>
  </si>
  <si>
    <t>Purchase Obligation, Fiscal Year Maturity</t>
  </si>
  <si>
    <t>Commitments and Contingencies - Litigation (Details) - USD ($) $ in Thousands</t>
  </si>
  <si>
    <t>Loss Contingencies [Line Items]</t>
  </si>
  <si>
    <t>Unasserted Claim [Member]</t>
  </si>
  <si>
    <t>Loss Contingency, Estimate of Possible Loss</t>
  </si>
  <si>
    <t>Collectibility of Receivables [Member]</t>
  </si>
  <si>
    <t>Loss contingency accrual</t>
  </si>
  <si>
    <t>Subsequent Events - (Details) - $ / shares</t>
  </si>
  <si>
    <t>Jun. 06, 2019</t>
  </si>
  <si>
    <t>Subsequent Event [Line Items]</t>
  </si>
  <si>
    <t>Cash dividend declared (usd per share)</t>
  </si>
  <si>
    <t>Subsequent Event</t>
  </si>
  <si>
    <t>Quarterly Financial Data (Unaudited) - (Details) - USD ($) $ / shares in Units, $ in Thousands</t>
  </si>
  <si>
    <t>Net income (loss)</t>
  </si>
  <si>
    <t>Basic earnings (loss) per share (in dollars per share)</t>
  </si>
  <si>
    <t>Diluted earnings (loss) per share (in dollars per share)</t>
  </si>
  <si>
    <t>SCHEDULE II - VALUATION AND QUALIFYING ACCOUNTS - (Details) - Allowance for Doubtful Accounts - USD ($) $ in Thousands</t>
  </si>
  <si>
    <t>SEC Schedule, 12-09, Valuation and Qualifying Accounts Disclosure [Line Items]</t>
  </si>
  <si>
    <t>Balance at Beginning of Year</t>
  </si>
  <si>
    <t>Charged to Costs and Expenses</t>
  </si>
  <si>
    <t>Charged to Other Accounts</t>
  </si>
  <si>
    <t>Deductions</t>
  </si>
  <si>
    <t>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_);_(&quot;£ &quot;(#,##0)" numFmtId="167"/>
    <numFmt formatCode="_(&quot;€ &quot;#,##0_);_(&quot;€ &quot;(#,##0)" numFmtId="168"/>
    <numFmt formatCode="_(&quot;SFr &quot;#,##0_);_(&quot;SFr &quot;(#,##0)" numFmtId="169"/>
    <numFmt formatCode="_(&quot;RM &quot;#,##0_);_(&quot;RM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2</v>
      </c>
    </row>
    <row r="15" spans="1:4">
      <c r="A15" s="4" t="s">
        <v>25</v>
      </c>
      <c r="D15" s="5" t="n">
        <v>332784773</v>
      </c>
    </row>
    <row r="16" spans="1:4">
      <c r="A16" s="4" t="s">
        <v>26</v>
      </c>
      <c r="C16" s="6" t="n">
        <v>45180770</v>
      </c>
    </row>
    <row r="17" spans="1:4">
      <c r="A17" s="4" t="s">
        <v>27</v>
      </c>
      <c r="B17" s="4" t="s">
        <v>28</v>
      </c>
    </row>
    <row r="18" spans="1:4">
      <c r="A18" s="4" t="s">
        <v>29</v>
      </c>
      <c r="B18" s="4" t="s">
        <v>30</v>
      </c>
    </row>
    <row r="19" spans="1:4">
      <c r="A19" s="4" t="s">
        <v>31</v>
      </c>
      <c r="B19" s="4" t="s">
        <v>32</v>
      </c>
    </row>
    <row r="20" spans="1:4">
      <c r="A20" s="4" t="s">
        <v>33</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5</v>
      </c>
      <c r="D2" s="2" t="s">
        <v>81</v>
      </c>
    </row>
    <row r="3" spans="1:4">
      <c r="A3" s="3" t="s">
        <v>948</v>
      </c>
    </row>
    <row r="4" spans="1:4">
      <c r="A4" s="4" t="s">
        <v>949</v>
      </c>
      <c r="B4" s="5" t="n">
        <v>2151</v>
      </c>
      <c r="C4" s="5" t="n">
        <v>2610</v>
      </c>
      <c r="D4" s="5" t="n">
        <v>2797</v>
      </c>
    </row>
    <row r="5" spans="1:4">
      <c r="A5" s="4" t="s">
        <v>950</v>
      </c>
      <c r="B5" s="6" t="n">
        <v>1620</v>
      </c>
      <c r="C5" s="6" t="n">
        <v>1451</v>
      </c>
      <c r="D5" s="6" t="n">
        <v>2496</v>
      </c>
    </row>
    <row r="6" spans="1:4">
      <c r="A6" s="4" t="s">
        <v>951</v>
      </c>
      <c r="B6" s="6" t="n">
        <v>0</v>
      </c>
      <c r="C6" s="6" t="n">
        <v>0</v>
      </c>
      <c r="D6" s="6" t="n">
        <v>0</v>
      </c>
    </row>
    <row r="7" spans="1:4">
      <c r="A7" s="4" t="s">
        <v>952</v>
      </c>
      <c r="B7" s="6" t="n">
        <v>-1563</v>
      </c>
      <c r="C7" s="6" t="n">
        <v>-1910</v>
      </c>
      <c r="D7" s="6" t="n">
        <v>-2683</v>
      </c>
    </row>
    <row r="8" spans="1:4">
      <c r="A8" s="4" t="s">
        <v>953</v>
      </c>
      <c r="B8" s="5" t="n">
        <v>2208</v>
      </c>
      <c r="C8" s="5" t="n">
        <v>2151</v>
      </c>
      <c r="D8" s="5" t="n">
        <v>26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35383</v>
      </c>
      <c r="C3" s="5" t="n">
        <v>29727</v>
      </c>
    </row>
    <row r="4" spans="1:3">
      <c r="A4" s="4" t="s">
        <v>38</v>
      </c>
      <c r="B4" s="6" t="n">
        <v>359</v>
      </c>
      <c r="C4" s="6" t="n">
        <v>28</v>
      </c>
    </row>
    <row r="5" spans="1:3">
      <c r="A5" s="4" t="s">
        <v>39</v>
      </c>
      <c r="B5" s="6" t="n">
        <v>26344</v>
      </c>
      <c r="C5" s="6" t="n">
        <v>34522</v>
      </c>
    </row>
    <row r="6" spans="1:3">
      <c r="A6" s="4" t="s">
        <v>40</v>
      </c>
      <c r="B6" s="6" t="n">
        <v>65487</v>
      </c>
      <c r="C6" s="6" t="n">
        <v>77387</v>
      </c>
    </row>
    <row r="7" spans="1:3">
      <c r="A7" s="4" t="s">
        <v>41</v>
      </c>
      <c r="B7" s="6" t="n">
        <v>78832</v>
      </c>
      <c r="C7" s="6" t="n">
        <v>75335</v>
      </c>
    </row>
    <row r="8" spans="1:3">
      <c r="A8" s="4" t="s">
        <v>42</v>
      </c>
      <c r="B8" s="6" t="n">
        <v>33704</v>
      </c>
      <c r="C8" s="6" t="n">
        <v>30968</v>
      </c>
    </row>
    <row r="9" spans="1:3">
      <c r="A9" s="4" t="s">
        <v>43</v>
      </c>
      <c r="B9" s="6" t="n">
        <v>2300</v>
      </c>
      <c r="C9" s="6" t="n">
        <v>1752</v>
      </c>
    </row>
    <row r="10" spans="1:3">
      <c r="A10" s="4" t="s">
        <v>44</v>
      </c>
      <c r="B10" s="6" t="n">
        <v>8319</v>
      </c>
      <c r="C10" s="6" t="n">
        <v>9029</v>
      </c>
    </row>
    <row r="11" spans="1:3">
      <c r="A11" s="4" t="s">
        <v>45</v>
      </c>
      <c r="B11" s="6" t="n">
        <v>1087</v>
      </c>
      <c r="C11" s="6" t="n">
        <v>5385</v>
      </c>
    </row>
    <row r="12" spans="1:3">
      <c r="A12" s="4" t="s">
        <v>46</v>
      </c>
      <c r="B12" s="6" t="n">
        <v>1858</v>
      </c>
      <c r="C12" s="6" t="n">
        <v>0</v>
      </c>
    </row>
    <row r="13" spans="1:3">
      <c r="A13" s="4" t="s">
        <v>47</v>
      </c>
      <c r="B13" s="6" t="n">
        <v>253673</v>
      </c>
      <c r="C13" s="6" t="n">
        <v>264133</v>
      </c>
    </row>
    <row r="14" spans="1:3">
      <c r="A14" s="4" t="s">
        <v>48</v>
      </c>
      <c r="B14" s="6" t="n">
        <v>65314</v>
      </c>
      <c r="C14" s="6" t="n">
        <v>68059</v>
      </c>
    </row>
    <row r="15" spans="1:3">
      <c r="A15" s="4" t="s">
        <v>49</v>
      </c>
      <c r="B15" s="6" t="n">
        <v>1214</v>
      </c>
      <c r="C15" s="6" t="n">
        <v>1641</v>
      </c>
    </row>
    <row r="16" spans="1:3">
      <c r="A16" s="4" t="s">
        <v>50</v>
      </c>
      <c r="B16" s="6" t="n">
        <v>7889</v>
      </c>
      <c r="C16" s="6" t="n">
        <v>8264</v>
      </c>
    </row>
    <row r="17" spans="1:3">
      <c r="A17" s="4" t="s">
        <v>51</v>
      </c>
      <c r="B17" s="6" t="n">
        <v>4906</v>
      </c>
      <c r="C17" s="6" t="n">
        <v>3682</v>
      </c>
    </row>
    <row r="18" spans="1:3">
      <c r="A18" s="4" t="s">
        <v>52</v>
      </c>
      <c r="B18" s="6" t="n">
        <v>5052</v>
      </c>
      <c r="C18" s="6" t="n">
        <v>5091</v>
      </c>
    </row>
    <row r="19" spans="1:3">
      <c r="A19" s="4" t="s">
        <v>53</v>
      </c>
      <c r="B19" s="6" t="n">
        <v>11168</v>
      </c>
      <c r="C19" s="6" t="n">
        <v>7930</v>
      </c>
    </row>
    <row r="20" spans="1:3">
      <c r="A20" s="4" t="s">
        <v>54</v>
      </c>
      <c r="B20" s="6" t="n">
        <v>349216</v>
      </c>
      <c r="C20" s="6" t="n">
        <v>358800</v>
      </c>
    </row>
    <row r="21" spans="1:3">
      <c r="A21" s="3" t="s">
        <v>55</v>
      </c>
    </row>
    <row r="22" spans="1:3">
      <c r="A22" s="4" t="s">
        <v>56</v>
      </c>
      <c r="B22" s="6" t="n">
        <v>44873</v>
      </c>
      <c r="C22" s="6" t="n">
        <v>48845</v>
      </c>
    </row>
    <row r="23" spans="1:3">
      <c r="A23" s="4" t="s">
        <v>57</v>
      </c>
      <c r="B23" s="6" t="n">
        <v>47178</v>
      </c>
      <c r="C23" s="6" t="n">
        <v>39379</v>
      </c>
    </row>
    <row r="24" spans="1:3">
      <c r="A24" s="4" t="s">
        <v>58</v>
      </c>
      <c r="B24" s="6" t="n">
        <v>32061</v>
      </c>
      <c r="C24" s="6" t="n">
        <v>28533</v>
      </c>
    </row>
    <row r="25" spans="1:3">
      <c r="A25" s="4" t="s">
        <v>59</v>
      </c>
      <c r="B25" s="6" t="n">
        <v>9492</v>
      </c>
      <c r="C25" s="6" t="n">
        <v>13891</v>
      </c>
    </row>
    <row r="26" spans="1:3">
      <c r="A26" s="4" t="s">
        <v>60</v>
      </c>
      <c r="B26" s="6" t="n">
        <v>468</v>
      </c>
      <c r="C26" s="6" t="n">
        <v>660</v>
      </c>
    </row>
    <row r="27" spans="1:3">
      <c r="A27" s="4" t="s">
        <v>61</v>
      </c>
      <c r="B27" s="6" t="n">
        <v>134072</v>
      </c>
      <c r="C27" s="6" t="n">
        <v>131308</v>
      </c>
    </row>
    <row r="28" spans="1:3">
      <c r="A28" s="4" t="s">
        <v>62</v>
      </c>
      <c r="B28" s="6" t="n">
        <v>14978</v>
      </c>
      <c r="C28" s="6" t="n">
        <v>16062</v>
      </c>
    </row>
    <row r="29" spans="1:3">
      <c r="A29" s="4" t="s">
        <v>63</v>
      </c>
      <c r="B29" s="6" t="n">
        <v>10053</v>
      </c>
      <c r="C29" s="6" t="n">
        <v>7475</v>
      </c>
    </row>
    <row r="30" spans="1:3">
      <c r="A30" s="4" t="s">
        <v>64</v>
      </c>
      <c r="B30" s="6" t="n">
        <v>1339</v>
      </c>
      <c r="C30" s="6" t="n">
        <v>2285</v>
      </c>
    </row>
    <row r="31" spans="1:3">
      <c r="A31" s="4" t="s">
        <v>65</v>
      </c>
      <c r="B31" s="6" t="n">
        <v>578</v>
      </c>
      <c r="C31" s="6" t="n">
        <v>3440</v>
      </c>
    </row>
    <row r="32" spans="1:3">
      <c r="A32" s="4" t="s">
        <v>53</v>
      </c>
      <c r="B32" s="6" t="n">
        <v>533</v>
      </c>
      <c r="C32" s="6" t="n">
        <v>614</v>
      </c>
    </row>
    <row r="33" spans="1:3">
      <c r="A33" s="4" t="s">
        <v>66</v>
      </c>
      <c r="B33" s="6" t="n">
        <v>27481</v>
      </c>
      <c r="C33" s="6" t="n">
        <v>29876</v>
      </c>
    </row>
    <row r="34" spans="1:3">
      <c r="A34" s="3" t="s">
        <v>67</v>
      </c>
    </row>
    <row r="35" spans="1:3">
      <c r="A35" s="4" t="s">
        <v>68</v>
      </c>
      <c r="B35" s="6" t="n">
        <v>57699</v>
      </c>
      <c r="C35" s="6" t="n">
        <v>54731</v>
      </c>
    </row>
    <row r="36" spans="1:3">
      <c r="A36" s="4" t="s">
        <v>69</v>
      </c>
      <c r="B36" s="6" t="n">
        <v>42561</v>
      </c>
      <c r="C36" s="6" t="n">
        <v>40328</v>
      </c>
    </row>
    <row r="37" spans="1:3">
      <c r="A37" s="4" t="s">
        <v>70</v>
      </c>
      <c r="B37" s="6" t="n">
        <v>93593</v>
      </c>
      <c r="C37" s="6" t="n">
        <v>107105</v>
      </c>
    </row>
    <row r="38" spans="1:3">
      <c r="A38" s="4" t="s">
        <v>71</v>
      </c>
      <c r="B38" s="6" t="n">
        <v>-1834</v>
      </c>
      <c r="C38" s="6" t="n">
        <v>-1834</v>
      </c>
    </row>
    <row r="39" spans="1:3">
      <c r="A39" s="4" t="s">
        <v>72</v>
      </c>
      <c r="B39" s="6" t="n">
        <v>-4356</v>
      </c>
      <c r="C39" s="6" t="n">
        <v>-2714</v>
      </c>
    </row>
    <row r="40" spans="1:3">
      <c r="A40" s="4" t="s">
        <v>73</v>
      </c>
      <c r="B40" s="6" t="n">
        <v>187663</v>
      </c>
      <c r="C40" s="6" t="n">
        <v>197616</v>
      </c>
    </row>
    <row r="41" spans="1:3">
      <c r="A41" s="4" t="s">
        <v>74</v>
      </c>
      <c r="B41" s="5" t="n">
        <v>349216</v>
      </c>
      <c r="C41" s="5" t="n">
        <v>358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67</v>
      </c>
    </row>
    <row r="3" spans="1:3">
      <c r="A3" s="4" t="s">
        <v>76</v>
      </c>
      <c r="B3" s="5" t="n">
        <v>0</v>
      </c>
      <c r="C3" s="5" t="n">
        <v>0</v>
      </c>
    </row>
    <row r="4" spans="1:3">
      <c r="A4" s="4" t="s">
        <v>77</v>
      </c>
      <c r="B4" s="6" t="n">
        <v>115000000</v>
      </c>
      <c r="C4" s="6" t="n">
        <v>115000000</v>
      </c>
    </row>
    <row r="5" spans="1:3">
      <c r="A5" s="4" t="s">
        <v>78</v>
      </c>
      <c r="B5" s="6" t="n">
        <v>45317267</v>
      </c>
      <c r="C5" s="6" t="n">
        <v>44779534</v>
      </c>
    </row>
    <row r="6" spans="1:3">
      <c r="A6" s="4" t="s">
        <v>79</v>
      </c>
      <c r="B6" s="6" t="n">
        <v>303957</v>
      </c>
      <c r="C6" s="6" t="n">
        <v>303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37</v>
      </c>
      <c r="B10" s="4" t="s">
        <v>243</v>
      </c>
    </row>
    <row r="11" spans="1:2">
      <c r="A11" s="4" t="s">
        <v>38</v>
      </c>
      <c r="B11" s="4" t="s">
        <v>244</v>
      </c>
    </row>
    <row r="12" spans="1:2">
      <c r="A12" s="4" t="s">
        <v>41</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111</v>
      </c>
      <c r="B22" s="4" t="s">
        <v>264</v>
      </c>
    </row>
    <row r="23" spans="1:2">
      <c r="A23" s="4" t="s">
        <v>89</v>
      </c>
      <c r="B23" s="4" t="s">
        <v>265</v>
      </c>
    </row>
    <row r="24" spans="1:2">
      <c r="A24" s="4" t="s">
        <v>266</v>
      </c>
      <c r="B24" s="4" t="s">
        <v>267</v>
      </c>
    </row>
    <row r="25" spans="1:2">
      <c r="A25" s="4" t="s">
        <v>268</v>
      </c>
      <c r="B25" s="4" t="s">
        <v>269</v>
      </c>
    </row>
    <row r="26" spans="1:2">
      <c r="A26" s="4" t="s">
        <v>121</v>
      </c>
      <c r="B26" s="4" t="s">
        <v>270</v>
      </c>
    </row>
    <row r="27" spans="1:2">
      <c r="A27" s="4" t="s">
        <v>271</v>
      </c>
      <c r="B2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65</v>
      </c>
    </row>
    <row r="4" spans="1:2">
      <c r="A4" s="4" t="s">
        <v>274</v>
      </c>
      <c r="B4" s="4" t="s">
        <v>275</v>
      </c>
    </row>
    <row r="5" spans="1:2">
      <c r="A5" s="4" t="s">
        <v>276</v>
      </c>
      <c r="B5" s="4" t="s">
        <v>275</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6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7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7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18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188</v>
      </c>
    </row>
    <row r="4" spans="1:2">
      <c r="A4" s="4" t="s">
        <v>304</v>
      </c>
      <c r="B4" s="4" t="s">
        <v>305</v>
      </c>
    </row>
    <row r="5" spans="1:2">
      <c r="A5" s="4" t="s">
        <v>277</v>
      </c>
      <c r="B5" s="4" t="s">
        <v>278</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1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5" t="n">
        <v>569704</v>
      </c>
      <c r="C4" s="5" t="n">
        <v>610530</v>
      </c>
      <c r="D4" s="5" t="n">
        <v>586539</v>
      </c>
    </row>
    <row r="5" spans="1:4">
      <c r="A5" s="4" t="s">
        <v>84</v>
      </c>
      <c r="B5" s="6" t="n">
        <v>439410</v>
      </c>
      <c r="C5" s="6" t="n">
        <v>464861</v>
      </c>
      <c r="D5" s="6" t="n">
        <v>446124</v>
      </c>
    </row>
    <row r="6" spans="1:4">
      <c r="A6" s="4" t="s">
        <v>85</v>
      </c>
      <c r="B6" s="6" t="n">
        <v>130294</v>
      </c>
      <c r="C6" s="6" t="n">
        <v>145669</v>
      </c>
      <c r="D6" s="6" t="n">
        <v>140415</v>
      </c>
    </row>
    <row r="7" spans="1:4">
      <c r="A7" s="3" t="s">
        <v>86</v>
      </c>
    </row>
    <row r="8" spans="1:4">
      <c r="A8" s="4" t="s">
        <v>87</v>
      </c>
      <c r="B8" s="6" t="n">
        <v>64648</v>
      </c>
      <c r="C8" s="6" t="n">
        <v>62760</v>
      </c>
      <c r="D8" s="6" t="n">
        <v>61687</v>
      </c>
    </row>
    <row r="9" spans="1:4">
      <c r="A9" s="4" t="s">
        <v>88</v>
      </c>
      <c r="B9" s="6" t="n">
        <v>34817</v>
      </c>
      <c r="C9" s="6" t="n">
        <v>34919</v>
      </c>
      <c r="D9" s="6" t="n">
        <v>34226</v>
      </c>
    </row>
    <row r="10" spans="1:4">
      <c r="A10" s="4" t="s">
        <v>89</v>
      </c>
      <c r="B10" s="6" t="n">
        <v>35557</v>
      </c>
      <c r="C10" s="6" t="n">
        <v>35530</v>
      </c>
      <c r="D10" s="6" t="n">
        <v>29081</v>
      </c>
    </row>
    <row r="11" spans="1:4">
      <c r="A11" s="4" t="s">
        <v>90</v>
      </c>
      <c r="B11" s="6" t="n">
        <v>135022</v>
      </c>
      <c r="C11" s="6" t="n">
        <v>133209</v>
      </c>
      <c r="D11" s="6" t="n">
        <v>124994</v>
      </c>
    </row>
    <row r="12" spans="1:4">
      <c r="A12" s="4" t="s">
        <v>91</v>
      </c>
      <c r="B12" s="6" t="n">
        <v>-4728</v>
      </c>
      <c r="C12" s="6" t="n">
        <v>12460</v>
      </c>
      <c r="D12" s="6" t="n">
        <v>15421</v>
      </c>
    </row>
    <row r="13" spans="1:4">
      <c r="A13" s="3" t="s">
        <v>92</v>
      </c>
    </row>
    <row r="14" spans="1:4">
      <c r="A14" s="4" t="s">
        <v>93</v>
      </c>
      <c r="B14" s="6" t="n">
        <v>1031</v>
      </c>
      <c r="C14" s="6" t="n">
        <v>723</v>
      </c>
      <c r="D14" s="6" t="n">
        <v>751</v>
      </c>
    </row>
    <row r="15" spans="1:4">
      <c r="A15" s="4" t="s">
        <v>94</v>
      </c>
      <c r="B15" s="6" t="n">
        <v>-160</v>
      </c>
      <c r="C15" s="6" t="n">
        <v>-217</v>
      </c>
      <c r="D15" s="6" t="n">
        <v>-230</v>
      </c>
    </row>
    <row r="16" spans="1:4">
      <c r="A16" s="4" t="s">
        <v>95</v>
      </c>
      <c r="B16" s="6" t="n">
        <v>-1087</v>
      </c>
      <c r="C16" s="6" t="n">
        <v>-537</v>
      </c>
      <c r="D16" s="6" t="n">
        <v>-354</v>
      </c>
    </row>
    <row r="17" spans="1:4">
      <c r="A17" s="4" t="s">
        <v>96</v>
      </c>
      <c r="B17" s="6" t="n">
        <v>-4944</v>
      </c>
      <c r="C17" s="6" t="n">
        <v>12429</v>
      </c>
      <c r="D17" s="6" t="n">
        <v>15588</v>
      </c>
    </row>
    <row r="18" spans="1:4">
      <c r="A18" s="4" t="s">
        <v>97</v>
      </c>
      <c r="B18" s="6" t="n">
        <v>-3986</v>
      </c>
      <c r="C18" s="6" t="n">
        <v>6867</v>
      </c>
      <c r="D18" s="6" t="n">
        <v>5246</v>
      </c>
    </row>
    <row r="19" spans="1:4">
      <c r="A19" s="4" t="s">
        <v>98</v>
      </c>
      <c r="B19" s="5" t="n">
        <v>-958</v>
      </c>
      <c r="C19" s="5" t="n">
        <v>5562</v>
      </c>
      <c r="D19" s="5" t="n">
        <v>10342</v>
      </c>
    </row>
    <row r="20" spans="1:4">
      <c r="A20" s="3" t="s">
        <v>99</v>
      </c>
    </row>
    <row r="21" spans="1:4">
      <c r="A21" s="4" t="s">
        <v>100</v>
      </c>
      <c r="B21" s="6" t="n">
        <v>44926</v>
      </c>
      <c r="C21" s="6" t="n">
        <v>44457</v>
      </c>
      <c r="D21" s="6" t="n">
        <v>44114</v>
      </c>
    </row>
    <row r="22" spans="1:4">
      <c r="A22" s="4" t="s">
        <v>101</v>
      </c>
      <c r="B22" s="6" t="n">
        <v>44926</v>
      </c>
      <c r="C22" s="6" t="n">
        <v>44873</v>
      </c>
      <c r="D22" s="6" t="n">
        <v>44303</v>
      </c>
    </row>
    <row r="23" spans="1:4">
      <c r="A23" s="3" t="s">
        <v>102</v>
      </c>
    </row>
    <row r="24" spans="1:4">
      <c r="A24" s="4" t="s">
        <v>103</v>
      </c>
      <c r="B24" s="7" t="n">
        <v>-0.02</v>
      </c>
      <c r="C24" s="7" t="n">
        <v>0.13</v>
      </c>
      <c r="D24" s="7" t="n">
        <v>0.23</v>
      </c>
    </row>
    <row r="25" spans="1:4">
      <c r="A25" s="4" t="s">
        <v>104</v>
      </c>
      <c r="B25" s="7" t="n">
        <v>-0.02</v>
      </c>
      <c r="C25" s="7" t="n">
        <v>0.12</v>
      </c>
      <c r="D25" s="7" t="n">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16</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25</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5</v>
      </c>
      <c r="D2" s="2" t="s">
        <v>81</v>
      </c>
    </row>
    <row r="3" spans="1:4">
      <c r="A3" s="3" t="s">
        <v>165</v>
      </c>
    </row>
    <row r="4" spans="1:4">
      <c r="A4" s="4" t="s">
        <v>360</v>
      </c>
      <c r="B4" s="5" t="n">
        <v>3657</v>
      </c>
      <c r="C4" s="5" t="n">
        <v>3647</v>
      </c>
    </row>
    <row r="5" spans="1:4">
      <c r="A5" s="4" t="s">
        <v>140</v>
      </c>
      <c r="B5" s="6" t="n">
        <v>844</v>
      </c>
      <c r="C5" s="6" t="n">
        <v>481</v>
      </c>
      <c r="D5" s="5" t="n">
        <v>136</v>
      </c>
    </row>
    <row r="6" spans="1:4">
      <c r="A6" s="4" t="s">
        <v>361</v>
      </c>
      <c r="B6" s="5" t="n">
        <v>42</v>
      </c>
      <c r="C6" s="5" t="n">
        <v>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35</v>
      </c>
      <c r="D1" s="2" t="s">
        <v>81</v>
      </c>
      <c r="E1" s="2" t="s">
        <v>363</v>
      </c>
    </row>
    <row r="2" spans="1:5">
      <c r="A2" s="3" t="s">
        <v>165</v>
      </c>
    </row>
    <row r="3" spans="1:5">
      <c r="A3" s="4" t="s">
        <v>37</v>
      </c>
      <c r="B3" s="5" t="n">
        <v>35383</v>
      </c>
      <c r="C3" s="5" t="n">
        <v>29727</v>
      </c>
      <c r="D3" s="5" t="n">
        <v>32623</v>
      </c>
    </row>
    <row r="4" spans="1:5">
      <c r="A4" s="4" t="s">
        <v>38</v>
      </c>
      <c r="B4" s="6" t="n">
        <v>359</v>
      </c>
      <c r="C4" s="6" t="n">
        <v>28</v>
      </c>
      <c r="D4" s="6" t="n">
        <v>216</v>
      </c>
    </row>
    <row r="5" spans="1:5">
      <c r="A5" s="4" t="s">
        <v>364</v>
      </c>
      <c r="B5" s="5" t="n">
        <v>35742</v>
      </c>
      <c r="C5" s="5" t="n">
        <v>29755</v>
      </c>
      <c r="D5" s="5" t="n">
        <v>32839</v>
      </c>
      <c r="E5" s="5" t="n">
        <v>285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5</v>
      </c>
    </row>
    <row r="3" spans="1:3">
      <c r="A3" s="3" t="s">
        <v>165</v>
      </c>
    </row>
    <row r="4" spans="1:3">
      <c r="A4" s="4" t="s">
        <v>366</v>
      </c>
      <c r="B4" s="5" t="n">
        <v>857</v>
      </c>
      <c r="C4" s="5" t="n">
        <v>217</v>
      </c>
    </row>
    <row r="5" spans="1:3">
      <c r="A5" s="4" t="s">
        <v>367</v>
      </c>
    </row>
    <row r="6" spans="1:3">
      <c r="A6" s="3" t="s">
        <v>368</v>
      </c>
    </row>
    <row r="7" spans="1:3">
      <c r="A7" s="4" t="s">
        <v>369</v>
      </c>
      <c r="B7" s="4" t="s">
        <v>370</v>
      </c>
    </row>
    <row r="8" spans="1:3">
      <c r="A8" s="4" t="s">
        <v>371</v>
      </c>
      <c r="B8" s="4" t="s">
        <v>370</v>
      </c>
    </row>
    <row r="9" spans="1:3">
      <c r="A9" s="4" t="s">
        <v>372</v>
      </c>
    </row>
    <row r="10" spans="1:3">
      <c r="A10" s="3" t="s">
        <v>368</v>
      </c>
    </row>
    <row r="11" spans="1:3">
      <c r="A11" s="4" t="s">
        <v>369</v>
      </c>
      <c r="B11" s="4" t="s">
        <v>373</v>
      </c>
    </row>
    <row r="12" spans="1:3">
      <c r="A12" s="4" t="s">
        <v>371</v>
      </c>
      <c r="B12"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377</v>
      </c>
    </row>
    <row r="5" spans="1:2">
      <c r="A5" s="4" t="s">
        <v>378</v>
      </c>
      <c r="B5" s="4" t="s">
        <v>373</v>
      </c>
    </row>
    <row r="6" spans="1:2">
      <c r="A6" s="4" t="s">
        <v>379</v>
      </c>
    </row>
    <row r="7" spans="1:2">
      <c r="A7" s="3" t="s">
        <v>377</v>
      </c>
    </row>
    <row r="8" spans="1:2">
      <c r="A8" s="4" t="s">
        <v>378</v>
      </c>
      <c r="B8" s="4" t="s">
        <v>380</v>
      </c>
    </row>
    <row r="9" spans="1:2">
      <c r="A9" s="4" t="s">
        <v>381</v>
      </c>
    </row>
    <row r="10" spans="1:2">
      <c r="A10" s="3" t="s">
        <v>377</v>
      </c>
    </row>
    <row r="11" spans="1:2">
      <c r="A11" s="4" t="s">
        <v>378</v>
      </c>
      <c r="B11" s="4" t="s">
        <v>373</v>
      </c>
    </row>
    <row r="12" spans="1:2">
      <c r="A12" s="4" t="s">
        <v>382</v>
      </c>
    </row>
    <row r="13" spans="1:2">
      <c r="A13" s="3" t="s">
        <v>377</v>
      </c>
    </row>
    <row r="14" spans="1:2">
      <c r="A14" s="4" t="s">
        <v>378</v>
      </c>
      <c r="B14" s="4" t="s">
        <v>383</v>
      </c>
    </row>
    <row r="15" spans="1:2">
      <c r="A15" s="4" t="s">
        <v>384</v>
      </c>
    </row>
    <row r="16" spans="1:2">
      <c r="A16" s="3" t="s">
        <v>377</v>
      </c>
    </row>
    <row r="17" spans="1:2">
      <c r="A17" s="4" t="s">
        <v>378</v>
      </c>
      <c r="B17" s="4" t="s">
        <v>385</v>
      </c>
    </row>
    <row r="18" spans="1:2">
      <c r="A18" s="4" t="s">
        <v>386</v>
      </c>
    </row>
    <row r="19" spans="1:2">
      <c r="A19" s="3" t="s">
        <v>377</v>
      </c>
    </row>
    <row r="20" spans="1:2">
      <c r="A20" s="4" t="s">
        <v>378</v>
      </c>
      <c r="B20" s="4" t="s">
        <v>373</v>
      </c>
    </row>
    <row r="21" spans="1:2">
      <c r="A21" s="4" t="s">
        <v>387</v>
      </c>
    </row>
    <row r="22" spans="1:2">
      <c r="A22" s="3" t="s">
        <v>377</v>
      </c>
    </row>
    <row r="23" spans="1:2">
      <c r="A23" s="4" t="s">
        <v>378</v>
      </c>
      <c r="B23" s="4" t="s">
        <v>385</v>
      </c>
    </row>
    <row r="24" spans="1:2">
      <c r="A24" s="4" t="s">
        <v>388</v>
      </c>
    </row>
    <row r="25" spans="1:2">
      <c r="A25" s="3" t="s">
        <v>377</v>
      </c>
    </row>
    <row r="26" spans="1:2">
      <c r="A26" s="4" t="s">
        <v>378</v>
      </c>
      <c r="B26" s="4" t="s">
        <v>373</v>
      </c>
    </row>
    <row r="27" spans="1:2">
      <c r="A27" s="4" t="s">
        <v>389</v>
      </c>
    </row>
    <row r="28" spans="1:2">
      <c r="A28" s="3" t="s">
        <v>377</v>
      </c>
    </row>
    <row r="29" spans="1:2">
      <c r="A29" s="4" t="s">
        <v>378</v>
      </c>
      <c r="B29" s="4" t="s">
        <v>390</v>
      </c>
    </row>
    <row r="30" spans="1:2">
      <c r="A30" s="4" t="s">
        <v>391</v>
      </c>
    </row>
    <row r="31" spans="1:2">
      <c r="A31" s="3" t="s">
        <v>377</v>
      </c>
    </row>
    <row r="32" spans="1:2">
      <c r="A32" s="4" t="s">
        <v>378</v>
      </c>
      <c r="B32" s="4" t="s">
        <v>383</v>
      </c>
    </row>
    <row r="33" spans="1:2">
      <c r="A33" s="4" t="s">
        <v>392</v>
      </c>
    </row>
    <row r="34" spans="1:2">
      <c r="A34" s="3" t="s">
        <v>377</v>
      </c>
    </row>
    <row r="35" spans="1:2">
      <c r="A35" s="4" t="s">
        <v>378</v>
      </c>
      <c r="B35" s="4" t="s">
        <v>385</v>
      </c>
    </row>
    <row r="36" spans="1:2">
      <c r="A36" s="4" t="s">
        <v>393</v>
      </c>
    </row>
    <row r="37" spans="1:2">
      <c r="A37" s="3" t="s">
        <v>377</v>
      </c>
    </row>
    <row r="38" spans="1:2">
      <c r="A38" s="4" t="s">
        <v>378</v>
      </c>
      <c r="B38" s="4" t="s">
        <v>373</v>
      </c>
    </row>
    <row r="39" spans="1:2">
      <c r="A39" s="4" t="s">
        <v>394</v>
      </c>
    </row>
    <row r="40" spans="1:2">
      <c r="A40" s="3" t="s">
        <v>377</v>
      </c>
    </row>
    <row r="41" spans="1:2">
      <c r="A41" s="4" t="s">
        <v>378</v>
      </c>
      <c r="B41" s="4" t="s">
        <v>373</v>
      </c>
    </row>
    <row r="42" spans="1:2">
      <c r="A42" s="4" t="s">
        <v>395</v>
      </c>
    </row>
    <row r="43" spans="1:2">
      <c r="A43" s="3" t="s">
        <v>377</v>
      </c>
    </row>
    <row r="44" spans="1:2">
      <c r="A44" s="4" t="s">
        <v>378</v>
      </c>
      <c r="B4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v>
      </c>
      <c r="D2" s="2" t="s">
        <v>81</v>
      </c>
    </row>
    <row r="3" spans="1:4">
      <c r="A3" s="3" t="s">
        <v>165</v>
      </c>
    </row>
    <row r="4" spans="1:4">
      <c r="A4" s="4" t="s">
        <v>137</v>
      </c>
      <c r="B4" s="5" t="n">
        <v>0</v>
      </c>
      <c r="C4" s="5" t="n">
        <v>0</v>
      </c>
      <c r="D4" s="5" t="n">
        <v>8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v>
      </c>
    </row>
    <row r="2" spans="1:3">
      <c r="A2" s="3" t="s">
        <v>398</v>
      </c>
    </row>
    <row r="3" spans="1:3">
      <c r="A3" s="4" t="s">
        <v>399</v>
      </c>
      <c r="B3" s="5" t="n">
        <v>2523</v>
      </c>
      <c r="C3" s="5" t="n">
        <v>8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5</v>
      </c>
      <c r="D2" s="2" t="s">
        <v>81</v>
      </c>
    </row>
    <row r="3" spans="1:4">
      <c r="A3" s="3" t="s">
        <v>106</v>
      </c>
    </row>
    <row r="4" spans="1:4">
      <c r="A4" s="4" t="s">
        <v>98</v>
      </c>
      <c r="B4" s="5" t="n">
        <v>-958</v>
      </c>
      <c r="C4" s="5" t="n">
        <v>5562</v>
      </c>
      <c r="D4" s="5" t="n">
        <v>10342</v>
      </c>
    </row>
    <row r="5" spans="1:4">
      <c r="A5" s="3" t="s">
        <v>107</v>
      </c>
    </row>
    <row r="6" spans="1:4">
      <c r="A6" s="4" t="s">
        <v>108</v>
      </c>
      <c r="B6" s="6" t="n">
        <v>-1749</v>
      </c>
      <c r="C6" s="6" t="n">
        <v>1808</v>
      </c>
      <c r="D6" s="6" t="n">
        <v>-1472</v>
      </c>
    </row>
    <row r="7" spans="1:4">
      <c r="A7" s="4" t="s">
        <v>109</v>
      </c>
      <c r="B7" s="6" t="n">
        <v>107</v>
      </c>
      <c r="C7" s="6" t="n">
        <v>-141</v>
      </c>
      <c r="D7" s="6" t="n">
        <v>-11</v>
      </c>
    </row>
    <row r="8" spans="1:4">
      <c r="A8" s="4" t="s">
        <v>110</v>
      </c>
      <c r="B8" s="6" t="n">
        <v>-1642</v>
      </c>
      <c r="C8" s="6" t="n">
        <v>1667</v>
      </c>
      <c r="D8" s="6" t="n">
        <v>-1483</v>
      </c>
    </row>
    <row r="9" spans="1:4">
      <c r="A9" s="4" t="s">
        <v>111</v>
      </c>
      <c r="B9" s="5" t="n">
        <v>-2600</v>
      </c>
      <c r="C9" s="5" t="n">
        <v>7229</v>
      </c>
      <c r="D9" s="5" t="n">
        <v>88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5</v>
      </c>
      <c r="D2" s="2" t="s">
        <v>81</v>
      </c>
    </row>
    <row r="3" spans="1:4">
      <c r="A3" s="3" t="s">
        <v>165</v>
      </c>
    </row>
    <row r="4" spans="1:4">
      <c r="A4" s="4" t="s">
        <v>401</v>
      </c>
      <c r="B4" s="5" t="n">
        <v>2969</v>
      </c>
      <c r="C4" s="5" t="n">
        <v>2855</v>
      </c>
      <c r="D4" s="5" t="n">
        <v>21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05</v>
      </c>
      <c r="E2" s="2" t="s">
        <v>406</v>
      </c>
      <c r="F2" s="2" t="s">
        <v>35</v>
      </c>
      <c r="G2" s="2" t="s">
        <v>407</v>
      </c>
      <c r="H2" s="2" t="s">
        <v>4</v>
      </c>
      <c r="I2" s="2" t="s">
        <v>408</v>
      </c>
      <c r="J2" s="2" t="s">
        <v>2</v>
      </c>
      <c r="K2" s="2" t="s">
        <v>35</v>
      </c>
      <c r="L2" s="2" t="s">
        <v>81</v>
      </c>
    </row>
    <row r="3" spans="1:12">
      <c r="A3" s="3" t="s">
        <v>98</v>
      </c>
    </row>
    <row r="4" spans="1:12">
      <c r="A4" s="4" t="s">
        <v>409</v>
      </c>
      <c r="B4" s="5" t="n">
        <v>-10819</v>
      </c>
      <c r="C4" s="5" t="n">
        <v>-3319</v>
      </c>
      <c r="D4" s="5" t="n">
        <v>8606</v>
      </c>
      <c r="E4" s="5" t="n">
        <v>4574</v>
      </c>
      <c r="F4" s="5" t="n">
        <v>-3810</v>
      </c>
      <c r="G4" s="5" t="n">
        <v>-6189</v>
      </c>
      <c r="H4" s="5" t="n">
        <v>7132</v>
      </c>
      <c r="I4" s="5" t="n">
        <v>8429</v>
      </c>
      <c r="J4" s="5" t="n">
        <v>-958</v>
      </c>
      <c r="K4" s="5" t="n">
        <v>5562</v>
      </c>
      <c r="L4" s="5" t="n">
        <v>10342</v>
      </c>
    </row>
    <row r="5" spans="1:12">
      <c r="A5" s="4" t="s">
        <v>410</v>
      </c>
      <c r="J5" s="6" t="n">
        <v>0</v>
      </c>
      <c r="K5" s="6" t="n">
        <v>0</v>
      </c>
      <c r="L5" s="6" t="n">
        <v>0</v>
      </c>
    </row>
    <row r="6" spans="1:12">
      <c r="A6" s="4" t="s">
        <v>411</v>
      </c>
      <c r="J6" s="5" t="n">
        <v>-958</v>
      </c>
      <c r="K6" s="5" t="n">
        <v>5562</v>
      </c>
      <c r="L6" s="5" t="n">
        <v>10342</v>
      </c>
    </row>
    <row r="7" spans="1:12">
      <c r="A7" s="3" t="s">
        <v>412</v>
      </c>
    </row>
    <row r="8" spans="1:12">
      <c r="A8" s="4" t="s">
        <v>413</v>
      </c>
      <c r="J8" s="6" t="n">
        <v>44926</v>
      </c>
      <c r="K8" s="6" t="n">
        <v>44457</v>
      </c>
      <c r="L8" s="6" t="n">
        <v>44114</v>
      </c>
    </row>
    <row r="9" spans="1:12">
      <c r="A9" s="4" t="s">
        <v>414</v>
      </c>
      <c r="J9" s="6" t="n">
        <v>0</v>
      </c>
      <c r="K9" s="6" t="n">
        <v>416</v>
      </c>
      <c r="L9" s="6" t="n">
        <v>189</v>
      </c>
    </row>
    <row r="10" spans="1:12">
      <c r="A10" s="4" t="s">
        <v>415</v>
      </c>
      <c r="J10" s="6" t="n">
        <v>44926</v>
      </c>
      <c r="K10" s="6" t="n">
        <v>44873</v>
      </c>
      <c r="L10" s="6" t="n">
        <v>44303</v>
      </c>
    </row>
    <row r="11" spans="1:12">
      <c r="A11" s="3" t="s">
        <v>416</v>
      </c>
    </row>
    <row r="12" spans="1:12">
      <c r="A12" s="4" t="s">
        <v>417</v>
      </c>
      <c r="B12" s="7" t="n">
        <v>-0.24</v>
      </c>
      <c r="C12" s="7" t="n">
        <v>-0.07000000000000001</v>
      </c>
      <c r="D12" s="7" t="n">
        <v>0.19</v>
      </c>
      <c r="E12" s="7" t="n">
        <v>0.1</v>
      </c>
      <c r="F12" s="7" t="n">
        <v>-0.09</v>
      </c>
      <c r="G12" s="7" t="n">
        <v>-0.14</v>
      </c>
      <c r="H12" s="7" t="n">
        <v>0.16</v>
      </c>
      <c r="I12" s="7" t="n">
        <v>0.19</v>
      </c>
      <c r="J12" s="7" t="n">
        <v>-0.02</v>
      </c>
      <c r="K12" s="7" t="n">
        <v>0.13</v>
      </c>
      <c r="L12" s="7" t="n">
        <v>0.23</v>
      </c>
    </row>
    <row r="13" spans="1:12">
      <c r="A13" s="4" t="s">
        <v>418</v>
      </c>
      <c r="J13" s="6" t="n">
        <v>0</v>
      </c>
      <c r="K13" s="8" t="n">
        <v>-0.01</v>
      </c>
      <c r="L13" s="6" t="n">
        <v>0</v>
      </c>
    </row>
    <row r="14" spans="1:12">
      <c r="A14" s="4" t="s">
        <v>419</v>
      </c>
      <c r="B14" s="7" t="n">
        <v>-0.24</v>
      </c>
      <c r="C14" s="7" t="n">
        <v>-0.07000000000000001</v>
      </c>
      <c r="D14" s="7" t="n">
        <v>0.19</v>
      </c>
      <c r="E14" s="7" t="n">
        <v>0.1</v>
      </c>
      <c r="F14" s="7" t="n">
        <v>-0.09</v>
      </c>
      <c r="G14" s="7" t="n">
        <v>-0.14</v>
      </c>
      <c r="H14" s="7" t="n">
        <v>0.16</v>
      </c>
      <c r="I14" s="7" t="n">
        <v>0.19</v>
      </c>
      <c r="J14" s="7" t="n">
        <v>-0.02</v>
      </c>
      <c r="K14" s="7" t="n">
        <v>0.12</v>
      </c>
      <c r="L14" s="7" t="n">
        <v>0.23</v>
      </c>
    </row>
    <row r="15" spans="1:12">
      <c r="A15" s="4" t="s">
        <v>420</v>
      </c>
    </row>
    <row r="16" spans="1:12">
      <c r="A16" s="3" t="s">
        <v>421</v>
      </c>
    </row>
    <row r="17" spans="1:12">
      <c r="A17" s="4" t="s">
        <v>422</v>
      </c>
      <c r="J17" s="6" t="n">
        <v>2304</v>
      </c>
      <c r="K17" s="6" t="n">
        <v>1548</v>
      </c>
      <c r="L17" s="6" t="n">
        <v>2112</v>
      </c>
    </row>
    <row r="18" spans="1:12">
      <c r="A18" s="4" t="s">
        <v>423</v>
      </c>
      <c r="J18" s="7" t="n">
        <v>9.99</v>
      </c>
      <c r="K18" s="7" t="n">
        <v>11.69</v>
      </c>
      <c r="L18" s="7" t="n">
        <v>13.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426</v>
      </c>
    </row>
    <row r="4" spans="1:2">
      <c r="A4" s="4" t="s">
        <v>427</v>
      </c>
      <c r="B4" s="5" t="n">
        <v>71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5</v>
      </c>
    </row>
    <row r="3" spans="1:2">
      <c r="A3" s="3" t="s">
        <v>429</v>
      </c>
    </row>
    <row r="4" spans="1:2">
      <c r="A4" s="4" t="s">
        <v>430</v>
      </c>
      <c r="B4" s="5" t="n">
        <v>569704</v>
      </c>
    </row>
    <row r="5" spans="1:2">
      <c r="A5" s="4" t="s">
        <v>431</v>
      </c>
    </row>
    <row r="6" spans="1:2">
      <c r="A6" s="3" t="s">
        <v>429</v>
      </c>
    </row>
    <row r="7" spans="1:2">
      <c r="A7" s="4" t="s">
        <v>430</v>
      </c>
      <c r="B7" s="6" t="n">
        <v>276951</v>
      </c>
    </row>
    <row r="8" spans="1:2">
      <c r="A8" s="4" t="s">
        <v>432</v>
      </c>
    </row>
    <row r="9" spans="1:2">
      <c r="A9" s="3" t="s">
        <v>429</v>
      </c>
    </row>
    <row r="10" spans="1:2">
      <c r="A10" s="4" t="s">
        <v>430</v>
      </c>
      <c r="B10" s="6" t="n">
        <v>292753</v>
      </c>
    </row>
    <row r="11" spans="1:2">
      <c r="A11" s="4" t="s">
        <v>433</v>
      </c>
    </row>
    <row r="12" spans="1:2">
      <c r="A12" s="3" t="s">
        <v>429</v>
      </c>
    </row>
    <row r="13" spans="1:2">
      <c r="A13" s="4" t="s">
        <v>430</v>
      </c>
      <c r="B13" s="6" t="n">
        <v>148833</v>
      </c>
    </row>
    <row r="14" spans="1:2">
      <c r="A14" s="4" t="s">
        <v>434</v>
      </c>
    </row>
    <row r="15" spans="1:2">
      <c r="A15" s="3" t="s">
        <v>429</v>
      </c>
    </row>
    <row r="16" spans="1:2">
      <c r="A16" s="4" t="s">
        <v>430</v>
      </c>
      <c r="B16" s="6" t="n">
        <v>111617</v>
      </c>
    </row>
    <row r="17" spans="1:2">
      <c r="A17" s="4" t="s">
        <v>435</v>
      </c>
    </row>
    <row r="18" spans="1:2">
      <c r="A18" s="3" t="s">
        <v>429</v>
      </c>
    </row>
    <row r="19" spans="1:2">
      <c r="A19" s="4" t="s">
        <v>430</v>
      </c>
      <c r="B19" s="6" t="n">
        <v>37216</v>
      </c>
    </row>
    <row r="20" spans="1:2">
      <c r="A20" s="4" t="s">
        <v>436</v>
      </c>
    </row>
    <row r="21" spans="1:2">
      <c r="A21" s="3" t="s">
        <v>429</v>
      </c>
    </row>
    <row r="22" spans="1:2">
      <c r="A22" s="4" t="s">
        <v>430</v>
      </c>
      <c r="B22" s="6" t="n">
        <v>170952</v>
      </c>
    </row>
    <row r="23" spans="1:2">
      <c r="A23" s="4" t="s">
        <v>437</v>
      </c>
    </row>
    <row r="24" spans="1:2">
      <c r="A24" s="3" t="s">
        <v>429</v>
      </c>
    </row>
    <row r="25" spans="1:2">
      <c r="A25" s="4" t="s">
        <v>430</v>
      </c>
      <c r="B25" s="6" t="n">
        <v>35313</v>
      </c>
    </row>
    <row r="26" spans="1:2">
      <c r="A26" s="4" t="s">
        <v>438</v>
      </c>
    </row>
    <row r="27" spans="1:2">
      <c r="A27" s="3" t="s">
        <v>429</v>
      </c>
    </row>
    <row r="28" spans="1:2">
      <c r="A28" s="4" t="s">
        <v>430</v>
      </c>
      <c r="B28" s="6" t="n">
        <v>135639</v>
      </c>
    </row>
    <row r="29" spans="1:2">
      <c r="A29" s="4" t="s">
        <v>439</v>
      </c>
    </row>
    <row r="30" spans="1:2">
      <c r="A30" s="3" t="s">
        <v>429</v>
      </c>
    </row>
    <row r="31" spans="1:2">
      <c r="A31" s="4" t="s">
        <v>430</v>
      </c>
      <c r="B31" s="6" t="n">
        <v>91187</v>
      </c>
    </row>
    <row r="32" spans="1:2">
      <c r="A32" s="4" t="s">
        <v>440</v>
      </c>
    </row>
    <row r="33" spans="1:2">
      <c r="A33" s="3" t="s">
        <v>429</v>
      </c>
    </row>
    <row r="34" spans="1:2">
      <c r="A34" s="4" t="s">
        <v>430</v>
      </c>
      <c r="B34" s="6" t="n">
        <v>60763</v>
      </c>
    </row>
    <row r="35" spans="1:2">
      <c r="A35" s="4" t="s">
        <v>441</v>
      </c>
    </row>
    <row r="36" spans="1:2">
      <c r="A36" s="3" t="s">
        <v>429</v>
      </c>
    </row>
    <row r="37" spans="1:2">
      <c r="A37" s="4" t="s">
        <v>430</v>
      </c>
      <c r="B37" s="6" t="n">
        <v>30424</v>
      </c>
    </row>
    <row r="38" spans="1:2">
      <c r="A38" s="4" t="s">
        <v>442</v>
      </c>
    </row>
    <row r="39" spans="1:2">
      <c r="A39" s="3" t="s">
        <v>429</v>
      </c>
    </row>
    <row r="40" spans="1:2">
      <c r="A40" s="4" t="s">
        <v>430</v>
      </c>
      <c r="B40" s="6" t="n">
        <v>64391</v>
      </c>
    </row>
    <row r="41" spans="1:2">
      <c r="A41" s="4" t="s">
        <v>443</v>
      </c>
    </row>
    <row r="42" spans="1:2">
      <c r="A42" s="3" t="s">
        <v>429</v>
      </c>
    </row>
    <row r="43" spans="1:2">
      <c r="A43" s="4" t="s">
        <v>430</v>
      </c>
      <c r="B43" s="6" t="n">
        <v>24500</v>
      </c>
    </row>
    <row r="44" spans="1:2">
      <c r="A44" s="4" t="s">
        <v>444</v>
      </c>
    </row>
    <row r="45" spans="1:2">
      <c r="A45" s="3" t="s">
        <v>429</v>
      </c>
    </row>
    <row r="46" spans="1:2">
      <c r="A46" s="4" t="s">
        <v>430</v>
      </c>
      <c r="B46" s="6" t="n">
        <v>39891</v>
      </c>
    </row>
    <row r="47" spans="1:2">
      <c r="A47" s="4" t="s">
        <v>445</v>
      </c>
    </row>
    <row r="48" spans="1:2">
      <c r="A48" s="3" t="s">
        <v>429</v>
      </c>
    </row>
    <row r="49" spans="1:2">
      <c r="A49" s="4" t="s">
        <v>430</v>
      </c>
      <c r="B49" s="6" t="n">
        <v>94341</v>
      </c>
    </row>
    <row r="50" spans="1:2">
      <c r="A50" s="4" t="s">
        <v>446</v>
      </c>
    </row>
    <row r="51" spans="1:2">
      <c r="A51" s="3" t="s">
        <v>429</v>
      </c>
    </row>
    <row r="52" spans="1:2">
      <c r="A52" s="4" t="s">
        <v>430</v>
      </c>
      <c r="B52" s="6" t="n">
        <v>44758</v>
      </c>
    </row>
    <row r="53" spans="1:2">
      <c r="A53" s="4" t="s">
        <v>447</v>
      </c>
    </row>
    <row r="54" spans="1:2">
      <c r="A54" s="3" t="s">
        <v>429</v>
      </c>
    </row>
    <row r="55" spans="1:2">
      <c r="A55" s="4" t="s">
        <v>430</v>
      </c>
      <c r="B55" s="6" t="n">
        <v>49583</v>
      </c>
    </row>
    <row r="56" spans="1:2">
      <c r="A56" s="4" t="s">
        <v>448</v>
      </c>
    </row>
    <row r="57" spans="1:2">
      <c r="A57" s="3" t="s">
        <v>429</v>
      </c>
    </row>
    <row r="58" spans="1:2">
      <c r="A58" s="4" t="s">
        <v>430</v>
      </c>
      <c r="B58" s="6" t="n">
        <v>250011</v>
      </c>
    </row>
    <row r="59" spans="1:2">
      <c r="A59" s="4" t="s">
        <v>449</v>
      </c>
    </row>
    <row r="60" spans="1:2">
      <c r="A60" s="3" t="s">
        <v>429</v>
      </c>
    </row>
    <row r="61" spans="1:2">
      <c r="A61" s="4" t="s">
        <v>430</v>
      </c>
      <c r="B61" s="6" t="n">
        <v>25171</v>
      </c>
    </row>
    <row r="62" spans="1:2">
      <c r="A62" s="4" t="s">
        <v>450</v>
      </c>
    </row>
    <row r="63" spans="1:2">
      <c r="A63" s="3" t="s">
        <v>429</v>
      </c>
    </row>
    <row r="64" spans="1:2">
      <c r="A64" s="4" t="s">
        <v>430</v>
      </c>
      <c r="B64" s="6" t="n">
        <v>119569</v>
      </c>
    </row>
    <row r="65" spans="1:2">
      <c r="A65" s="4" t="s">
        <v>451</v>
      </c>
    </row>
    <row r="66" spans="1:2">
      <c r="A66" s="3" t="s">
        <v>429</v>
      </c>
    </row>
    <row r="67" spans="1:2">
      <c r="A67" s="4" t="s">
        <v>430</v>
      </c>
      <c r="B67" s="6" t="n">
        <v>21792</v>
      </c>
    </row>
    <row r="68" spans="1:2">
      <c r="A68" s="4" t="s">
        <v>452</v>
      </c>
    </row>
    <row r="69" spans="1:2">
      <c r="A69" s="3" t="s">
        <v>429</v>
      </c>
    </row>
    <row r="70" spans="1:2">
      <c r="A70" s="4" t="s">
        <v>430</v>
      </c>
      <c r="B70" s="6" t="n">
        <v>38490</v>
      </c>
    </row>
    <row r="71" spans="1:2">
      <c r="A71" s="4" t="s">
        <v>453</v>
      </c>
    </row>
    <row r="72" spans="1:2">
      <c r="A72" s="3" t="s">
        <v>429</v>
      </c>
    </row>
    <row r="73" spans="1:2">
      <c r="A73" s="4" t="s">
        <v>430</v>
      </c>
      <c r="B73" s="6" t="n">
        <v>44989</v>
      </c>
    </row>
    <row r="74" spans="1:2">
      <c r="A74" s="4" t="s">
        <v>454</v>
      </c>
    </row>
    <row r="75" spans="1:2">
      <c r="A75" s="3" t="s">
        <v>429</v>
      </c>
    </row>
    <row r="76" spans="1:2">
      <c r="A76" s="4" t="s">
        <v>430</v>
      </c>
      <c r="B76" s="6" t="n">
        <v>271786</v>
      </c>
    </row>
    <row r="77" spans="1:2">
      <c r="A77" s="4" t="s">
        <v>455</v>
      </c>
    </row>
    <row r="78" spans="1:2">
      <c r="A78" s="3" t="s">
        <v>429</v>
      </c>
    </row>
    <row r="79" spans="1:2">
      <c r="A79" s="4" t="s">
        <v>430</v>
      </c>
      <c r="B79" s="6" t="n">
        <v>108921</v>
      </c>
    </row>
    <row r="80" spans="1:2">
      <c r="A80" s="4" t="s">
        <v>456</v>
      </c>
    </row>
    <row r="81" spans="1:2">
      <c r="A81" s="3" t="s">
        <v>429</v>
      </c>
    </row>
    <row r="82" spans="1:2">
      <c r="A82" s="4" t="s">
        <v>430</v>
      </c>
      <c r="B82" s="6" t="n">
        <v>30107</v>
      </c>
    </row>
    <row r="83" spans="1:2">
      <c r="A83" s="4" t="s">
        <v>457</v>
      </c>
    </row>
    <row r="84" spans="1:2">
      <c r="A84" s="3" t="s">
        <v>429</v>
      </c>
    </row>
    <row r="85" spans="1:2">
      <c r="A85" s="4" t="s">
        <v>430</v>
      </c>
      <c r="B85" s="6" t="n">
        <v>66825</v>
      </c>
    </row>
    <row r="86" spans="1:2">
      <c r="A86" s="4" t="s">
        <v>458</v>
      </c>
    </row>
    <row r="87" spans="1:2">
      <c r="A87" s="3" t="s">
        <v>429</v>
      </c>
    </row>
    <row r="88" spans="1:2">
      <c r="A88" s="4" t="s">
        <v>430</v>
      </c>
      <c r="B88" s="6" t="n">
        <v>23799</v>
      </c>
    </row>
    <row r="89" spans="1:2">
      <c r="A89" s="4" t="s">
        <v>459</v>
      </c>
    </row>
    <row r="90" spans="1:2">
      <c r="A90" s="3" t="s">
        <v>429</v>
      </c>
    </row>
    <row r="91" spans="1:2">
      <c r="A91" s="4" t="s">
        <v>430</v>
      </c>
      <c r="B91" s="6" t="n">
        <v>42134</v>
      </c>
    </row>
    <row r="92" spans="1:2">
      <c r="A92" s="4" t="s">
        <v>460</v>
      </c>
    </row>
    <row r="93" spans="1:2">
      <c r="A93" s="3" t="s">
        <v>429</v>
      </c>
    </row>
    <row r="94" spans="1:2">
      <c r="A94" s="4" t="s">
        <v>430</v>
      </c>
      <c r="B94" s="6" t="n">
        <v>47907</v>
      </c>
    </row>
    <row r="95" spans="1:2">
      <c r="A95" s="4" t="s">
        <v>461</v>
      </c>
    </row>
    <row r="96" spans="1:2">
      <c r="A96" s="3" t="s">
        <v>429</v>
      </c>
    </row>
    <row r="97" spans="1:2">
      <c r="A97" s="4" t="s">
        <v>430</v>
      </c>
      <c r="B97" s="6" t="n">
        <v>14741</v>
      </c>
    </row>
    <row r="98" spans="1:2">
      <c r="A98" s="4" t="s">
        <v>462</v>
      </c>
    </row>
    <row r="99" spans="1:2">
      <c r="A99" s="3" t="s">
        <v>429</v>
      </c>
    </row>
    <row r="100" spans="1:2">
      <c r="A100" s="4" t="s">
        <v>430</v>
      </c>
      <c r="B100" s="6" t="n">
        <v>21276</v>
      </c>
    </row>
    <row r="101" spans="1:2">
      <c r="A101" s="4" t="s">
        <v>463</v>
      </c>
    </row>
    <row r="102" spans="1:2">
      <c r="A102" s="3" t="s">
        <v>429</v>
      </c>
    </row>
    <row r="103" spans="1:2">
      <c r="A103" s="4" t="s">
        <v>430</v>
      </c>
      <c r="B103" s="6" t="n">
        <v>2570</v>
      </c>
    </row>
    <row r="104" spans="1:2">
      <c r="A104" s="4" t="s">
        <v>464</v>
      </c>
    </row>
    <row r="105" spans="1:2">
      <c r="A105" s="3" t="s">
        <v>429</v>
      </c>
    </row>
    <row r="106" spans="1:2">
      <c r="A106" s="4" t="s">
        <v>430</v>
      </c>
      <c r="B106" s="6" t="n">
        <v>2102</v>
      </c>
    </row>
    <row r="107" spans="1:2">
      <c r="A107" s="4" t="s">
        <v>465</v>
      </c>
    </row>
    <row r="108" spans="1:2">
      <c r="A108" s="3" t="s">
        <v>429</v>
      </c>
    </row>
    <row r="109" spans="1:2">
      <c r="A109" s="4" t="s">
        <v>430</v>
      </c>
      <c r="B109" s="5" t="n">
        <v>72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6</v>
      </c>
      <c r="B1" s="2" t="s">
        <v>1</v>
      </c>
    </row>
    <row r="2" spans="1:3">
      <c r="B2" s="2" t="s">
        <v>467</v>
      </c>
      <c r="C2" s="2" t="s">
        <v>468</v>
      </c>
    </row>
    <row r="3" spans="1:3">
      <c r="A3" s="3" t="s">
        <v>168</v>
      </c>
    </row>
    <row r="4" spans="1:3">
      <c r="A4" s="4" t="s">
        <v>42</v>
      </c>
      <c r="B4" s="5" t="n">
        <v>33704</v>
      </c>
      <c r="C4" s="5" t="n">
        <v>30968</v>
      </c>
    </row>
    <row r="5" spans="1:3">
      <c r="A5" s="4" t="s">
        <v>57</v>
      </c>
      <c r="B5" s="6" t="n">
        <v>47178</v>
      </c>
      <c r="C5" s="6" t="n">
        <v>39379</v>
      </c>
    </row>
    <row r="6" spans="1:3">
      <c r="A6" s="4" t="s">
        <v>63</v>
      </c>
      <c r="B6" s="6" t="n">
        <v>10053</v>
      </c>
      <c r="C6" s="5" t="n">
        <v>7475</v>
      </c>
    </row>
    <row r="7" spans="1:3">
      <c r="A7" s="3" t="s">
        <v>469</v>
      </c>
    </row>
    <row r="8" spans="1:3">
      <c r="A8" s="4" t="s">
        <v>42</v>
      </c>
      <c r="B8" s="6" t="n">
        <v>2736</v>
      </c>
    </row>
    <row r="9" spans="1:3">
      <c r="A9" s="4" t="s">
        <v>470</v>
      </c>
      <c r="B9" s="6" t="n">
        <v>7799</v>
      </c>
    </row>
    <row r="10" spans="1:3">
      <c r="A10" s="4" t="s">
        <v>471</v>
      </c>
      <c r="B10" s="5" t="n">
        <v>2578</v>
      </c>
    </row>
    <row r="11" spans="1:3">
      <c r="A11" s="3" t="s">
        <v>472</v>
      </c>
    </row>
    <row r="12" spans="1:3">
      <c r="A12" s="4" t="s">
        <v>473</v>
      </c>
      <c r="B12" s="4" t="s">
        <v>474</v>
      </c>
    </row>
    <row r="13" spans="1:3">
      <c r="A13" s="4" t="s">
        <v>475</v>
      </c>
      <c r="B13" s="4" t="s">
        <v>476</v>
      </c>
    </row>
    <row r="14" spans="1:3">
      <c r="A14" s="4" t="s">
        <v>477</v>
      </c>
      <c r="B14" s="4" t="s">
        <v>478</v>
      </c>
    </row>
    <row r="15" spans="1:3">
      <c r="A15" s="4" t="s">
        <v>479</v>
      </c>
      <c r="B15" s="6" t="n">
        <v>6</v>
      </c>
      <c r="C15" s="6" t="n">
        <v>2</v>
      </c>
    </row>
    <row r="16" spans="1:3">
      <c r="A16" s="4" t="s">
        <v>480</v>
      </c>
      <c r="B16" s="5" t="n">
        <v>2353</v>
      </c>
      <c r="C16" s="5" t="n">
        <v>30</v>
      </c>
    </row>
    <row r="17" spans="1:3">
      <c r="A17" s="4" t="s">
        <v>481</v>
      </c>
      <c r="B17" s="5" t="n">
        <v>356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25</v>
      </c>
    </row>
    <row r="2" spans="1:2">
      <c r="A2" s="3" t="s">
        <v>168</v>
      </c>
    </row>
    <row r="3" spans="1:2">
      <c r="A3" s="4" t="s">
        <v>483</v>
      </c>
      <c r="B3" s="5" t="n">
        <v>257037</v>
      </c>
    </row>
    <row r="4" spans="1:2">
      <c r="A4" s="3" t="s">
        <v>484</v>
      </c>
    </row>
    <row r="5" spans="1:2">
      <c r="A5" s="4" t="s">
        <v>485</v>
      </c>
      <c r="B5" s="6" t="n">
        <v>202209</v>
      </c>
    </row>
    <row r="6" spans="1:2">
      <c r="A6" s="4" t="s">
        <v>486</v>
      </c>
      <c r="B6" s="6" t="n">
        <v>54828</v>
      </c>
    </row>
    <row r="7" spans="1:2">
      <c r="A7" s="4" t="s">
        <v>487</v>
      </c>
    </row>
    <row r="8" spans="1:2">
      <c r="A8" s="3" t="s">
        <v>168</v>
      </c>
    </row>
    <row r="9" spans="1:2">
      <c r="A9" s="4" t="s">
        <v>483</v>
      </c>
      <c r="B9" s="5" t="n">
        <v>223139</v>
      </c>
    </row>
    <row r="10" spans="1:2">
      <c r="A10" s="3" t="s">
        <v>484</v>
      </c>
    </row>
    <row r="11" spans="1:2">
      <c r="A11" s="4" t="s">
        <v>488</v>
      </c>
      <c r="B11" s="4" t="s">
        <v>4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90</v>
      </c>
      <c r="B1" s="2" t="s">
        <v>403</v>
      </c>
      <c r="J1" s="2" t="s">
        <v>1</v>
      </c>
    </row>
    <row r="2" spans="1:12">
      <c r="B2" s="2" t="s">
        <v>425</v>
      </c>
      <c r="C2" s="2" t="s">
        <v>491</v>
      </c>
      <c r="D2" s="2" t="s">
        <v>492</v>
      </c>
      <c r="E2" s="2" t="s">
        <v>493</v>
      </c>
      <c r="F2" s="2" t="s">
        <v>494</v>
      </c>
      <c r="G2" s="2" t="s">
        <v>495</v>
      </c>
      <c r="H2" s="2" t="s">
        <v>496</v>
      </c>
      <c r="I2" s="2" t="s">
        <v>497</v>
      </c>
      <c r="J2" s="2" t="s">
        <v>498</v>
      </c>
      <c r="K2" s="2" t="s">
        <v>494</v>
      </c>
      <c r="L2" s="2" t="s">
        <v>499</v>
      </c>
    </row>
    <row r="3" spans="1:12">
      <c r="A3" s="3" t="s">
        <v>500</v>
      </c>
    </row>
    <row r="4" spans="1:12">
      <c r="A4" s="4" t="s">
        <v>501</v>
      </c>
      <c r="J4" s="6" t="n">
        <v>5</v>
      </c>
    </row>
    <row r="5" spans="1:12">
      <c r="A5" s="4" t="s">
        <v>83</v>
      </c>
      <c r="B5" s="5" t="n">
        <v>127755</v>
      </c>
      <c r="C5" s="5" t="n">
        <v>115069</v>
      </c>
      <c r="D5" s="5" t="n">
        <v>172692</v>
      </c>
      <c r="E5" s="5" t="n">
        <v>154188</v>
      </c>
      <c r="F5" s="5" t="n">
        <v>138177</v>
      </c>
      <c r="G5" s="5" t="n">
        <v>130316</v>
      </c>
      <c r="H5" s="5" t="n">
        <v>169309</v>
      </c>
      <c r="I5" s="5" t="n">
        <v>172728</v>
      </c>
      <c r="J5" s="5" t="n">
        <v>569704</v>
      </c>
      <c r="K5" s="5" t="n">
        <v>610530</v>
      </c>
      <c r="L5" s="5" t="n">
        <v>586539</v>
      </c>
    </row>
    <row r="6" spans="1:12">
      <c r="A6" s="4" t="s">
        <v>85</v>
      </c>
      <c r="B6" s="6" t="n">
        <v>24421</v>
      </c>
      <c r="C6" s="6" t="n">
        <v>24869</v>
      </c>
      <c r="D6" s="6" t="n">
        <v>42757</v>
      </c>
      <c r="E6" s="6" t="n">
        <v>38247</v>
      </c>
      <c r="F6" s="6" t="n">
        <v>29852</v>
      </c>
      <c r="G6" s="6" t="n">
        <v>28567</v>
      </c>
      <c r="H6" s="6" t="n">
        <v>42604</v>
      </c>
      <c r="I6" s="6" t="n">
        <v>44646</v>
      </c>
      <c r="J6" s="6" t="n">
        <v>130294</v>
      </c>
      <c r="K6" s="6" t="n">
        <v>145669</v>
      </c>
      <c r="L6" s="6" t="n">
        <v>140415</v>
      </c>
    </row>
    <row r="7" spans="1:12">
      <c r="A7" s="3" t="s">
        <v>502</v>
      </c>
    </row>
    <row r="8" spans="1:12">
      <c r="A8" s="4" t="s">
        <v>88</v>
      </c>
      <c r="J8" s="6" t="n">
        <v>34817</v>
      </c>
      <c r="K8" s="6" t="n">
        <v>34919</v>
      </c>
      <c r="L8" s="6" t="n">
        <v>34226</v>
      </c>
    </row>
    <row r="9" spans="1:12">
      <c r="A9" s="4" t="s">
        <v>89</v>
      </c>
      <c r="J9" s="6" t="n">
        <v>35557</v>
      </c>
      <c r="K9" s="6" t="n">
        <v>35530</v>
      </c>
      <c r="L9" s="6" t="n">
        <v>29081</v>
      </c>
    </row>
    <row r="10" spans="1:12">
      <c r="A10" s="4" t="s">
        <v>503</v>
      </c>
      <c r="J10" s="6" t="n">
        <v>-4728</v>
      </c>
      <c r="K10" s="6" t="n">
        <v>12460</v>
      </c>
      <c r="L10" s="6" t="n">
        <v>15421</v>
      </c>
    </row>
    <row r="11" spans="1:12">
      <c r="A11" s="3" t="s">
        <v>92</v>
      </c>
    </row>
    <row r="12" spans="1:12">
      <c r="A12" s="4" t="s">
        <v>93</v>
      </c>
      <c r="J12" s="6" t="n">
        <v>1031</v>
      </c>
      <c r="K12" s="6" t="n">
        <v>723</v>
      </c>
      <c r="L12" s="6" t="n">
        <v>751</v>
      </c>
    </row>
    <row r="13" spans="1:12">
      <c r="A13" s="4" t="s">
        <v>94</v>
      </c>
      <c r="J13" s="6" t="n">
        <v>-160</v>
      </c>
      <c r="K13" s="6" t="n">
        <v>-217</v>
      </c>
      <c r="L13" s="6" t="n">
        <v>-230</v>
      </c>
    </row>
    <row r="14" spans="1:12">
      <c r="A14" s="4" t="s">
        <v>95</v>
      </c>
      <c r="J14" s="6" t="n">
        <v>-1087</v>
      </c>
      <c r="K14" s="6" t="n">
        <v>-537</v>
      </c>
      <c r="L14" s="6" t="n">
        <v>-354</v>
      </c>
    </row>
    <row r="15" spans="1:12">
      <c r="A15" s="4" t="s">
        <v>504</v>
      </c>
      <c r="J15" s="6" t="n">
        <v>-4944</v>
      </c>
      <c r="K15" s="6" t="n">
        <v>12429</v>
      </c>
      <c r="L15" s="6" t="n">
        <v>15588</v>
      </c>
    </row>
    <row r="16" spans="1:12">
      <c r="A16" s="4" t="s">
        <v>97</v>
      </c>
      <c r="J16" s="6" t="n">
        <v>-3986</v>
      </c>
      <c r="K16" s="6" t="n">
        <v>6867</v>
      </c>
      <c r="L16" s="6" t="n">
        <v>5246</v>
      </c>
    </row>
    <row r="17" spans="1:12">
      <c r="A17" s="4" t="s">
        <v>98</v>
      </c>
      <c r="B17" s="5" t="n">
        <v>-10819</v>
      </c>
      <c r="C17" s="5" t="n">
        <v>-3319</v>
      </c>
      <c r="D17" s="5" t="n">
        <v>8606</v>
      </c>
      <c r="E17" s="5" t="n">
        <v>4574</v>
      </c>
      <c r="F17" s="5" t="n">
        <v>-3810</v>
      </c>
      <c r="G17" s="5" t="n">
        <v>-6189</v>
      </c>
      <c r="H17" s="5" t="n">
        <v>7132</v>
      </c>
      <c r="I17" s="5" t="n">
        <v>8429</v>
      </c>
      <c r="J17" s="6" t="n">
        <v>-958</v>
      </c>
      <c r="K17" s="6" t="n">
        <v>5562</v>
      </c>
      <c r="L17" s="6" t="n">
        <v>10342</v>
      </c>
    </row>
    <row r="18" spans="1:12">
      <c r="A18" s="4" t="s">
        <v>505</v>
      </c>
      <c r="J18" s="6" t="n">
        <v>18635</v>
      </c>
      <c r="K18" s="6" t="n">
        <v>17784</v>
      </c>
      <c r="L18" s="6" t="n">
        <v>19392</v>
      </c>
    </row>
    <row r="19" spans="1:12">
      <c r="A19" s="4" t="s">
        <v>433</v>
      </c>
    </row>
    <row r="20" spans="1:12">
      <c r="A20" s="3" t="s">
        <v>500</v>
      </c>
    </row>
    <row r="21" spans="1:12">
      <c r="A21" s="4" t="s">
        <v>83</v>
      </c>
      <c r="J21" s="6" t="n">
        <v>148833</v>
      </c>
      <c r="K21" s="6" t="n">
        <v>134535</v>
      </c>
      <c r="L21" s="6" t="n">
        <v>148073</v>
      </c>
    </row>
    <row r="22" spans="1:12">
      <c r="A22" s="3" t="s">
        <v>92</v>
      </c>
    </row>
    <row r="23" spans="1:12">
      <c r="A23" s="4" t="s">
        <v>505</v>
      </c>
      <c r="J23" s="6" t="n">
        <v>4795</v>
      </c>
      <c r="K23" s="6" t="n">
        <v>6199</v>
      </c>
      <c r="L23" s="6" t="n">
        <v>6337</v>
      </c>
    </row>
    <row r="24" spans="1:12">
      <c r="A24" s="4" t="s">
        <v>436</v>
      </c>
    </row>
    <row r="25" spans="1:12">
      <c r="A25" s="3" t="s">
        <v>500</v>
      </c>
    </row>
    <row r="26" spans="1:12">
      <c r="A26" s="4" t="s">
        <v>83</v>
      </c>
      <c r="J26" s="6" t="n">
        <v>170952</v>
      </c>
      <c r="K26" s="6" t="n">
        <v>236333</v>
      </c>
      <c r="L26" s="6" t="n">
        <v>213982</v>
      </c>
    </row>
    <row r="27" spans="1:12">
      <c r="A27" s="3" t="s">
        <v>92</v>
      </c>
    </row>
    <row r="28" spans="1:12">
      <c r="A28" s="4" t="s">
        <v>505</v>
      </c>
      <c r="J28" s="6" t="n">
        <v>5194</v>
      </c>
      <c r="K28" s="6" t="n">
        <v>4783</v>
      </c>
      <c r="L28" s="6" t="n">
        <v>5032</v>
      </c>
    </row>
    <row r="29" spans="1:12">
      <c r="A29" s="4" t="s">
        <v>439</v>
      </c>
    </row>
    <row r="30" spans="1:12">
      <c r="A30" s="3" t="s">
        <v>500</v>
      </c>
    </row>
    <row r="31" spans="1:12">
      <c r="A31" s="4" t="s">
        <v>83</v>
      </c>
      <c r="J31" s="6" t="n">
        <v>91187</v>
      </c>
      <c r="K31" s="6" t="n">
        <v>87627</v>
      </c>
      <c r="L31" s="6" t="n">
        <v>82798</v>
      </c>
    </row>
    <row r="32" spans="1:12">
      <c r="A32" s="3" t="s">
        <v>92</v>
      </c>
    </row>
    <row r="33" spans="1:12">
      <c r="A33" s="4" t="s">
        <v>505</v>
      </c>
      <c r="J33" s="6" t="n">
        <v>1965</v>
      </c>
      <c r="K33" s="6" t="n">
        <v>1646</v>
      </c>
      <c r="L33" s="6" t="n">
        <v>1725</v>
      </c>
    </row>
    <row r="34" spans="1:12">
      <c r="A34" s="4" t="s">
        <v>442</v>
      </c>
    </row>
    <row r="35" spans="1:12">
      <c r="A35" s="3" t="s">
        <v>500</v>
      </c>
    </row>
    <row r="36" spans="1:12">
      <c r="A36" s="4" t="s">
        <v>83</v>
      </c>
      <c r="J36" s="6" t="n">
        <v>64391</v>
      </c>
      <c r="K36" s="6" t="n">
        <v>59578</v>
      </c>
      <c r="L36" s="6" t="n">
        <v>52426</v>
      </c>
    </row>
    <row r="37" spans="1:12">
      <c r="A37" s="3" t="s">
        <v>92</v>
      </c>
    </row>
    <row r="38" spans="1:12">
      <c r="A38" s="4" t="s">
        <v>505</v>
      </c>
      <c r="J38" s="6" t="n">
        <v>1102</v>
      </c>
      <c r="K38" s="6" t="n">
        <v>1138</v>
      </c>
      <c r="L38" s="6" t="n">
        <v>1267</v>
      </c>
    </row>
    <row r="39" spans="1:12">
      <c r="A39" s="4" t="s">
        <v>445</v>
      </c>
    </row>
    <row r="40" spans="1:12">
      <c r="A40" s="3" t="s">
        <v>500</v>
      </c>
    </row>
    <row r="41" spans="1:12">
      <c r="A41" s="4" t="s">
        <v>83</v>
      </c>
      <c r="J41" s="6" t="n">
        <v>94341</v>
      </c>
      <c r="K41" s="6" t="n">
        <v>92457</v>
      </c>
      <c r="L41" s="6" t="n">
        <v>89260</v>
      </c>
    </row>
    <row r="42" spans="1:12">
      <c r="A42" s="3" t="s">
        <v>92</v>
      </c>
    </row>
    <row r="43" spans="1:12">
      <c r="A43" s="4" t="s">
        <v>505</v>
      </c>
      <c r="J43" s="6" t="n">
        <v>2829</v>
      </c>
      <c r="K43" s="6" t="n">
        <v>1163</v>
      </c>
      <c r="L43" s="6" t="n">
        <v>2317</v>
      </c>
    </row>
    <row r="44" spans="1:12">
      <c r="A44" s="4" t="s">
        <v>506</v>
      </c>
    </row>
    <row r="45" spans="1:12">
      <c r="A45" s="3" t="s">
        <v>92</v>
      </c>
    </row>
    <row r="46" spans="1:12">
      <c r="A46" s="4" t="s">
        <v>505</v>
      </c>
      <c r="J46" s="6" t="n">
        <v>2750</v>
      </c>
      <c r="K46" s="6" t="n">
        <v>2855</v>
      </c>
      <c r="L46" s="6" t="n">
        <v>2714</v>
      </c>
    </row>
    <row r="47" spans="1:12">
      <c r="A47" s="4" t="s">
        <v>507</v>
      </c>
    </row>
    <row r="48" spans="1:12">
      <c r="A48" s="3" t="s">
        <v>500</v>
      </c>
    </row>
    <row r="49" spans="1:12">
      <c r="A49" s="4" t="s">
        <v>85</v>
      </c>
      <c r="J49" s="6" t="n">
        <v>130294</v>
      </c>
      <c r="K49" s="6" t="n">
        <v>145669</v>
      </c>
      <c r="L49" s="6" t="n">
        <v>140415</v>
      </c>
    </row>
    <row r="50" spans="1:12">
      <c r="A50" s="4" t="s">
        <v>508</v>
      </c>
      <c r="J50" s="6" t="n">
        <v>65646</v>
      </c>
      <c r="K50" s="6" t="n">
        <v>82909</v>
      </c>
      <c r="L50" s="6" t="n">
        <v>78728</v>
      </c>
    </row>
    <row r="51" spans="1:12">
      <c r="A51" s="4" t="s">
        <v>509</v>
      </c>
    </row>
    <row r="52" spans="1:12">
      <c r="A52" s="3" t="s">
        <v>500</v>
      </c>
    </row>
    <row r="53" spans="1:12">
      <c r="A53" s="4" t="s">
        <v>85</v>
      </c>
      <c r="J53" s="6" t="n">
        <v>31785</v>
      </c>
      <c r="K53" s="6" t="n">
        <v>26665</v>
      </c>
      <c r="L53" s="6" t="n">
        <v>36514</v>
      </c>
    </row>
    <row r="54" spans="1:12">
      <c r="A54" s="4" t="s">
        <v>508</v>
      </c>
      <c r="J54" s="6" t="n">
        <v>13218</v>
      </c>
      <c r="K54" s="6" t="n">
        <v>7986</v>
      </c>
      <c r="L54" s="6" t="n">
        <v>18046</v>
      </c>
    </row>
    <row r="55" spans="1:12">
      <c r="A55" s="4" t="s">
        <v>510</v>
      </c>
    </row>
    <row r="56" spans="1:12">
      <c r="A56" s="3" t="s">
        <v>500</v>
      </c>
    </row>
    <row r="57" spans="1:12">
      <c r="A57" s="4" t="s">
        <v>85</v>
      </c>
      <c r="J57" s="6" t="n">
        <v>32164</v>
      </c>
      <c r="K57" s="6" t="n">
        <v>49755</v>
      </c>
      <c r="L57" s="6" t="n">
        <v>40810</v>
      </c>
    </row>
    <row r="58" spans="1:12">
      <c r="A58" s="4" t="s">
        <v>508</v>
      </c>
      <c r="J58" s="6" t="n">
        <v>18484</v>
      </c>
      <c r="K58" s="6" t="n">
        <v>35439</v>
      </c>
      <c r="L58" s="6" t="n">
        <v>27750</v>
      </c>
    </row>
    <row r="59" spans="1:12">
      <c r="A59" s="4" t="s">
        <v>511</v>
      </c>
    </row>
    <row r="60" spans="1:12">
      <c r="A60" s="3" t="s">
        <v>500</v>
      </c>
    </row>
    <row r="61" spans="1:12">
      <c r="A61" s="4" t="s">
        <v>85</v>
      </c>
      <c r="J61" s="6" t="n">
        <v>26858</v>
      </c>
      <c r="K61" s="6" t="n">
        <v>29317</v>
      </c>
      <c r="L61" s="6" t="n">
        <v>26388</v>
      </c>
    </row>
    <row r="62" spans="1:12">
      <c r="A62" s="4" t="s">
        <v>508</v>
      </c>
      <c r="J62" s="6" t="n">
        <v>14518</v>
      </c>
      <c r="K62" s="6" t="n">
        <v>18317</v>
      </c>
      <c r="L62" s="6" t="n">
        <v>16114</v>
      </c>
    </row>
    <row r="63" spans="1:12">
      <c r="A63" s="4" t="s">
        <v>512</v>
      </c>
    </row>
    <row r="64" spans="1:12">
      <c r="A64" s="3" t="s">
        <v>500</v>
      </c>
    </row>
    <row r="65" spans="1:12">
      <c r="A65" s="4" t="s">
        <v>85</v>
      </c>
      <c r="J65" s="6" t="n">
        <v>22525</v>
      </c>
      <c r="K65" s="6" t="n">
        <v>21247</v>
      </c>
      <c r="L65" s="6" t="n">
        <v>18027</v>
      </c>
    </row>
    <row r="66" spans="1:12">
      <c r="A66" s="4" t="s">
        <v>508</v>
      </c>
      <c r="J66" s="6" t="n">
        <v>18260</v>
      </c>
      <c r="K66" s="6" t="n">
        <v>17048</v>
      </c>
      <c r="L66" s="6" t="n">
        <v>13465</v>
      </c>
    </row>
    <row r="67" spans="1:12">
      <c r="A67" s="4" t="s">
        <v>513</v>
      </c>
    </row>
    <row r="68" spans="1:12">
      <c r="A68" s="3" t="s">
        <v>500</v>
      </c>
    </row>
    <row r="69" spans="1:12">
      <c r="A69" s="4" t="s">
        <v>85</v>
      </c>
      <c r="J69" s="6" t="n">
        <v>16962</v>
      </c>
      <c r="K69" s="6" t="n">
        <v>18685</v>
      </c>
      <c r="L69" s="6" t="n">
        <v>18676</v>
      </c>
    </row>
    <row r="70" spans="1:12">
      <c r="A70" s="4" t="s">
        <v>508</v>
      </c>
      <c r="J70" s="5" t="n">
        <v>1166</v>
      </c>
      <c r="K70" s="5" t="n">
        <v>4119</v>
      </c>
      <c r="L70" s="5" t="n">
        <v>335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03</v>
      </c>
      <c r="J1" s="2" t="s">
        <v>1</v>
      </c>
    </row>
    <row r="2" spans="1:12">
      <c r="B2" s="2" t="s">
        <v>2</v>
      </c>
      <c r="C2" s="2" t="s">
        <v>404</v>
      </c>
      <c r="D2" s="2" t="s">
        <v>405</v>
      </c>
      <c r="E2" s="2" t="s">
        <v>406</v>
      </c>
      <c r="F2" s="2" t="s">
        <v>35</v>
      </c>
      <c r="G2" s="2" t="s">
        <v>407</v>
      </c>
      <c r="H2" s="2" t="s">
        <v>4</v>
      </c>
      <c r="I2" s="2" t="s">
        <v>408</v>
      </c>
      <c r="J2" s="2" t="s">
        <v>2</v>
      </c>
      <c r="K2" s="2" t="s">
        <v>35</v>
      </c>
      <c r="L2" s="2" t="s">
        <v>81</v>
      </c>
    </row>
    <row r="3" spans="1:12">
      <c r="A3" s="3" t="s">
        <v>515</v>
      </c>
    </row>
    <row r="4" spans="1:12">
      <c r="A4" s="4" t="s">
        <v>83</v>
      </c>
      <c r="B4" s="5" t="n">
        <v>127755</v>
      </c>
      <c r="C4" s="5" t="n">
        <v>115069</v>
      </c>
      <c r="D4" s="5" t="n">
        <v>172692</v>
      </c>
      <c r="E4" s="5" t="n">
        <v>154188</v>
      </c>
      <c r="F4" s="5" t="n">
        <v>138177</v>
      </c>
      <c r="G4" s="5" t="n">
        <v>130316</v>
      </c>
      <c r="H4" s="5" t="n">
        <v>169309</v>
      </c>
      <c r="I4" s="5" t="n">
        <v>172728</v>
      </c>
      <c r="J4" s="5" t="n">
        <v>569704</v>
      </c>
      <c r="K4" s="5" t="n">
        <v>610530</v>
      </c>
      <c r="L4" s="5" t="n">
        <v>586539</v>
      </c>
    </row>
    <row r="5" spans="1:12">
      <c r="A5" s="3" t="s">
        <v>516</v>
      </c>
    </row>
    <row r="6" spans="1:12">
      <c r="A6" s="4" t="s">
        <v>517</v>
      </c>
      <c r="B6" s="6" t="n">
        <v>65314</v>
      </c>
      <c r="F6" s="6" t="n">
        <v>68059</v>
      </c>
      <c r="J6" s="6" t="n">
        <v>65314</v>
      </c>
      <c r="K6" s="6" t="n">
        <v>68059</v>
      </c>
      <c r="L6" s="6" t="n">
        <v>66749</v>
      </c>
    </row>
    <row r="7" spans="1:12">
      <c r="A7" s="4" t="s">
        <v>518</v>
      </c>
    </row>
    <row r="8" spans="1:12">
      <c r="A8" s="3" t="s">
        <v>515</v>
      </c>
    </row>
    <row r="9" spans="1:12">
      <c r="A9" s="4" t="s">
        <v>83</v>
      </c>
      <c r="J9" s="6" t="n">
        <v>460099</v>
      </c>
      <c r="K9" s="6" t="n">
        <v>501646</v>
      </c>
      <c r="L9" s="6" t="n">
        <v>485044</v>
      </c>
    </row>
    <row r="10" spans="1:12">
      <c r="A10" s="3" t="s">
        <v>516</v>
      </c>
    </row>
    <row r="11" spans="1:12">
      <c r="A11" s="4" t="s">
        <v>517</v>
      </c>
      <c r="B11" s="6" t="n">
        <v>59192</v>
      </c>
      <c r="F11" s="6" t="n">
        <v>61206</v>
      </c>
      <c r="J11" s="6" t="n">
        <v>59192</v>
      </c>
      <c r="K11" s="6" t="n">
        <v>61206</v>
      </c>
      <c r="L11" s="6" t="n">
        <v>62425</v>
      </c>
    </row>
    <row r="12" spans="1:12">
      <c r="A12" s="4" t="s">
        <v>519</v>
      </c>
    </row>
    <row r="13" spans="1:12">
      <c r="A13" s="3" t="s">
        <v>515</v>
      </c>
    </row>
    <row r="14" spans="1:12">
      <c r="A14" s="4" t="s">
        <v>83</v>
      </c>
      <c r="J14" s="6" t="n">
        <v>109605</v>
      </c>
      <c r="K14" s="6" t="n">
        <v>108884</v>
      </c>
      <c r="L14" s="6" t="n">
        <v>101495</v>
      </c>
    </row>
    <row r="15" spans="1:12">
      <c r="A15" s="3" t="s">
        <v>516</v>
      </c>
    </row>
    <row r="16" spans="1:12">
      <c r="A16" s="4" t="s">
        <v>517</v>
      </c>
      <c r="B16" s="5" t="n">
        <v>6122</v>
      </c>
      <c r="F16" s="5" t="n">
        <v>6853</v>
      </c>
      <c r="J16" s="5" t="n">
        <v>6122</v>
      </c>
      <c r="K16" s="5" t="n">
        <v>6853</v>
      </c>
      <c r="L16" s="5" t="n">
        <v>432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3" t="s">
        <v>521</v>
      </c>
    </row>
    <row r="3" spans="1:3">
      <c r="A3" s="4" t="s">
        <v>522</v>
      </c>
      <c r="B3" s="5" t="n">
        <v>26379</v>
      </c>
      <c r="C3" s="5" t="n">
        <v>34676</v>
      </c>
    </row>
    <row r="4" spans="1:3">
      <c r="A4" s="4" t="s">
        <v>523</v>
      </c>
      <c r="B4" s="6" t="n">
        <v>-35</v>
      </c>
      <c r="C4" s="6" t="n">
        <v>-154</v>
      </c>
    </row>
    <row r="5" spans="1:3">
      <c r="A5" s="4" t="s">
        <v>524</v>
      </c>
      <c r="B5" s="6" t="n">
        <v>26344</v>
      </c>
      <c r="C5" s="6" t="n">
        <v>34522</v>
      </c>
    </row>
    <row r="6" spans="1:3">
      <c r="A6" s="4" t="s">
        <v>525</v>
      </c>
    </row>
    <row r="7" spans="1:3">
      <c r="A7" s="3" t="s">
        <v>521</v>
      </c>
    </row>
    <row r="8" spans="1:3">
      <c r="A8" s="4" t="s">
        <v>522</v>
      </c>
      <c r="B8" s="6" t="n">
        <v>3464</v>
      </c>
      <c r="C8" s="6" t="n">
        <v>8669</v>
      </c>
    </row>
    <row r="9" spans="1:3">
      <c r="A9" s="4" t="s">
        <v>523</v>
      </c>
      <c r="B9" s="6" t="n">
        <v>0</v>
      </c>
      <c r="C9" s="6" t="n">
        <v>0</v>
      </c>
    </row>
    <row r="10" spans="1:3">
      <c r="A10" s="4" t="s">
        <v>524</v>
      </c>
      <c r="B10" s="6" t="n">
        <v>3464</v>
      </c>
      <c r="C10" s="6" t="n">
        <v>8669</v>
      </c>
    </row>
    <row r="11" spans="1:3">
      <c r="A11" s="4" t="s">
        <v>526</v>
      </c>
    </row>
    <row r="12" spans="1:3">
      <c r="A12" s="3" t="s">
        <v>521</v>
      </c>
    </row>
    <row r="13" spans="1:3">
      <c r="A13" s="4" t="s">
        <v>522</v>
      </c>
      <c r="B13" s="6" t="n">
        <v>10779</v>
      </c>
      <c r="C13" s="6" t="n">
        <v>999</v>
      </c>
    </row>
    <row r="14" spans="1:3">
      <c r="A14" s="4" t="s">
        <v>523</v>
      </c>
      <c r="B14" s="6" t="n">
        <v>-5</v>
      </c>
      <c r="C14" s="6" t="n">
        <v>-7</v>
      </c>
    </row>
    <row r="15" spans="1:3">
      <c r="A15" s="4" t="s">
        <v>524</v>
      </c>
      <c r="B15" s="6" t="n">
        <v>10774</v>
      </c>
      <c r="C15" s="6" t="n">
        <v>992</v>
      </c>
    </row>
    <row r="16" spans="1:3">
      <c r="A16" s="4" t="s">
        <v>527</v>
      </c>
    </row>
    <row r="17" spans="1:3">
      <c r="A17" s="3" t="s">
        <v>521</v>
      </c>
    </row>
    <row r="18" spans="1:3">
      <c r="A18" s="4" t="s">
        <v>522</v>
      </c>
      <c r="B18" s="6" t="n">
        <v>10510</v>
      </c>
      <c r="C18" s="6" t="n">
        <v>20072</v>
      </c>
    </row>
    <row r="19" spans="1:3">
      <c r="A19" s="4" t="s">
        <v>523</v>
      </c>
      <c r="B19" s="6" t="n">
        <v>-28</v>
      </c>
      <c r="C19" s="6" t="n">
        <v>-123</v>
      </c>
    </row>
    <row r="20" spans="1:3">
      <c r="A20" s="4" t="s">
        <v>524</v>
      </c>
      <c r="B20" s="6" t="n">
        <v>10482</v>
      </c>
      <c r="C20" s="6" t="n">
        <v>19949</v>
      </c>
    </row>
    <row r="21" spans="1:3">
      <c r="A21" s="4" t="s">
        <v>528</v>
      </c>
    </row>
    <row r="22" spans="1:3">
      <c r="A22" s="3" t="s">
        <v>521</v>
      </c>
    </row>
    <row r="23" spans="1:3">
      <c r="A23" s="4" t="s">
        <v>522</v>
      </c>
      <c r="B23" s="6" t="n">
        <v>1626</v>
      </c>
      <c r="C23" s="6" t="n">
        <v>4936</v>
      </c>
    </row>
    <row r="24" spans="1:3">
      <c r="A24" s="4" t="s">
        <v>523</v>
      </c>
      <c r="B24" s="6" t="n">
        <v>-2</v>
      </c>
      <c r="C24" s="6" t="n">
        <v>-24</v>
      </c>
    </row>
    <row r="25" spans="1:3">
      <c r="A25" s="4" t="s">
        <v>524</v>
      </c>
      <c r="B25" s="5" t="n">
        <v>1624</v>
      </c>
      <c r="C25" s="5" t="n">
        <v>49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25</v>
      </c>
    </row>
    <row r="2" spans="1:2">
      <c r="A2" s="3" t="s">
        <v>521</v>
      </c>
    </row>
    <row r="3" spans="1:2">
      <c r="A3" s="4" t="s">
        <v>530</v>
      </c>
      <c r="B3" s="5" t="n">
        <v>21877</v>
      </c>
    </row>
    <row r="4" spans="1:2">
      <c r="A4" s="4" t="s">
        <v>531</v>
      </c>
      <c r="B4" s="6" t="n">
        <v>4467</v>
      </c>
    </row>
    <row r="5" spans="1:2">
      <c r="A5" s="4" t="s">
        <v>113</v>
      </c>
      <c r="B5" s="6" t="n">
        <v>26344</v>
      </c>
    </row>
    <row r="6" spans="1:2">
      <c r="A6" s="4" t="s">
        <v>525</v>
      </c>
    </row>
    <row r="7" spans="1:2">
      <c r="A7" s="3" t="s">
        <v>521</v>
      </c>
    </row>
    <row r="8" spans="1:2">
      <c r="A8" s="4" t="s">
        <v>530</v>
      </c>
      <c r="B8" s="6" t="n">
        <v>2234</v>
      </c>
    </row>
    <row r="9" spans="1:2">
      <c r="A9" s="4" t="s">
        <v>531</v>
      </c>
      <c r="B9" s="6" t="n">
        <v>1230</v>
      </c>
    </row>
    <row r="10" spans="1:2">
      <c r="A10" s="4" t="s">
        <v>113</v>
      </c>
      <c r="B10" s="6" t="n">
        <v>3464</v>
      </c>
    </row>
    <row r="11" spans="1:2">
      <c r="A11" s="4" t="s">
        <v>526</v>
      </c>
    </row>
    <row r="12" spans="1:2">
      <c r="A12" s="3" t="s">
        <v>521</v>
      </c>
    </row>
    <row r="13" spans="1:2">
      <c r="A13" s="4" t="s">
        <v>530</v>
      </c>
      <c r="B13" s="6" t="n">
        <v>10774</v>
      </c>
    </row>
    <row r="14" spans="1:2">
      <c r="A14" s="4" t="s">
        <v>531</v>
      </c>
      <c r="B14" s="6" t="n">
        <v>0</v>
      </c>
    </row>
    <row r="15" spans="1:2">
      <c r="A15" s="4" t="s">
        <v>113</v>
      </c>
      <c r="B15" s="6" t="n">
        <v>10774</v>
      </c>
    </row>
    <row r="16" spans="1:2">
      <c r="A16" s="4" t="s">
        <v>527</v>
      </c>
    </row>
    <row r="17" spans="1:2">
      <c r="A17" s="3" t="s">
        <v>521</v>
      </c>
    </row>
    <row r="18" spans="1:2">
      <c r="A18" s="4" t="s">
        <v>530</v>
      </c>
      <c r="B18" s="6" t="n">
        <v>7245</v>
      </c>
    </row>
    <row r="19" spans="1:2">
      <c r="A19" s="4" t="s">
        <v>531</v>
      </c>
      <c r="B19" s="6" t="n">
        <v>3237</v>
      </c>
    </row>
    <row r="20" spans="1:2">
      <c r="A20" s="4" t="s">
        <v>113</v>
      </c>
      <c r="B20" s="6" t="n">
        <v>10482</v>
      </c>
    </row>
    <row r="21" spans="1:2">
      <c r="A21" s="4" t="s">
        <v>528</v>
      </c>
    </row>
    <row r="22" spans="1:2">
      <c r="A22" s="3" t="s">
        <v>521</v>
      </c>
    </row>
    <row r="23" spans="1:2">
      <c r="A23" s="4" t="s">
        <v>530</v>
      </c>
      <c r="B23" s="6" t="n">
        <v>1624</v>
      </c>
    </row>
    <row r="24" spans="1:2">
      <c r="A24" s="4" t="s">
        <v>531</v>
      </c>
      <c r="B24" s="6" t="n">
        <v>0</v>
      </c>
    </row>
    <row r="25" spans="1:2">
      <c r="A25" s="4" t="s">
        <v>113</v>
      </c>
      <c r="B25" s="5" t="n">
        <v>16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15"/>
    <col customWidth="1" max="7" min="7" width="37"/>
  </cols>
  <sheetData>
    <row r="1" spans="1:7">
      <c r="A1" s="1" t="s">
        <v>112</v>
      </c>
      <c r="B1" s="2" t="s">
        <v>113</v>
      </c>
      <c r="C1" s="2" t="s">
        <v>114</v>
      </c>
      <c r="D1" s="2" t="s">
        <v>115</v>
      </c>
      <c r="E1" s="2" t="s">
        <v>116</v>
      </c>
      <c r="F1" s="2" t="s">
        <v>117</v>
      </c>
      <c r="G1" s="2" t="s">
        <v>118</v>
      </c>
    </row>
    <row r="2" spans="1:7">
      <c r="A2" s="4" t="s">
        <v>119</v>
      </c>
      <c r="B2" s="5" t="n">
        <v>201067</v>
      </c>
      <c r="C2" s="5" t="n">
        <v>51347</v>
      </c>
      <c r="D2" s="5" t="n">
        <v>35351</v>
      </c>
      <c r="E2" s="5" t="n">
        <v>117276</v>
      </c>
      <c r="F2" s="5" t="n">
        <v>-9</v>
      </c>
      <c r="G2" s="5" t="n">
        <v>-2898</v>
      </c>
    </row>
    <row r="3" spans="1:7">
      <c r="A3" s="3" t="s">
        <v>120</v>
      </c>
    </row>
    <row r="4" spans="1:7">
      <c r="A4" s="4" t="s">
        <v>98</v>
      </c>
      <c r="B4" s="6" t="n">
        <v>10342</v>
      </c>
      <c r="E4" s="6" t="n">
        <v>10342</v>
      </c>
    </row>
    <row r="5" spans="1:7">
      <c r="A5" s="4" t="s">
        <v>108</v>
      </c>
      <c r="B5" s="6" t="n">
        <v>-1472</v>
      </c>
      <c r="G5" s="6" t="n">
        <v>-1472</v>
      </c>
    </row>
    <row r="6" spans="1:7">
      <c r="A6" s="4" t="s">
        <v>109</v>
      </c>
      <c r="B6" s="6" t="n">
        <v>-11</v>
      </c>
      <c r="G6" s="6" t="n">
        <v>-11</v>
      </c>
    </row>
    <row r="7" spans="1:7">
      <c r="A7" s="4" t="s">
        <v>121</v>
      </c>
      <c r="B7" s="6" t="n">
        <v>2914</v>
      </c>
      <c r="D7" s="6" t="n">
        <v>2914</v>
      </c>
    </row>
    <row r="8" spans="1:7">
      <c r="A8" s="4" t="s">
        <v>122</v>
      </c>
      <c r="B8" s="6" t="n">
        <v>343</v>
      </c>
      <c r="C8" s="6" t="n">
        <v>343</v>
      </c>
      <c r="D8" s="6" t="n">
        <v>0</v>
      </c>
    </row>
    <row r="9" spans="1:7">
      <c r="A9" s="4" t="s">
        <v>123</v>
      </c>
      <c r="B9" s="6" t="n">
        <v>-261</v>
      </c>
      <c r="D9" s="6" t="n">
        <v>-261</v>
      </c>
    </row>
    <row r="10" spans="1:7">
      <c r="A10" s="4" t="s">
        <v>124</v>
      </c>
      <c r="B10" s="6" t="n">
        <v>840</v>
      </c>
      <c r="C10" s="6" t="n">
        <v>840</v>
      </c>
    </row>
    <row r="11" spans="1:7">
      <c r="A11" s="4" t="s">
        <v>125</v>
      </c>
      <c r="B11" s="6" t="n">
        <v>-13651</v>
      </c>
      <c r="E11" s="6" t="n">
        <v>-13651</v>
      </c>
    </row>
    <row r="12" spans="1:7">
      <c r="A12" s="4" t="s">
        <v>126</v>
      </c>
      <c r="B12" s="6" t="n">
        <v>-1825</v>
      </c>
      <c r="F12" s="6" t="n">
        <v>-1825</v>
      </c>
    </row>
    <row r="13" spans="1:7">
      <c r="A13" s="4" t="s">
        <v>127</v>
      </c>
      <c r="B13" s="6" t="n">
        <v>198286</v>
      </c>
      <c r="C13" s="6" t="n">
        <v>52530</v>
      </c>
      <c r="D13" s="6" t="n">
        <v>38004</v>
      </c>
      <c r="E13" s="6" t="n">
        <v>113967</v>
      </c>
      <c r="F13" s="6" t="n">
        <v>-1834</v>
      </c>
      <c r="G13" s="6" t="n">
        <v>-4381</v>
      </c>
    </row>
    <row r="14" spans="1:7">
      <c r="A14" s="3" t="s">
        <v>120</v>
      </c>
    </row>
    <row r="15" spans="1:7">
      <c r="A15" s="4" t="s">
        <v>98</v>
      </c>
      <c r="B15" s="6" t="n">
        <v>5562</v>
      </c>
      <c r="E15" s="6" t="n">
        <v>5562</v>
      </c>
    </row>
    <row r="16" spans="1:7">
      <c r="A16" s="4" t="s">
        <v>108</v>
      </c>
      <c r="B16" s="6" t="n">
        <v>1808</v>
      </c>
      <c r="G16" s="6" t="n">
        <v>1808</v>
      </c>
    </row>
    <row r="17" spans="1:7">
      <c r="A17" s="4" t="s">
        <v>109</v>
      </c>
      <c r="B17" s="6" t="n">
        <v>-141</v>
      </c>
      <c r="G17" s="6" t="n">
        <v>-141</v>
      </c>
    </row>
    <row r="18" spans="1:7">
      <c r="A18" s="4" t="s">
        <v>121</v>
      </c>
      <c r="B18" s="6" t="n">
        <v>2635</v>
      </c>
      <c r="D18" s="6" t="n">
        <v>2635</v>
      </c>
    </row>
    <row r="19" spans="1:7">
      <c r="A19" s="4" t="s">
        <v>122</v>
      </c>
      <c r="B19" s="6" t="n">
        <v>519</v>
      </c>
      <c r="C19" s="6" t="n">
        <v>519</v>
      </c>
      <c r="D19" s="6" t="n">
        <v>0</v>
      </c>
    </row>
    <row r="20" spans="1:7">
      <c r="A20" s="4" t="s">
        <v>123</v>
      </c>
      <c r="B20" s="6" t="n">
        <v>-311</v>
      </c>
      <c r="D20" s="6" t="n">
        <v>-311</v>
      </c>
    </row>
    <row r="21" spans="1:7">
      <c r="A21" s="4" t="s">
        <v>124</v>
      </c>
      <c r="B21" s="6" t="n">
        <v>1682</v>
      </c>
      <c r="C21" s="6" t="n">
        <v>1682</v>
      </c>
    </row>
    <row r="22" spans="1:7">
      <c r="A22" s="4" t="s">
        <v>125</v>
      </c>
      <c r="B22" s="6" t="n">
        <v>-12424</v>
      </c>
      <c r="E22" s="6" t="n">
        <v>-12424</v>
      </c>
    </row>
    <row r="23" spans="1:7">
      <c r="A23" s="4" t="s">
        <v>128</v>
      </c>
      <c r="B23" s="6" t="n">
        <v>197616</v>
      </c>
      <c r="C23" s="6" t="n">
        <v>54731</v>
      </c>
      <c r="D23" s="6" t="n">
        <v>40328</v>
      </c>
      <c r="E23" s="6" t="n">
        <v>107105</v>
      </c>
      <c r="F23" s="6" t="n">
        <v>-1834</v>
      </c>
      <c r="G23" s="6" t="n">
        <v>-2714</v>
      </c>
    </row>
    <row r="24" spans="1:7">
      <c r="A24" s="3" t="s">
        <v>120</v>
      </c>
    </row>
    <row r="25" spans="1:7">
      <c r="A25" s="4" t="s">
        <v>98</v>
      </c>
      <c r="B25" s="6" t="n">
        <v>-958</v>
      </c>
      <c r="E25" s="6" t="n">
        <v>-958</v>
      </c>
    </row>
    <row r="26" spans="1:7">
      <c r="A26" s="4" t="s">
        <v>108</v>
      </c>
      <c r="B26" s="6" t="n">
        <v>-1749</v>
      </c>
      <c r="G26" s="6" t="n">
        <v>-1749</v>
      </c>
    </row>
    <row r="27" spans="1:7">
      <c r="A27" s="4" t="s">
        <v>109</v>
      </c>
      <c r="B27" s="6" t="n">
        <v>107</v>
      </c>
      <c r="G27" s="6" t="n">
        <v>107</v>
      </c>
    </row>
    <row r="28" spans="1:7">
      <c r="A28" s="4" t="s">
        <v>121</v>
      </c>
      <c r="B28" s="6" t="n">
        <v>2479</v>
      </c>
      <c r="D28" s="6" t="n">
        <v>2479</v>
      </c>
    </row>
    <row r="29" spans="1:7">
      <c r="A29" s="4" t="s">
        <v>122</v>
      </c>
      <c r="B29" s="6" t="n">
        <v>1318</v>
      </c>
      <c r="C29" s="6" t="n">
        <v>1318</v>
      </c>
      <c r="D29" s="6" t="n">
        <v>0</v>
      </c>
    </row>
    <row r="30" spans="1:7">
      <c r="A30" s="4" t="s">
        <v>123</v>
      </c>
      <c r="B30" s="6" t="n">
        <v>-246</v>
      </c>
      <c r="D30" s="6" t="n">
        <v>-246</v>
      </c>
    </row>
    <row r="31" spans="1:7">
      <c r="A31" s="4" t="s">
        <v>124</v>
      </c>
      <c r="B31" s="6" t="n">
        <v>1650</v>
      </c>
      <c r="C31" s="6" t="n">
        <v>1650</v>
      </c>
    </row>
    <row r="32" spans="1:7">
      <c r="A32" s="4" t="s">
        <v>125</v>
      </c>
      <c r="B32" s="6" t="n">
        <v>-12554</v>
      </c>
      <c r="E32" s="6" t="n">
        <v>-12554</v>
      </c>
    </row>
    <row r="33" spans="1:7">
      <c r="A33" s="4" t="s">
        <v>129</v>
      </c>
      <c r="B33" s="5" t="n">
        <v>187663</v>
      </c>
      <c r="C33" s="5" t="n">
        <v>57699</v>
      </c>
      <c r="D33" s="5" t="n">
        <v>42561</v>
      </c>
      <c r="E33" s="5" t="n">
        <v>93593</v>
      </c>
      <c r="F33" s="5" t="n">
        <v>-1834</v>
      </c>
      <c r="G33" s="5" t="n">
        <v>-43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81</v>
      </c>
    </row>
    <row r="3" spans="1:4">
      <c r="A3" s="3" t="s">
        <v>533</v>
      </c>
    </row>
    <row r="4" spans="1:4">
      <c r="A4" s="4" t="s">
        <v>137</v>
      </c>
      <c r="B4" s="5" t="n">
        <v>0</v>
      </c>
      <c r="C4" s="5" t="n">
        <v>0</v>
      </c>
      <c r="D4" s="5" t="n">
        <v>830</v>
      </c>
    </row>
    <row r="5" spans="1:4">
      <c r="A5" s="4" t="s">
        <v>534</v>
      </c>
    </row>
    <row r="6" spans="1:4">
      <c r="A6" s="3" t="s">
        <v>533</v>
      </c>
    </row>
    <row r="7" spans="1:4">
      <c r="A7" s="4" t="s">
        <v>535</v>
      </c>
      <c r="C7" s="6" t="n">
        <v>517</v>
      </c>
    </row>
    <row r="8" spans="1:4">
      <c r="A8" s="4" t="s">
        <v>536</v>
      </c>
      <c r="C8" s="5" t="n">
        <v>12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21"/>
  </cols>
  <sheetData>
    <row r="1" spans="1:2">
      <c r="A1" s="1" t="s">
        <v>537</v>
      </c>
      <c r="B1" s="2" t="s">
        <v>1</v>
      </c>
    </row>
    <row r="2" spans="1:2">
      <c r="B2" s="2" t="s">
        <v>425</v>
      </c>
    </row>
    <row r="3" spans="1:2">
      <c r="A3" s="3" t="s">
        <v>50</v>
      </c>
    </row>
    <row r="4" spans="1:2">
      <c r="A4" s="4" t="s">
        <v>538</v>
      </c>
      <c r="B4" s="5" t="n">
        <v>8264</v>
      </c>
    </row>
    <row r="5" spans="1:2">
      <c r="A5" s="4" t="s">
        <v>260</v>
      </c>
      <c r="B5" s="6" t="n">
        <v>-375</v>
      </c>
    </row>
    <row r="6" spans="1:2">
      <c r="A6" s="4" t="s">
        <v>539</v>
      </c>
      <c r="B6" s="6" t="n">
        <v>7889</v>
      </c>
    </row>
    <row r="7" spans="1:2">
      <c r="A7" s="4" t="s">
        <v>436</v>
      </c>
    </row>
    <row r="8" spans="1:2">
      <c r="A8" s="3" t="s">
        <v>50</v>
      </c>
    </row>
    <row r="9" spans="1:2">
      <c r="A9" s="4" t="s">
        <v>538</v>
      </c>
      <c r="B9" s="6" t="n">
        <v>2295</v>
      </c>
    </row>
    <row r="10" spans="1:2">
      <c r="A10" s="4" t="s">
        <v>260</v>
      </c>
      <c r="B10" s="6" t="n">
        <v>-19</v>
      </c>
    </row>
    <row r="11" spans="1:2">
      <c r="A11" s="4" t="s">
        <v>539</v>
      </c>
      <c r="B11" s="6" t="n">
        <v>2276</v>
      </c>
    </row>
    <row r="12" spans="1:2">
      <c r="A12" s="4" t="s">
        <v>433</v>
      </c>
    </row>
    <row r="13" spans="1:2">
      <c r="A13" s="3" t="s">
        <v>50</v>
      </c>
    </row>
    <row r="14" spans="1:2">
      <c r="A14" s="4" t="s">
        <v>538</v>
      </c>
      <c r="B14" s="6" t="n">
        <v>3344</v>
      </c>
    </row>
    <row r="15" spans="1:2">
      <c r="A15" s="4" t="s">
        <v>260</v>
      </c>
      <c r="B15" s="6" t="n">
        <v>-126</v>
      </c>
    </row>
    <row r="16" spans="1:2">
      <c r="A16" s="4" t="s">
        <v>539</v>
      </c>
      <c r="B16" s="6" t="n">
        <v>3218</v>
      </c>
    </row>
    <row r="17" spans="1:2">
      <c r="A17" s="4" t="s">
        <v>442</v>
      </c>
    </row>
    <row r="18" spans="1:2">
      <c r="A18" s="3" t="s">
        <v>50</v>
      </c>
    </row>
    <row r="19" spans="1:2">
      <c r="A19" s="4" t="s">
        <v>538</v>
      </c>
      <c r="B19" s="6" t="n">
        <v>67</v>
      </c>
    </row>
    <row r="20" spans="1:2">
      <c r="A20" s="4" t="s">
        <v>260</v>
      </c>
      <c r="B20" s="6" t="n">
        <v>-18</v>
      </c>
    </row>
    <row r="21" spans="1:2">
      <c r="A21" s="4" t="s">
        <v>539</v>
      </c>
      <c r="B21" s="6" t="n">
        <v>49</v>
      </c>
    </row>
    <row r="22" spans="1:2">
      <c r="A22" s="4" t="s">
        <v>445</v>
      </c>
    </row>
    <row r="23" spans="1:2">
      <c r="A23" s="3" t="s">
        <v>50</v>
      </c>
    </row>
    <row r="24" spans="1:2">
      <c r="A24" s="4" t="s">
        <v>538</v>
      </c>
      <c r="B24" s="6" t="n">
        <v>2558</v>
      </c>
    </row>
    <row r="25" spans="1:2">
      <c r="A25" s="4" t="s">
        <v>260</v>
      </c>
      <c r="B25" s="6" t="n">
        <v>-212</v>
      </c>
    </row>
    <row r="26" spans="1:2">
      <c r="A26" s="4" t="s">
        <v>539</v>
      </c>
      <c r="B26" s="5" t="n">
        <v>23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540</v>
      </c>
      <c r="B1" s="2" t="s">
        <v>1</v>
      </c>
    </row>
    <row r="2" spans="1:3">
      <c r="B2" s="2" t="s">
        <v>2</v>
      </c>
      <c r="C2" s="2" t="s">
        <v>35</v>
      </c>
    </row>
    <row r="3" spans="1:3">
      <c r="A3" s="3" t="s">
        <v>541</v>
      </c>
    </row>
    <row r="4" spans="1:3">
      <c r="A4" s="4" t="s">
        <v>542</v>
      </c>
      <c r="B4" s="4" t="s">
        <v>543</v>
      </c>
      <c r="C4" s="4" t="s">
        <v>544</v>
      </c>
    </row>
    <row r="5" spans="1:3">
      <c r="A5" s="4" t="s">
        <v>545</v>
      </c>
      <c r="B5" s="5" t="n">
        <v>9852</v>
      </c>
      <c r="C5" s="5" t="n">
        <v>6646</v>
      </c>
    </row>
    <row r="6" spans="1:3">
      <c r="A6" s="4" t="s">
        <v>546</v>
      </c>
      <c r="B6" s="6" t="n">
        <v>4946</v>
      </c>
      <c r="C6" s="6" t="n">
        <v>2964</v>
      </c>
    </row>
    <row r="7" spans="1:3">
      <c r="A7" s="4" t="s">
        <v>547</v>
      </c>
      <c r="B7" s="6" t="n">
        <v>4906</v>
      </c>
      <c r="C7" s="6" t="n">
        <v>3682</v>
      </c>
    </row>
    <row r="8" spans="1:3">
      <c r="A8" s="4" t="s">
        <v>51</v>
      </c>
      <c r="B8" s="5" t="n">
        <v>4906</v>
      </c>
      <c r="C8" s="5" t="n">
        <v>3682</v>
      </c>
    </row>
    <row r="9" spans="1:3">
      <c r="A9" s="4" t="s">
        <v>548</v>
      </c>
    </row>
    <row r="10" spans="1:3">
      <c r="A10" s="3" t="s">
        <v>541</v>
      </c>
    </row>
    <row r="11" spans="1:3">
      <c r="A11" s="4" t="s">
        <v>542</v>
      </c>
      <c r="B11" s="4" t="s">
        <v>549</v>
      </c>
      <c r="C11" s="4" t="s">
        <v>550</v>
      </c>
    </row>
    <row r="12" spans="1:3">
      <c r="A12" s="4" t="s">
        <v>545</v>
      </c>
      <c r="B12" s="5" t="n">
        <v>679</v>
      </c>
      <c r="C12" s="5" t="n">
        <v>709</v>
      </c>
    </row>
    <row r="13" spans="1:3">
      <c r="A13" s="4" t="s">
        <v>546</v>
      </c>
      <c r="B13" s="6" t="n">
        <v>148</v>
      </c>
      <c r="C13" s="6" t="n">
        <v>118</v>
      </c>
    </row>
    <row r="14" spans="1:3">
      <c r="A14" s="4" t="s">
        <v>547</v>
      </c>
      <c r="B14" s="5" t="n">
        <v>531</v>
      </c>
      <c r="C14" s="5" t="n">
        <v>591</v>
      </c>
    </row>
    <row r="15" spans="1:3">
      <c r="A15" s="4" t="s">
        <v>551</v>
      </c>
    </row>
    <row r="16" spans="1:3">
      <c r="A16" s="3" t="s">
        <v>541</v>
      </c>
    </row>
    <row r="17" spans="1:3">
      <c r="A17" s="4" t="s">
        <v>542</v>
      </c>
      <c r="B17" s="4" t="s">
        <v>385</v>
      </c>
      <c r="C17" s="4" t="s">
        <v>385</v>
      </c>
    </row>
    <row r="18" spans="1:3">
      <c r="A18" s="4" t="s">
        <v>545</v>
      </c>
      <c r="B18" s="5" t="n">
        <v>6330</v>
      </c>
      <c r="C18" s="5" t="n">
        <v>2978</v>
      </c>
    </row>
    <row r="19" spans="1:3">
      <c r="A19" s="4" t="s">
        <v>546</v>
      </c>
      <c r="B19" s="6" t="n">
        <v>3807</v>
      </c>
      <c r="C19" s="6" t="n">
        <v>2109</v>
      </c>
    </row>
    <row r="20" spans="1:3">
      <c r="A20" s="4" t="s">
        <v>547</v>
      </c>
      <c r="B20" s="5" t="n">
        <v>2523</v>
      </c>
      <c r="C20" s="5" t="n">
        <v>869</v>
      </c>
    </row>
    <row r="21" spans="1:3">
      <c r="A21" s="4" t="s">
        <v>552</v>
      </c>
    </row>
    <row r="22" spans="1:3">
      <c r="A22" s="3" t="s">
        <v>541</v>
      </c>
    </row>
    <row r="23" spans="1:3">
      <c r="A23" s="4" t="s">
        <v>542</v>
      </c>
      <c r="B23" s="4" t="s">
        <v>374</v>
      </c>
      <c r="C23" s="4" t="s">
        <v>374</v>
      </c>
    </row>
    <row r="24" spans="1:3">
      <c r="A24" s="4" t="s">
        <v>545</v>
      </c>
      <c r="B24" s="5" t="n">
        <v>2720</v>
      </c>
      <c r="C24" s="5" t="n">
        <v>2859</v>
      </c>
    </row>
    <row r="25" spans="1:3">
      <c r="A25" s="4" t="s">
        <v>546</v>
      </c>
      <c r="B25" s="6" t="n">
        <v>888</v>
      </c>
      <c r="C25" s="6" t="n">
        <v>637</v>
      </c>
    </row>
    <row r="26" spans="1:3">
      <c r="A26" s="4" t="s">
        <v>547</v>
      </c>
      <c r="B26" s="5" t="n">
        <v>1832</v>
      </c>
      <c r="C26" s="5" t="n">
        <v>2222</v>
      </c>
    </row>
    <row r="27" spans="1:3">
      <c r="A27" s="4" t="s">
        <v>553</v>
      </c>
    </row>
    <row r="28" spans="1:3">
      <c r="A28" s="3" t="s">
        <v>541</v>
      </c>
    </row>
    <row r="29" spans="1:3">
      <c r="A29" s="4" t="s">
        <v>542</v>
      </c>
      <c r="B29" s="4" t="s">
        <v>554</v>
      </c>
      <c r="C29" s="4" t="s">
        <v>370</v>
      </c>
    </row>
    <row r="30" spans="1:3">
      <c r="A30" s="4" t="s">
        <v>545</v>
      </c>
      <c r="B30" s="5" t="n">
        <v>123</v>
      </c>
      <c r="C30" s="5" t="n">
        <v>100</v>
      </c>
    </row>
    <row r="31" spans="1:3">
      <c r="A31" s="4" t="s">
        <v>546</v>
      </c>
      <c r="B31" s="6" t="n">
        <v>103</v>
      </c>
      <c r="C31" s="6" t="n">
        <v>100</v>
      </c>
    </row>
    <row r="32" spans="1:3">
      <c r="A32" s="4" t="s">
        <v>547</v>
      </c>
      <c r="B32" s="5" t="n">
        <v>20</v>
      </c>
      <c r="C32"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5</v>
      </c>
    </row>
    <row r="2" spans="1:3">
      <c r="A2" s="3" t="s">
        <v>556</v>
      </c>
    </row>
    <row r="3" spans="1:3">
      <c r="A3" s="4" t="s">
        <v>557</v>
      </c>
      <c r="B3" s="5" t="n">
        <v>1495</v>
      </c>
    </row>
    <row r="4" spans="1:3">
      <c r="A4" s="4" t="s">
        <v>558</v>
      </c>
      <c r="B4" s="6" t="n">
        <v>1492</v>
      </c>
    </row>
    <row r="5" spans="1:3">
      <c r="A5" s="4" t="s">
        <v>559</v>
      </c>
      <c r="B5" s="6" t="n">
        <v>485</v>
      </c>
    </row>
    <row r="6" spans="1:3">
      <c r="A6" s="4" t="s">
        <v>560</v>
      </c>
      <c r="B6" s="6" t="n">
        <v>288</v>
      </c>
    </row>
    <row r="7" spans="1:3">
      <c r="A7" s="4" t="s">
        <v>561</v>
      </c>
      <c r="B7" s="6" t="n">
        <v>287</v>
      </c>
    </row>
    <row r="8" spans="1:3">
      <c r="A8" s="4" t="s">
        <v>562</v>
      </c>
      <c r="B8" s="6" t="n">
        <v>859</v>
      </c>
    </row>
    <row r="9" spans="1:3">
      <c r="A9" s="4" t="s">
        <v>563</v>
      </c>
      <c r="B9" s="5" t="n">
        <v>4906</v>
      </c>
      <c r="C9" s="5" t="n">
        <v>36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4</v>
      </c>
      <c r="B1" s="2" t="s">
        <v>1</v>
      </c>
    </row>
    <row r="2" spans="1:4">
      <c r="B2" s="2" t="s">
        <v>2</v>
      </c>
      <c r="C2" s="2" t="s">
        <v>35</v>
      </c>
      <c r="D2" s="2" t="s">
        <v>81</v>
      </c>
    </row>
    <row r="3" spans="1:4">
      <c r="A3" s="3" t="s">
        <v>185</v>
      </c>
    </row>
    <row r="4" spans="1:4">
      <c r="A4" s="4" t="s">
        <v>565</v>
      </c>
      <c r="B4" s="5" t="n">
        <v>2157</v>
      </c>
      <c r="C4" s="5" t="n">
        <v>1330</v>
      </c>
      <c r="D4" s="5" t="n">
        <v>25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188</v>
      </c>
    </row>
    <row r="3" spans="1:3">
      <c r="A3" s="4" t="s">
        <v>567</v>
      </c>
      <c r="B3" s="5" t="n">
        <v>30789</v>
      </c>
      <c r="C3" s="5" t="n">
        <v>30570</v>
      </c>
    </row>
    <row r="4" spans="1:3">
      <c r="A4" s="4" t="s">
        <v>568</v>
      </c>
      <c r="B4" s="6" t="n">
        <v>8239</v>
      </c>
      <c r="C4" s="6" t="n">
        <v>8645</v>
      </c>
    </row>
    <row r="5" spans="1:3">
      <c r="A5" s="4" t="s">
        <v>569</v>
      </c>
      <c r="B5" s="6" t="n">
        <v>39804</v>
      </c>
      <c r="C5" s="6" t="n">
        <v>36120</v>
      </c>
    </row>
    <row r="6" spans="1:3">
      <c r="A6" s="4" t="s">
        <v>41</v>
      </c>
      <c r="B6" s="5" t="n">
        <v>78832</v>
      </c>
      <c r="C6" s="5" t="n">
        <v>753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5</v>
      </c>
    </row>
    <row r="2" spans="1:3">
      <c r="A2" s="3" t="s">
        <v>377</v>
      </c>
    </row>
    <row r="3" spans="1:3">
      <c r="A3" s="4" t="s">
        <v>571</v>
      </c>
      <c r="B3" s="5" t="n">
        <v>241706</v>
      </c>
      <c r="C3" s="5" t="n">
        <v>237209</v>
      </c>
    </row>
    <row r="4" spans="1:3">
      <c r="A4" s="4" t="s">
        <v>572</v>
      </c>
      <c r="B4" s="6" t="n">
        <v>176392</v>
      </c>
      <c r="C4" s="6" t="n">
        <v>169150</v>
      </c>
    </row>
    <row r="5" spans="1:3">
      <c r="A5" s="4" t="s">
        <v>48</v>
      </c>
      <c r="B5" s="6" t="n">
        <v>65314</v>
      </c>
      <c r="C5" s="6" t="n">
        <v>68059</v>
      </c>
    </row>
    <row r="6" spans="1:3">
      <c r="A6" s="4" t="s">
        <v>573</v>
      </c>
    </row>
    <row r="7" spans="1:3">
      <c r="A7" s="3" t="s">
        <v>377</v>
      </c>
    </row>
    <row r="8" spans="1:3">
      <c r="A8" s="4" t="s">
        <v>571</v>
      </c>
      <c r="B8" s="6" t="n">
        <v>1738</v>
      </c>
      <c r="C8" s="6" t="n">
        <v>2161</v>
      </c>
    </row>
    <row r="9" spans="1:3">
      <c r="A9" s="4" t="s">
        <v>574</v>
      </c>
    </row>
    <row r="10" spans="1:3">
      <c r="A10" s="3" t="s">
        <v>377</v>
      </c>
    </row>
    <row r="11" spans="1:3">
      <c r="A11" s="4" t="s">
        <v>571</v>
      </c>
      <c r="B11" s="6" t="n">
        <v>66403</v>
      </c>
      <c r="C11" s="6" t="n">
        <v>67773</v>
      </c>
    </row>
    <row r="12" spans="1:3">
      <c r="A12" s="4" t="s">
        <v>575</v>
      </c>
    </row>
    <row r="13" spans="1:3">
      <c r="A13" s="3" t="s">
        <v>377</v>
      </c>
    </row>
    <row r="14" spans="1:3">
      <c r="A14" s="4" t="s">
        <v>571</v>
      </c>
      <c r="B14" s="6" t="n">
        <v>96486</v>
      </c>
      <c r="C14" s="6" t="n">
        <v>93439</v>
      </c>
    </row>
    <row r="15" spans="1:3">
      <c r="A15" s="4" t="s">
        <v>576</v>
      </c>
    </row>
    <row r="16" spans="1:3">
      <c r="A16" s="3" t="s">
        <v>377</v>
      </c>
    </row>
    <row r="17" spans="1:3">
      <c r="A17" s="4" t="s">
        <v>571</v>
      </c>
      <c r="B17" s="6" t="n">
        <v>6195</v>
      </c>
      <c r="C17" s="6" t="n">
        <v>5878</v>
      </c>
    </row>
    <row r="18" spans="1:3">
      <c r="A18" s="4" t="s">
        <v>577</v>
      </c>
    </row>
    <row r="19" spans="1:3">
      <c r="A19" s="3" t="s">
        <v>377</v>
      </c>
    </row>
    <row r="20" spans="1:3">
      <c r="A20" s="4" t="s">
        <v>571</v>
      </c>
      <c r="B20" s="6" t="n">
        <v>55460</v>
      </c>
      <c r="C20" s="6" t="n">
        <v>53004</v>
      </c>
    </row>
    <row r="21" spans="1:3">
      <c r="A21" s="4" t="s">
        <v>578</v>
      </c>
    </row>
    <row r="22" spans="1:3">
      <c r="A22" s="3" t="s">
        <v>377</v>
      </c>
    </row>
    <row r="23" spans="1:3">
      <c r="A23" s="4" t="s">
        <v>571</v>
      </c>
      <c r="B23" s="6" t="n">
        <v>287</v>
      </c>
      <c r="C23" s="6" t="n">
        <v>287</v>
      </c>
    </row>
    <row r="24" spans="1:3">
      <c r="A24" s="4" t="s">
        <v>579</v>
      </c>
    </row>
    <row r="25" spans="1:3">
      <c r="A25" s="3" t="s">
        <v>377</v>
      </c>
    </row>
    <row r="26" spans="1:3">
      <c r="A26" s="4" t="s">
        <v>571</v>
      </c>
      <c r="B26" s="6" t="n">
        <v>7422</v>
      </c>
      <c r="C26" s="6" t="n">
        <v>7035</v>
      </c>
    </row>
    <row r="27" spans="1:3">
      <c r="A27" s="4" t="s">
        <v>580</v>
      </c>
    </row>
    <row r="28" spans="1:3">
      <c r="A28" s="3" t="s">
        <v>377</v>
      </c>
    </row>
    <row r="29" spans="1:3">
      <c r="A29" s="4" t="s">
        <v>571</v>
      </c>
      <c r="B29" s="5" t="n">
        <v>7715</v>
      </c>
      <c r="C29" s="5" t="n">
        <v>76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5</v>
      </c>
    </row>
    <row r="2" spans="1:3">
      <c r="A2" s="3" t="s">
        <v>188</v>
      </c>
    </row>
    <row r="3" spans="1:3">
      <c r="A3" s="4" t="s">
        <v>582</v>
      </c>
      <c r="B3" s="5" t="n">
        <v>12766</v>
      </c>
      <c r="C3" s="5" t="n">
        <v>12841</v>
      </c>
    </row>
    <row r="4" spans="1:3">
      <c r="A4" s="4" t="s">
        <v>583</v>
      </c>
      <c r="B4" s="6" t="n">
        <v>2685</v>
      </c>
      <c r="C4" s="6" t="n">
        <v>2907</v>
      </c>
    </row>
    <row r="5" spans="1:3">
      <c r="A5" s="4" t="s">
        <v>584</v>
      </c>
      <c r="B5" s="6" t="n">
        <v>3046</v>
      </c>
      <c r="C5" s="6" t="n">
        <v>2829</v>
      </c>
    </row>
    <row r="6" spans="1:3">
      <c r="A6" s="4" t="s">
        <v>585</v>
      </c>
      <c r="B6" s="6" t="n">
        <v>8520</v>
      </c>
      <c r="C6" s="6" t="n">
        <v>6437</v>
      </c>
    </row>
    <row r="7" spans="1:3">
      <c r="A7" s="4" t="s">
        <v>586</v>
      </c>
      <c r="B7" s="6" t="n">
        <v>2685</v>
      </c>
      <c r="C7" s="6" t="n">
        <v>2711</v>
      </c>
    </row>
    <row r="8" spans="1:3">
      <c r="A8" s="4" t="s">
        <v>587</v>
      </c>
      <c r="B8" s="6" t="n">
        <v>2359</v>
      </c>
      <c r="C8" s="6" t="n">
        <v>808</v>
      </c>
    </row>
    <row r="9" spans="1:3">
      <c r="A9" s="4" t="s">
        <v>58</v>
      </c>
      <c r="B9" s="5" t="n">
        <v>32061</v>
      </c>
      <c r="C9" s="5" t="n">
        <v>285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81</v>
      </c>
    </row>
    <row r="3" spans="1:4">
      <c r="A3" s="3" t="s">
        <v>188</v>
      </c>
    </row>
    <row r="4" spans="1:4">
      <c r="A4" s="4" t="s">
        <v>589</v>
      </c>
      <c r="B4" s="5" t="n">
        <v>-262</v>
      </c>
      <c r="C4" s="5" t="n">
        <v>29</v>
      </c>
      <c r="D4" s="5" t="n">
        <v>-331</v>
      </c>
    </row>
    <row r="5" spans="1:4">
      <c r="A5" s="4" t="s">
        <v>590</v>
      </c>
      <c r="B5" s="6" t="n">
        <v>-844</v>
      </c>
      <c r="C5" s="6" t="n">
        <v>-481</v>
      </c>
      <c r="D5" s="6" t="n">
        <v>-136</v>
      </c>
    </row>
    <row r="6" spans="1:4">
      <c r="A6" s="4" t="s">
        <v>591</v>
      </c>
      <c r="B6" s="6" t="n">
        <v>19</v>
      </c>
      <c r="D6" s="6" t="n">
        <v>113</v>
      </c>
    </row>
    <row r="7" spans="1:4">
      <c r="A7" s="4" t="s">
        <v>592</v>
      </c>
      <c r="C7" s="6" t="n">
        <v>-85</v>
      </c>
    </row>
    <row r="8" spans="1:4">
      <c r="A8" s="4" t="s">
        <v>95</v>
      </c>
      <c r="B8" s="5" t="n">
        <v>-1087</v>
      </c>
      <c r="C8" s="5" t="n">
        <v>-537</v>
      </c>
      <c r="D8" s="5" t="n">
        <v>-3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81</v>
      </c>
    </row>
    <row r="3" spans="1:4">
      <c r="A3" s="3" t="s">
        <v>594</v>
      </c>
    </row>
    <row r="4" spans="1:4">
      <c r="A4" s="4" t="s">
        <v>595</v>
      </c>
      <c r="B4" s="5" t="n">
        <v>16564</v>
      </c>
      <c r="C4" s="5" t="n">
        <v>16273</v>
      </c>
      <c r="D4" s="5" t="n">
        <v>167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81</v>
      </c>
    </row>
    <row r="3" spans="1:4">
      <c r="A3" s="3" t="s">
        <v>131</v>
      </c>
    </row>
    <row r="4" spans="1:4">
      <c r="A4" s="4" t="s">
        <v>132</v>
      </c>
      <c r="B4" s="7" t="n">
        <v>0.28</v>
      </c>
      <c r="C4" s="7" t="n">
        <v>0.28</v>
      </c>
      <c r="D4" s="7" t="n">
        <v>0.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6</v>
      </c>
      <c r="B1" s="2" t="s">
        <v>1</v>
      </c>
    </row>
    <row r="2" spans="1:3">
      <c r="B2" s="2" t="s">
        <v>2</v>
      </c>
      <c r="C2" s="2" t="s">
        <v>35</v>
      </c>
    </row>
    <row r="3" spans="1:3">
      <c r="A3" s="3" t="s">
        <v>190</v>
      </c>
    </row>
    <row r="4" spans="1:3">
      <c r="A4" s="4" t="s">
        <v>246</v>
      </c>
      <c r="B4" s="5" t="n">
        <v>2208</v>
      </c>
      <c r="C4" s="5" t="n">
        <v>2151</v>
      </c>
    </row>
    <row r="5" spans="1:3">
      <c r="A5" s="4" t="s">
        <v>597</v>
      </c>
      <c r="B5" s="6" t="n">
        <v>440</v>
      </c>
      <c r="C5" s="6" t="n">
        <v>964</v>
      </c>
    </row>
    <row r="6" spans="1:3">
      <c r="A6" s="4" t="s">
        <v>598</v>
      </c>
    </row>
    <row r="7" spans="1:3">
      <c r="A7" s="3" t="s">
        <v>190</v>
      </c>
    </row>
    <row r="8" spans="1:3">
      <c r="A8" s="4" t="s">
        <v>599</v>
      </c>
      <c r="B8" s="6" t="n">
        <v>3514</v>
      </c>
      <c r="C8" s="6" t="n">
        <v>3393</v>
      </c>
    </row>
    <row r="9" spans="1:3">
      <c r="A9" s="4" t="s">
        <v>600</v>
      </c>
      <c r="B9" s="5" t="n">
        <v>3271</v>
      </c>
      <c r="C9" s="5" t="n">
        <v>3733</v>
      </c>
    </row>
    <row r="10" spans="1:3">
      <c r="A10" s="4" t="s">
        <v>601</v>
      </c>
    </row>
    <row r="11" spans="1:3">
      <c r="A11" s="3" t="s">
        <v>190</v>
      </c>
    </row>
    <row r="12" spans="1:3">
      <c r="A12" s="4" t="s">
        <v>602</v>
      </c>
      <c r="B12" s="4" t="s">
        <v>603</v>
      </c>
    </row>
    <row r="13" spans="1:3">
      <c r="A13" s="4" t="s">
        <v>604</v>
      </c>
    </row>
    <row r="14" spans="1:3">
      <c r="A14" s="3" t="s">
        <v>190</v>
      </c>
    </row>
    <row r="15" spans="1:3">
      <c r="A15" s="4" t="s">
        <v>602</v>
      </c>
      <c r="B15" s="4" t="s">
        <v>6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606</v>
      </c>
      <c r="B1" s="2" t="s">
        <v>1</v>
      </c>
    </row>
    <row r="2" spans="1:2">
      <c r="B2" s="2" t="s">
        <v>425</v>
      </c>
    </row>
    <row r="3" spans="1:2">
      <c r="A3" s="4" t="s">
        <v>607</v>
      </c>
    </row>
    <row r="4" spans="1:2">
      <c r="A4" s="3" t="s">
        <v>608</v>
      </c>
    </row>
    <row r="5" spans="1:2">
      <c r="A5" s="4" t="s">
        <v>609</v>
      </c>
      <c r="B5" s="5" t="n">
        <v>35000</v>
      </c>
    </row>
    <row r="6" spans="1:2">
      <c r="A6" s="4" t="s">
        <v>610</v>
      </c>
      <c r="B6" s="4" t="s">
        <v>611</v>
      </c>
    </row>
    <row r="7" spans="1:2">
      <c r="A7" s="4" t="s">
        <v>612</v>
      </c>
      <c r="B7" s="4" t="s">
        <v>613</v>
      </c>
    </row>
    <row r="8" spans="1:2">
      <c r="A8" s="4" t="s">
        <v>614</v>
      </c>
      <c r="B8" s="4" t="s">
        <v>615</v>
      </c>
    </row>
    <row r="9" spans="1:2">
      <c r="A9" s="4" t="s">
        <v>616</v>
      </c>
      <c r="B9" s="5" t="n">
        <v>6000</v>
      </c>
    </row>
    <row r="10" spans="1:2">
      <c r="A10" s="4" t="s">
        <v>617</v>
      </c>
      <c r="B10" s="4" t="s">
        <v>618</v>
      </c>
    </row>
    <row r="11" spans="1:2">
      <c r="A11" s="4" t="s">
        <v>619</v>
      </c>
    </row>
    <row r="12" spans="1:2">
      <c r="A12" s="3" t="s">
        <v>608</v>
      </c>
    </row>
    <row r="13" spans="1:2">
      <c r="A13" s="4" t="s">
        <v>609</v>
      </c>
      <c r="B13" s="5" t="n">
        <v>15000</v>
      </c>
    </row>
    <row r="14" spans="1:2">
      <c r="A14" s="4" t="s">
        <v>620</v>
      </c>
      <c r="B14" s="6" t="n">
        <v>9797</v>
      </c>
    </row>
    <row r="15" spans="1:2">
      <c r="A15" s="4" t="s">
        <v>621</v>
      </c>
    </row>
    <row r="16" spans="1:2">
      <c r="A16" s="3" t="s">
        <v>608</v>
      </c>
    </row>
    <row r="17" spans="1:2">
      <c r="A17" s="4" t="s">
        <v>609</v>
      </c>
      <c r="B17" s="5" t="n">
        <v>55000</v>
      </c>
    </row>
    <row r="18" spans="1:2">
      <c r="A18" s="4" t="s">
        <v>610</v>
      </c>
      <c r="B18" s="4" t="s">
        <v>622</v>
      </c>
    </row>
    <row r="19" spans="1:2">
      <c r="A19" s="4" t="s">
        <v>614</v>
      </c>
      <c r="B19" s="4" t="s">
        <v>615</v>
      </c>
    </row>
    <row r="20" spans="1:2">
      <c r="A20" s="4" t="s">
        <v>616</v>
      </c>
      <c r="B20" s="5" t="n">
        <v>6000</v>
      </c>
    </row>
    <row r="21" spans="1:2">
      <c r="A21" s="4" t="s">
        <v>617</v>
      </c>
      <c r="B21" s="4" t="s">
        <v>618</v>
      </c>
    </row>
    <row r="22" spans="1:2">
      <c r="A22" s="4" t="s">
        <v>623</v>
      </c>
    </row>
    <row r="23" spans="1:2">
      <c r="A23" s="3" t="s">
        <v>608</v>
      </c>
    </row>
    <row r="24" spans="1:2">
      <c r="A24" s="4" t="s">
        <v>609</v>
      </c>
      <c r="B24" s="5" t="n">
        <v>20000</v>
      </c>
    </row>
    <row r="25" spans="1:2">
      <c r="A25" s="4" t="s">
        <v>620</v>
      </c>
      <c r="B25" s="5" t="n">
        <v>3496</v>
      </c>
    </row>
    <row r="26" spans="1:2">
      <c r="A26" s="4" t="s">
        <v>624</v>
      </c>
    </row>
    <row r="27" spans="1:2">
      <c r="A27" s="3" t="s">
        <v>608</v>
      </c>
    </row>
    <row r="28" spans="1:2">
      <c r="A28" s="4" t="s">
        <v>625</v>
      </c>
      <c r="B28" s="4" t="s">
        <v>626</v>
      </c>
    </row>
    <row r="29" spans="1:2">
      <c r="A29" s="4" t="s">
        <v>627</v>
      </c>
    </row>
    <row r="30" spans="1:2">
      <c r="A30" s="3" t="s">
        <v>608</v>
      </c>
    </row>
    <row r="31" spans="1:2">
      <c r="A31" s="4" t="s">
        <v>625</v>
      </c>
      <c r="B31" s="4" t="s">
        <v>6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81</v>
      </c>
      <c r="C2" s="2" t="s">
        <v>2</v>
      </c>
      <c r="D2" s="2" t="s">
        <v>630</v>
      </c>
    </row>
    <row r="3" spans="1:4">
      <c r="A3" s="3" t="s">
        <v>631</v>
      </c>
    </row>
    <row r="4" spans="1:4">
      <c r="A4" s="4" t="s">
        <v>632</v>
      </c>
      <c r="D4" s="5" t="n">
        <v>40000</v>
      </c>
    </row>
    <row r="5" spans="1:4">
      <c r="A5" s="4" t="s">
        <v>633</v>
      </c>
      <c r="B5" s="6" t="n">
        <v>284</v>
      </c>
    </row>
    <row r="6" spans="1:4">
      <c r="A6" s="4" t="s">
        <v>634</v>
      </c>
      <c r="B6" s="5" t="n">
        <v>1825</v>
      </c>
    </row>
    <row r="7" spans="1:4">
      <c r="A7" s="4" t="s">
        <v>635</v>
      </c>
      <c r="C7" s="5" t="n">
        <v>381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636</v>
      </c>
      <c r="B1" s="2" t="s">
        <v>1</v>
      </c>
    </row>
    <row r="2" spans="1:4">
      <c r="B2" s="2" t="s">
        <v>637</v>
      </c>
      <c r="C2" s="2" t="s">
        <v>638</v>
      </c>
      <c r="D2" s="2" t="s">
        <v>639</v>
      </c>
    </row>
    <row r="3" spans="1:4">
      <c r="A3" s="3" t="s">
        <v>640</v>
      </c>
    </row>
    <row r="4" spans="1:4">
      <c r="A4" s="4" t="s">
        <v>641</v>
      </c>
      <c r="B4" s="6" t="n">
        <v>120000000</v>
      </c>
    </row>
    <row r="5" spans="1:4">
      <c r="A5" s="4" t="s">
        <v>642</v>
      </c>
      <c r="B5" s="6" t="n">
        <v>1</v>
      </c>
    </row>
    <row r="6" spans="1:4">
      <c r="A6" s="4" t="s">
        <v>643</v>
      </c>
      <c r="B6" s="5" t="n">
        <v>25</v>
      </c>
    </row>
    <row r="7" spans="1:4">
      <c r="A7" s="4" t="s">
        <v>644</v>
      </c>
      <c r="B7" s="4" t="s">
        <v>645</v>
      </c>
    </row>
    <row r="8" spans="1:4">
      <c r="A8" s="4" t="s">
        <v>646</v>
      </c>
      <c r="B8" s="4" t="s">
        <v>647</v>
      </c>
    </row>
    <row r="9" spans="1:4">
      <c r="A9" s="4" t="s">
        <v>648</v>
      </c>
      <c r="B9" s="4" t="s">
        <v>645</v>
      </c>
    </row>
    <row r="10" spans="1:4">
      <c r="A10" s="4" t="s">
        <v>649</v>
      </c>
      <c r="B10" s="6" t="n">
        <v>1536000</v>
      </c>
    </row>
    <row r="11" spans="1:4">
      <c r="A11" s="4" t="s">
        <v>650</v>
      </c>
      <c r="B11" s="4" t="s">
        <v>651</v>
      </c>
    </row>
    <row r="12" spans="1:4">
      <c r="A12" s="4" t="s">
        <v>652</v>
      </c>
      <c r="B12" s="6" t="n">
        <v>1684000</v>
      </c>
    </row>
    <row r="13" spans="1:4">
      <c r="A13" s="4" t="s">
        <v>653</v>
      </c>
      <c r="B13" s="5" t="n">
        <v>98</v>
      </c>
      <c r="C13" s="5" t="n">
        <v>65</v>
      </c>
      <c r="D13" s="5" t="n">
        <v>64</v>
      </c>
    </row>
    <row r="14" spans="1:4">
      <c r="A14" s="4" t="s">
        <v>654</v>
      </c>
      <c r="B14" s="5" t="n">
        <v>667</v>
      </c>
      <c r="C14" s="5" t="n">
        <v>977</v>
      </c>
      <c r="D14" s="5" t="n">
        <v>1102</v>
      </c>
    </row>
    <row r="15" spans="1:4">
      <c r="A15" s="4" t="s">
        <v>655</v>
      </c>
      <c r="B15" s="6" t="n">
        <v>241000</v>
      </c>
      <c r="C15" s="6" t="n">
        <v>223000</v>
      </c>
      <c r="D15" s="6" t="n">
        <v>118000</v>
      </c>
    </row>
    <row r="16" spans="1:4">
      <c r="A16" s="4" t="s">
        <v>656</v>
      </c>
      <c r="B16" s="5" t="n">
        <v>3306</v>
      </c>
    </row>
    <row r="17" spans="1:4">
      <c r="A17" s="4" t="s">
        <v>657</v>
      </c>
      <c r="B17" s="6" t="n">
        <v>1318</v>
      </c>
      <c r="C17" s="5" t="n">
        <v>519</v>
      </c>
      <c r="D17" s="5" t="n">
        <v>343</v>
      </c>
    </row>
    <row r="18" spans="1:4">
      <c r="A18" s="4" t="s">
        <v>658</v>
      </c>
      <c r="B18" s="5" t="n">
        <v>-52</v>
      </c>
      <c r="C18" s="6" t="n">
        <v>9</v>
      </c>
      <c r="D18" s="6" t="n">
        <v>2</v>
      </c>
    </row>
    <row r="19" spans="1:4">
      <c r="A19" s="4" t="s">
        <v>420</v>
      </c>
    </row>
    <row r="20" spans="1:4">
      <c r="A20" s="3" t="s">
        <v>640</v>
      </c>
    </row>
    <row r="21" spans="1:4">
      <c r="A21" s="4" t="s">
        <v>659</v>
      </c>
      <c r="B21" s="4" t="s">
        <v>374</v>
      </c>
    </row>
    <row r="22" spans="1:4">
      <c r="A22" s="4" t="s">
        <v>660</v>
      </c>
      <c r="B22" s="4" t="s">
        <v>373</v>
      </c>
    </row>
    <row r="23" spans="1:4">
      <c r="A23" s="4" t="s">
        <v>661</v>
      </c>
    </row>
    <row r="24" spans="1:4">
      <c r="A24" s="3" t="s">
        <v>640</v>
      </c>
    </row>
    <row r="25" spans="1:4">
      <c r="A25" s="4" t="s">
        <v>660</v>
      </c>
      <c r="B25" s="4" t="s">
        <v>373</v>
      </c>
    </row>
    <row r="26" spans="1:4">
      <c r="A26" s="4" t="s">
        <v>650</v>
      </c>
      <c r="B26" s="4" t="s">
        <v>662</v>
      </c>
    </row>
    <row r="27" spans="1:4">
      <c r="A27" s="4" t="s">
        <v>663</v>
      </c>
      <c r="B27" s="5" t="n">
        <v>1530</v>
      </c>
      <c r="C27" s="5" t="n">
        <v>1274</v>
      </c>
      <c r="D27" s="5" t="n">
        <v>1214</v>
      </c>
    </row>
    <row r="28" spans="1:4">
      <c r="A28" s="4" t="s">
        <v>664</v>
      </c>
    </row>
    <row r="29" spans="1:4">
      <c r="A29" s="3" t="s">
        <v>640</v>
      </c>
    </row>
    <row r="30" spans="1:4">
      <c r="A30" s="4" t="s">
        <v>665</v>
      </c>
      <c r="B30" s="5" t="n">
        <v>2286</v>
      </c>
    </row>
    <row r="31" spans="1:4">
      <c r="A31" s="4" t="s">
        <v>666</v>
      </c>
    </row>
    <row r="32" spans="1:4">
      <c r="A32" s="3" t="s">
        <v>640</v>
      </c>
    </row>
    <row r="33" spans="1:4">
      <c r="A33" s="4" t="s">
        <v>667</v>
      </c>
      <c r="B33" s="7" t="n">
        <v>7.3</v>
      </c>
    </row>
    <row r="34" spans="1:4">
      <c r="A34" s="4" t="s">
        <v>652</v>
      </c>
      <c r="B34" s="6" t="n">
        <v>0</v>
      </c>
    </row>
    <row r="35" spans="1:4">
      <c r="A35" s="4" t="s">
        <v>668</v>
      </c>
    </row>
    <row r="36" spans="1:4">
      <c r="A36" s="3" t="s">
        <v>640</v>
      </c>
    </row>
    <row r="37" spans="1:4">
      <c r="A37" s="4" t="s">
        <v>660</v>
      </c>
      <c r="B37" s="4" t="s">
        <v>370</v>
      </c>
    </row>
    <row r="38" spans="1:4">
      <c r="A38" s="4" t="s">
        <v>649</v>
      </c>
      <c r="B38" s="6" t="n">
        <v>4000000</v>
      </c>
    </row>
    <row r="39" spans="1:4">
      <c r="A39" s="4" t="s">
        <v>669</v>
      </c>
      <c r="B39" s="4" t="s">
        <v>670</v>
      </c>
    </row>
    <row r="40" spans="1:4">
      <c r="A40" s="4" t="s">
        <v>671</v>
      </c>
      <c r="B40" s="4" t="s">
        <v>672</v>
      </c>
    </row>
    <row r="41" spans="1:4">
      <c r="A41" s="4" t="s">
        <v>673</v>
      </c>
      <c r="B41" s="4" t="s">
        <v>674</v>
      </c>
    </row>
    <row r="42" spans="1:4">
      <c r="A42" s="4" t="s">
        <v>675</v>
      </c>
      <c r="B42" s="4" t="s">
        <v>672</v>
      </c>
    </row>
    <row r="43" spans="1:4">
      <c r="A43" s="4" t="s">
        <v>676</v>
      </c>
      <c r="B43" s="6" t="n">
        <v>1433000</v>
      </c>
    </row>
    <row r="44" spans="1:4">
      <c r="A44" s="4" t="s">
        <v>677</v>
      </c>
    </row>
    <row r="45" spans="1:4">
      <c r="A45" s="3" t="s">
        <v>640</v>
      </c>
    </row>
    <row r="46" spans="1:4">
      <c r="A46" s="4" t="s">
        <v>659</v>
      </c>
      <c r="B46" s="4" t="s">
        <v>383</v>
      </c>
    </row>
    <row r="47" spans="1:4">
      <c r="A47" s="4" t="s">
        <v>660</v>
      </c>
      <c r="B47" s="4" t="s">
        <v>370</v>
      </c>
    </row>
    <row r="48" spans="1:4">
      <c r="A48" s="4" t="s">
        <v>678</v>
      </c>
    </row>
    <row r="49" spans="1:4">
      <c r="A49" s="3" t="s">
        <v>640</v>
      </c>
    </row>
    <row r="50" spans="1:4">
      <c r="A50" s="4" t="s">
        <v>660</v>
      </c>
      <c r="B50" s="4" t="s">
        <v>370</v>
      </c>
    </row>
    <row r="51" spans="1:4">
      <c r="A51" s="4" t="s">
        <v>114</v>
      </c>
    </row>
    <row r="52" spans="1:4">
      <c r="A52" s="3" t="s">
        <v>640</v>
      </c>
    </row>
    <row r="53" spans="1:4">
      <c r="A53" s="4" t="s">
        <v>641</v>
      </c>
      <c r="B53" s="6" t="n">
        <v>115000000</v>
      </c>
    </row>
    <row r="54" spans="1:4">
      <c r="A54" s="4" t="s">
        <v>679</v>
      </c>
    </row>
    <row r="55" spans="1:4">
      <c r="A55" s="3" t="s">
        <v>640</v>
      </c>
    </row>
    <row r="56" spans="1:4">
      <c r="A56" s="4" t="s">
        <v>641</v>
      </c>
      <c r="B56" s="6" t="n">
        <v>5000000</v>
      </c>
    </row>
    <row r="57" spans="1:4">
      <c r="A57" s="4" t="s">
        <v>680</v>
      </c>
    </row>
    <row r="58" spans="1:4">
      <c r="A58" s="3" t="s">
        <v>640</v>
      </c>
    </row>
    <row r="59" spans="1:4">
      <c r="A59" s="4" t="s">
        <v>642</v>
      </c>
      <c r="B59" s="9" t="n">
        <v>0.0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81</v>
      </c>
    </row>
    <row r="3" spans="1:4">
      <c r="A3" s="3" t="s">
        <v>682</v>
      </c>
    </row>
    <row r="4" spans="1:4">
      <c r="A4" s="4" t="s">
        <v>683</v>
      </c>
      <c r="B4" s="6" t="n">
        <v>437</v>
      </c>
      <c r="C4" s="6" t="n">
        <v>402</v>
      </c>
      <c r="D4" s="6" t="n">
        <v>384</v>
      </c>
    </row>
    <row r="5" spans="1:4">
      <c r="A5" s="4" t="s">
        <v>684</v>
      </c>
      <c r="B5" s="6" t="n">
        <v>181</v>
      </c>
      <c r="C5" s="6" t="n">
        <v>178</v>
      </c>
      <c r="D5" s="6" t="n">
        <v>157</v>
      </c>
    </row>
    <row r="6" spans="1:4">
      <c r="A6" s="4" t="s">
        <v>685</v>
      </c>
      <c r="B6" s="6" t="n">
        <v>-169</v>
      </c>
      <c r="C6" s="6" t="n">
        <v>-141</v>
      </c>
      <c r="D6" s="6" t="n">
        <v>-134</v>
      </c>
    </row>
    <row r="7" spans="1:4">
      <c r="A7" s="4" t="s">
        <v>686</v>
      </c>
      <c r="B7" s="6" t="n">
        <v>-5</v>
      </c>
      <c r="C7" s="6" t="n">
        <v>-2</v>
      </c>
      <c r="D7" s="6" t="n">
        <v>-5</v>
      </c>
    </row>
    <row r="8" spans="1:4">
      <c r="A8" s="4" t="s">
        <v>687</v>
      </c>
      <c r="B8" s="6" t="n">
        <v>444</v>
      </c>
      <c r="C8" s="6" t="n">
        <v>437</v>
      </c>
      <c r="D8" s="6" t="n">
        <v>402</v>
      </c>
    </row>
    <row r="9" spans="1:4">
      <c r="A9" s="3" t="s">
        <v>688</v>
      </c>
    </row>
    <row r="10" spans="1:4">
      <c r="A10" s="4" t="s">
        <v>689</v>
      </c>
      <c r="B10" s="7" t="n">
        <v>8.48</v>
      </c>
      <c r="C10" s="7" t="n">
        <v>8.69</v>
      </c>
      <c r="D10" s="7" t="n">
        <v>9.1</v>
      </c>
    </row>
    <row r="11" spans="1:4">
      <c r="A11" s="4" t="s">
        <v>690</v>
      </c>
      <c r="B11" s="8" t="n">
        <v>6.79</v>
      </c>
      <c r="C11" s="8" t="n">
        <v>8.460000000000001</v>
      </c>
      <c r="D11" s="6" t="n">
        <v>8</v>
      </c>
    </row>
    <row r="12" spans="1:4">
      <c r="A12" s="4" t="s">
        <v>691</v>
      </c>
      <c r="B12" s="8" t="n">
        <v>9.050000000000001</v>
      </c>
      <c r="C12" s="8" t="n">
        <v>9.06</v>
      </c>
      <c r="D12" s="8" t="n">
        <v>9.029999999999999</v>
      </c>
    </row>
    <row r="13" spans="1:4">
      <c r="A13" s="4" t="s">
        <v>692</v>
      </c>
      <c r="B13" s="8" t="n">
        <v>7.74</v>
      </c>
      <c r="C13" s="8" t="n">
        <v>8.93</v>
      </c>
      <c r="D13" s="8" t="n">
        <v>8.98</v>
      </c>
    </row>
    <row r="14" spans="1:4">
      <c r="A14" s="4" t="s">
        <v>693</v>
      </c>
      <c r="B14" s="7" t="n">
        <v>7.58</v>
      </c>
      <c r="C14" s="7" t="n">
        <v>8.48</v>
      </c>
      <c r="D14" s="7" t="n">
        <v>8.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94</v>
      </c>
      <c r="B1" s="2" t="s">
        <v>1</v>
      </c>
    </row>
    <row r="2" spans="1:4">
      <c r="B2" s="2" t="s">
        <v>2</v>
      </c>
      <c r="C2" s="2" t="s">
        <v>35</v>
      </c>
      <c r="D2" s="2" t="s">
        <v>81</v>
      </c>
    </row>
    <row r="3" spans="1:4">
      <c r="A3" s="3" t="s">
        <v>420</v>
      </c>
    </row>
    <row r="4" spans="1:4">
      <c r="A4" s="4" t="s">
        <v>695</v>
      </c>
      <c r="B4" s="6" t="n">
        <v>2305</v>
      </c>
    </row>
    <row r="5" spans="1:4">
      <c r="A5" s="4" t="s">
        <v>696</v>
      </c>
      <c r="B5" s="6" t="n">
        <v>175</v>
      </c>
    </row>
    <row r="6" spans="1:4">
      <c r="A6" s="4" t="s">
        <v>697</v>
      </c>
      <c r="B6" s="6" t="n">
        <v>-119</v>
      </c>
    </row>
    <row r="7" spans="1:4">
      <c r="A7" s="4" t="s">
        <v>698</v>
      </c>
      <c r="B7" s="6" t="n">
        <v>-159</v>
      </c>
    </row>
    <row r="8" spans="1:4">
      <c r="A8" s="4" t="s">
        <v>699</v>
      </c>
      <c r="B8" s="6" t="n">
        <v>2202</v>
      </c>
      <c r="C8" s="6" t="n">
        <v>2305</v>
      </c>
    </row>
    <row r="9" spans="1:4">
      <c r="A9" s="4" t="s">
        <v>700</v>
      </c>
      <c r="B9" s="6" t="n">
        <v>2179</v>
      </c>
    </row>
    <row r="10" spans="1:4">
      <c r="A10" s="4" t="s">
        <v>652</v>
      </c>
      <c r="B10" s="6" t="n">
        <v>1684</v>
      </c>
    </row>
    <row r="11" spans="1:4">
      <c r="A11" s="3" t="s">
        <v>701</v>
      </c>
    </row>
    <row r="12" spans="1:4">
      <c r="A12" s="4" t="s">
        <v>702</v>
      </c>
      <c r="B12" s="7" t="n">
        <v>10.02</v>
      </c>
    </row>
    <row r="13" spans="1:4">
      <c r="A13" s="4" t="s">
        <v>703</v>
      </c>
      <c r="B13" s="8" t="n">
        <v>7.83</v>
      </c>
    </row>
    <row r="14" spans="1:4">
      <c r="A14" s="4" t="s">
        <v>704</v>
      </c>
      <c r="B14" s="8" t="n">
        <v>8.880000000000001</v>
      </c>
    </row>
    <row r="15" spans="1:4">
      <c r="A15" s="4" t="s">
        <v>705</v>
      </c>
      <c r="B15" s="8" t="n">
        <v>8.31</v>
      </c>
    </row>
    <row r="16" spans="1:4">
      <c r="A16" s="4" t="s">
        <v>706</v>
      </c>
      <c r="B16" s="8" t="n">
        <v>10.03</v>
      </c>
      <c r="C16" s="7" t="n">
        <v>10.02</v>
      </c>
    </row>
    <row r="17" spans="1:4">
      <c r="A17" s="4" t="s">
        <v>707</v>
      </c>
      <c r="B17" s="8" t="n">
        <v>10.05</v>
      </c>
    </row>
    <row r="18" spans="1:4">
      <c r="A18" s="4" t="s">
        <v>708</v>
      </c>
      <c r="B18" s="7" t="n">
        <v>10.32</v>
      </c>
    </row>
    <row r="19" spans="1:4">
      <c r="A19" s="4" t="s">
        <v>709</v>
      </c>
      <c r="B19" s="4" t="s">
        <v>710</v>
      </c>
      <c r="C19" s="4" t="s">
        <v>711</v>
      </c>
    </row>
    <row r="20" spans="1:4">
      <c r="A20" s="4" t="s">
        <v>712</v>
      </c>
      <c r="B20" s="4" t="s">
        <v>710</v>
      </c>
      <c r="C20" s="4" t="s">
        <v>711</v>
      </c>
    </row>
    <row r="21" spans="1:4">
      <c r="A21" s="4" t="s">
        <v>713</v>
      </c>
      <c r="B21" s="4" t="s">
        <v>714</v>
      </c>
    </row>
    <row r="22" spans="1:4">
      <c r="A22" s="4" t="s">
        <v>715</v>
      </c>
      <c r="B22" s="4" t="s">
        <v>716</v>
      </c>
    </row>
    <row r="23" spans="1:4">
      <c r="A23" s="4" t="s">
        <v>717</v>
      </c>
      <c r="B23" s="5" t="n">
        <v>356</v>
      </c>
    </row>
    <row r="24" spans="1:4">
      <c r="A24" s="4" t="s">
        <v>718</v>
      </c>
      <c r="B24" s="6" t="n">
        <v>98</v>
      </c>
      <c r="C24" s="5" t="n">
        <v>65</v>
      </c>
      <c r="D24" s="5" t="n">
        <v>64</v>
      </c>
    </row>
    <row r="25" spans="1:4">
      <c r="A25" s="4" t="s">
        <v>719</v>
      </c>
      <c r="B25" s="6" t="n">
        <v>0</v>
      </c>
      <c r="C25" s="5" t="n">
        <v>356</v>
      </c>
    </row>
    <row r="26" spans="1:4">
      <c r="A26" s="4" t="s">
        <v>720</v>
      </c>
      <c r="B26" s="6" t="n">
        <v>0</v>
      </c>
    </row>
    <row r="27" spans="1:4">
      <c r="A27" s="4" t="s">
        <v>721</v>
      </c>
      <c r="B27"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6"/>
  </cols>
  <sheetData>
    <row r="1" spans="1:4">
      <c r="A1" s="1" t="s">
        <v>722</v>
      </c>
      <c r="B1" s="2" t="s">
        <v>1</v>
      </c>
    </row>
    <row r="2" spans="1:4">
      <c r="B2" s="2" t="s">
        <v>2</v>
      </c>
      <c r="C2" s="2" t="s">
        <v>35</v>
      </c>
      <c r="D2" s="2" t="s">
        <v>81</v>
      </c>
    </row>
    <row r="3" spans="1:4">
      <c r="A3" s="3" t="s">
        <v>640</v>
      </c>
    </row>
    <row r="4" spans="1:4">
      <c r="A4" s="4" t="s">
        <v>723</v>
      </c>
      <c r="B4" s="7" t="n">
        <v>2.16</v>
      </c>
      <c r="C4" s="7" t="n">
        <v>2.82</v>
      </c>
      <c r="D4" s="7" t="n">
        <v>2.93</v>
      </c>
    </row>
    <row r="5" spans="1:4">
      <c r="A5" s="4" t="s">
        <v>724</v>
      </c>
      <c r="B5" s="4" t="s">
        <v>725</v>
      </c>
      <c r="C5" s="4" t="s">
        <v>726</v>
      </c>
    </row>
    <row r="6" spans="1:4">
      <c r="A6" s="4" t="s">
        <v>727</v>
      </c>
      <c r="B6" s="4" t="s">
        <v>728</v>
      </c>
      <c r="C6" s="4" t="s">
        <v>729</v>
      </c>
      <c r="D6" s="4" t="s">
        <v>730</v>
      </c>
    </row>
    <row r="7" spans="1:4">
      <c r="A7" s="4" t="s">
        <v>731</v>
      </c>
      <c r="B7" s="4" t="s">
        <v>732</v>
      </c>
      <c r="C7" s="4" t="s">
        <v>733</v>
      </c>
    </row>
    <row r="8" spans="1:4">
      <c r="A8" s="4" t="s">
        <v>734</v>
      </c>
      <c r="B8" s="4" t="s">
        <v>735</v>
      </c>
      <c r="C8" s="4" t="s">
        <v>735</v>
      </c>
    </row>
    <row r="9" spans="1:4">
      <c r="A9" s="4" t="s">
        <v>367</v>
      </c>
    </row>
    <row r="10" spans="1:4">
      <c r="A10" s="3" t="s">
        <v>640</v>
      </c>
    </row>
    <row r="11" spans="1:4">
      <c r="A11" s="4" t="s">
        <v>724</v>
      </c>
      <c r="D11" s="4" t="s">
        <v>736</v>
      </c>
    </row>
    <row r="12" spans="1:4">
      <c r="A12" s="4" t="s">
        <v>731</v>
      </c>
      <c r="D12" s="4" t="s">
        <v>737</v>
      </c>
    </row>
    <row r="13" spans="1:4">
      <c r="A13" s="4" t="s">
        <v>734</v>
      </c>
      <c r="D13" s="4" t="s">
        <v>738</v>
      </c>
    </row>
    <row r="14" spans="1:4">
      <c r="A14" s="4" t="s">
        <v>372</v>
      </c>
    </row>
    <row r="15" spans="1:4">
      <c r="A15" s="3" t="s">
        <v>640</v>
      </c>
    </row>
    <row r="16" spans="1:4">
      <c r="A16" s="4" t="s">
        <v>724</v>
      </c>
      <c r="D16" s="4" t="s">
        <v>739</v>
      </c>
    </row>
    <row r="17" spans="1:4">
      <c r="A17" s="4" t="s">
        <v>731</v>
      </c>
      <c r="D17" s="4" t="s">
        <v>740</v>
      </c>
    </row>
    <row r="18" spans="1:4">
      <c r="A18" s="4" t="s">
        <v>734</v>
      </c>
      <c r="D18" s="4" t="s">
        <v>7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81</v>
      </c>
    </row>
    <row r="3" spans="1:4">
      <c r="A3" s="3" t="s">
        <v>640</v>
      </c>
    </row>
    <row r="4" spans="1:4">
      <c r="A4" s="4" t="s">
        <v>121</v>
      </c>
      <c r="B4" s="5" t="n">
        <v>2479</v>
      </c>
      <c r="C4" s="5" t="n">
        <v>2635</v>
      </c>
      <c r="D4" s="5" t="n">
        <v>2914</v>
      </c>
    </row>
    <row r="5" spans="1:4">
      <c r="A5" s="4" t="s">
        <v>420</v>
      </c>
    </row>
    <row r="6" spans="1:4">
      <c r="A6" s="3" t="s">
        <v>640</v>
      </c>
    </row>
    <row r="7" spans="1:4">
      <c r="A7" s="4" t="s">
        <v>121</v>
      </c>
      <c r="B7" s="6" t="n">
        <v>593</v>
      </c>
      <c r="C7" s="6" t="n">
        <v>763</v>
      </c>
      <c r="D7" s="6" t="n">
        <v>1072</v>
      </c>
    </row>
    <row r="8" spans="1:4">
      <c r="A8" s="4" t="s">
        <v>664</v>
      </c>
    </row>
    <row r="9" spans="1:4">
      <c r="A9" s="3" t="s">
        <v>640</v>
      </c>
    </row>
    <row r="10" spans="1:4">
      <c r="A10" s="4" t="s">
        <v>121</v>
      </c>
      <c r="B10" s="6" t="n">
        <v>1446</v>
      </c>
      <c r="C10" s="6" t="n">
        <v>1442</v>
      </c>
      <c r="D10" s="6" t="n">
        <v>1287</v>
      </c>
    </row>
    <row r="11" spans="1:4">
      <c r="A11" s="4" t="s">
        <v>668</v>
      </c>
    </row>
    <row r="12" spans="1:4">
      <c r="A12" s="3" t="s">
        <v>640</v>
      </c>
    </row>
    <row r="13" spans="1:4">
      <c r="A13" s="4" t="s">
        <v>121</v>
      </c>
      <c r="B13" s="5" t="n">
        <v>440</v>
      </c>
      <c r="C13" s="5" t="n">
        <v>430</v>
      </c>
      <c r="D13" s="5" t="n">
        <v>5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81</v>
      </c>
    </row>
    <row r="3" spans="1:4">
      <c r="A3" s="3" t="s">
        <v>744</v>
      </c>
    </row>
    <row r="4" spans="1:4">
      <c r="A4" s="4" t="s">
        <v>745</v>
      </c>
      <c r="B4" s="5" t="n">
        <v>2479</v>
      </c>
      <c r="C4" s="5" t="n">
        <v>2635</v>
      </c>
      <c r="D4" s="5" t="n">
        <v>2914</v>
      </c>
    </row>
    <row r="5" spans="1:4">
      <c r="A5" s="4" t="s">
        <v>84</v>
      </c>
    </row>
    <row r="6" spans="1:4">
      <c r="A6" s="3" t="s">
        <v>744</v>
      </c>
    </row>
    <row r="7" spans="1:4">
      <c r="A7" s="4" t="s">
        <v>745</v>
      </c>
      <c r="B7" s="6" t="n">
        <v>578</v>
      </c>
      <c r="C7" s="6" t="n">
        <v>619</v>
      </c>
      <c r="D7" s="6" t="n">
        <v>714</v>
      </c>
    </row>
    <row r="8" spans="1:4">
      <c r="A8" s="4" t="s">
        <v>87</v>
      </c>
    </row>
    <row r="9" spans="1:4">
      <c r="A9" s="3" t="s">
        <v>744</v>
      </c>
    </row>
    <row r="10" spans="1:4">
      <c r="A10" s="4" t="s">
        <v>745</v>
      </c>
      <c r="B10" s="6" t="n">
        <v>625</v>
      </c>
      <c r="C10" s="6" t="n">
        <v>644</v>
      </c>
      <c r="D10" s="6" t="n">
        <v>723</v>
      </c>
    </row>
    <row r="11" spans="1:4">
      <c r="A11" s="4" t="s">
        <v>88</v>
      </c>
    </row>
    <row r="12" spans="1:4">
      <c r="A12" s="3" t="s">
        <v>744</v>
      </c>
    </row>
    <row r="13" spans="1:4">
      <c r="A13" s="4" t="s">
        <v>745</v>
      </c>
      <c r="B13" s="6" t="n">
        <v>772</v>
      </c>
      <c r="C13" s="6" t="n">
        <v>851</v>
      </c>
      <c r="D13" s="6" t="n">
        <v>877</v>
      </c>
    </row>
    <row r="14" spans="1:4">
      <c r="A14" s="4" t="s">
        <v>89</v>
      </c>
    </row>
    <row r="15" spans="1:4">
      <c r="A15" s="3" t="s">
        <v>744</v>
      </c>
    </row>
    <row r="16" spans="1:4">
      <c r="A16" s="4" t="s">
        <v>745</v>
      </c>
      <c r="B16" s="5" t="n">
        <v>504</v>
      </c>
      <c r="C16" s="5" t="n">
        <v>521</v>
      </c>
      <c r="D16" s="5" t="n">
        <v>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81</v>
      </c>
    </row>
    <row r="3" spans="1:4">
      <c r="A3" s="3" t="s">
        <v>204</v>
      </c>
    </row>
    <row r="4" spans="1:4">
      <c r="A4" s="4" t="s">
        <v>747</v>
      </c>
      <c r="B4" s="4" t="s">
        <v>748</v>
      </c>
    </row>
    <row r="5" spans="1:4">
      <c r="A5" s="4" t="s">
        <v>749</v>
      </c>
      <c r="B5" s="4" t="s">
        <v>750</v>
      </c>
    </row>
    <row r="6" spans="1:4">
      <c r="A6" s="4" t="s">
        <v>751</v>
      </c>
      <c r="B6" s="4" t="s">
        <v>752</v>
      </c>
    </row>
    <row r="7" spans="1:4">
      <c r="A7" s="4" t="s">
        <v>753</v>
      </c>
      <c r="B7" s="4" t="s">
        <v>754</v>
      </c>
    </row>
    <row r="8" spans="1:4">
      <c r="A8" s="3" t="s">
        <v>755</v>
      </c>
    </row>
    <row r="9" spans="1:4">
      <c r="A9" s="4" t="s">
        <v>756</v>
      </c>
      <c r="B9" s="5" t="n">
        <v>2754</v>
      </c>
      <c r="C9" s="5" t="n">
        <v>2612</v>
      </c>
      <c r="D9" s="5" t="n">
        <v>24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81</v>
      </c>
    </row>
    <row r="3" spans="1:4">
      <c r="A3" s="3" t="s">
        <v>134</v>
      </c>
    </row>
    <row r="4" spans="1:4">
      <c r="A4" s="4" t="s">
        <v>98</v>
      </c>
      <c r="B4" s="5" t="n">
        <v>-958</v>
      </c>
      <c r="C4" s="5" t="n">
        <v>5562</v>
      </c>
      <c r="D4" s="5" t="n">
        <v>10342</v>
      </c>
    </row>
    <row r="5" spans="1:4">
      <c r="A5" s="3" t="s">
        <v>135</v>
      </c>
    </row>
    <row r="6" spans="1:4">
      <c r="A6" s="4" t="s">
        <v>136</v>
      </c>
      <c r="B6" s="6" t="n">
        <v>18635</v>
      </c>
      <c r="C6" s="6" t="n">
        <v>17784</v>
      </c>
      <c r="D6" s="6" t="n">
        <v>18562</v>
      </c>
    </row>
    <row r="7" spans="1:4">
      <c r="A7" s="4" t="s">
        <v>137</v>
      </c>
      <c r="B7" s="6" t="n">
        <v>0</v>
      </c>
      <c r="C7" s="6" t="n">
        <v>0</v>
      </c>
      <c r="D7" s="6" t="n">
        <v>830</v>
      </c>
    </row>
    <row r="8" spans="1:4">
      <c r="A8" s="4" t="s">
        <v>138</v>
      </c>
      <c r="B8" s="6" t="n">
        <v>-441</v>
      </c>
      <c r="C8" s="6" t="n">
        <v>-1252</v>
      </c>
      <c r="D8" s="6" t="n">
        <v>36</v>
      </c>
    </row>
    <row r="9" spans="1:4">
      <c r="A9" s="4" t="s">
        <v>121</v>
      </c>
      <c r="B9" s="6" t="n">
        <v>2479</v>
      </c>
      <c r="C9" s="6" t="n">
        <v>2635</v>
      </c>
      <c r="D9" s="6" t="n">
        <v>2914</v>
      </c>
    </row>
    <row r="10" spans="1:4">
      <c r="A10" s="4" t="s">
        <v>139</v>
      </c>
      <c r="B10" s="6" t="n">
        <v>286</v>
      </c>
      <c r="C10" s="6" t="n">
        <v>0</v>
      </c>
      <c r="D10" s="6" t="n">
        <v>0</v>
      </c>
    </row>
    <row r="11" spans="1:4">
      <c r="A11" s="4" t="s">
        <v>140</v>
      </c>
      <c r="B11" s="6" t="n">
        <v>844</v>
      </c>
      <c r="C11" s="6" t="n">
        <v>481</v>
      </c>
      <c r="D11" s="6" t="n">
        <v>136</v>
      </c>
    </row>
    <row r="12" spans="1:4">
      <c r="A12" s="4" t="s">
        <v>141</v>
      </c>
      <c r="B12" s="6" t="n">
        <v>194</v>
      </c>
      <c r="C12" s="6" t="n">
        <v>140</v>
      </c>
      <c r="D12" s="6" t="n">
        <v>1426</v>
      </c>
    </row>
    <row r="13" spans="1:4">
      <c r="A13" s="4" t="s">
        <v>142</v>
      </c>
      <c r="B13" s="6" t="n">
        <v>-3379</v>
      </c>
      <c r="C13" s="6" t="n">
        <v>3148</v>
      </c>
      <c r="D13" s="6" t="n">
        <v>-2043</v>
      </c>
    </row>
    <row r="14" spans="1:4">
      <c r="A14" s="4" t="s">
        <v>143</v>
      </c>
      <c r="B14" s="6" t="n">
        <v>11886</v>
      </c>
      <c r="C14" s="6" t="n">
        <v>1863</v>
      </c>
      <c r="D14" s="6" t="n">
        <v>7204</v>
      </c>
    </row>
    <row r="15" spans="1:4">
      <c r="A15" s="4" t="s">
        <v>144</v>
      </c>
      <c r="B15" s="6" t="n">
        <v>29546</v>
      </c>
      <c r="C15" s="6" t="n">
        <v>30361</v>
      </c>
      <c r="D15" s="6" t="n">
        <v>39407</v>
      </c>
    </row>
    <row r="16" spans="1:4">
      <c r="A16" s="3" t="s">
        <v>145</v>
      </c>
    </row>
    <row r="17" spans="1:4">
      <c r="A17" s="4" t="s">
        <v>146</v>
      </c>
      <c r="B17" s="6" t="n">
        <v>-17268</v>
      </c>
      <c r="C17" s="6" t="n">
        <v>-18127</v>
      </c>
      <c r="D17" s="6" t="n">
        <v>-8502</v>
      </c>
    </row>
    <row r="18" spans="1:4">
      <c r="A18" s="4" t="s">
        <v>147</v>
      </c>
      <c r="B18" s="6" t="n">
        <v>607</v>
      </c>
      <c r="C18" s="6" t="n">
        <v>2179</v>
      </c>
      <c r="D18" s="6" t="n">
        <v>199</v>
      </c>
    </row>
    <row r="19" spans="1:4">
      <c r="A19" s="4" t="s">
        <v>148</v>
      </c>
      <c r="B19" s="6" t="n">
        <v>-25337</v>
      </c>
      <c r="C19" s="6" t="n">
        <v>-17438</v>
      </c>
      <c r="D19" s="6" t="n">
        <v>-24159</v>
      </c>
    </row>
    <row r="20" spans="1:4">
      <c r="A20" s="4" t="s">
        <v>149</v>
      </c>
      <c r="B20" s="6" t="n">
        <v>33706</v>
      </c>
      <c r="C20" s="6" t="n">
        <v>15273</v>
      </c>
      <c r="D20" s="6" t="n">
        <v>15928</v>
      </c>
    </row>
    <row r="21" spans="1:4">
      <c r="A21" s="4" t="s">
        <v>150</v>
      </c>
      <c r="B21" s="6" t="n">
        <v>-1300</v>
      </c>
      <c r="C21" s="6" t="n">
        <v>-1450</v>
      </c>
      <c r="D21" s="6" t="n">
        <v>-1646</v>
      </c>
    </row>
    <row r="22" spans="1:4">
      <c r="A22" s="4" t="s">
        <v>151</v>
      </c>
      <c r="B22" s="6" t="n">
        <v>-2250</v>
      </c>
      <c r="C22" s="6" t="n">
        <v>0</v>
      </c>
      <c r="D22" s="6" t="n">
        <v>0</v>
      </c>
    </row>
    <row r="23" spans="1:4">
      <c r="A23" s="4" t="s">
        <v>152</v>
      </c>
      <c r="B23" s="6" t="n">
        <v>-11842</v>
      </c>
      <c r="C23" s="6" t="n">
        <v>-19563</v>
      </c>
      <c r="D23" s="6" t="n">
        <v>-18180</v>
      </c>
    </row>
    <row r="24" spans="1:4">
      <c r="A24" s="3" t="s">
        <v>153</v>
      </c>
    </row>
    <row r="25" spans="1:4">
      <c r="A25" s="4" t="s">
        <v>154</v>
      </c>
      <c r="B25" s="6" t="n">
        <v>0</v>
      </c>
      <c r="C25" s="6" t="n">
        <v>0</v>
      </c>
      <c r="D25" s="6" t="n">
        <v>-8</v>
      </c>
    </row>
    <row r="26" spans="1:4">
      <c r="A26" s="4" t="s">
        <v>155</v>
      </c>
      <c r="B26" s="6" t="n">
        <v>-450</v>
      </c>
      <c r="C26" s="6" t="n">
        <v>-1046</v>
      </c>
      <c r="D26" s="6" t="n">
        <v>-921</v>
      </c>
    </row>
    <row r="27" spans="1:4">
      <c r="A27" s="4" t="s">
        <v>125</v>
      </c>
      <c r="B27" s="6" t="n">
        <v>-12554</v>
      </c>
      <c r="C27" s="6" t="n">
        <v>-12424</v>
      </c>
      <c r="D27" s="6" t="n">
        <v>-13651</v>
      </c>
    </row>
    <row r="28" spans="1:4">
      <c r="A28" s="4" t="s">
        <v>156</v>
      </c>
      <c r="B28" s="6" t="n">
        <v>1318</v>
      </c>
      <c r="C28" s="6" t="n">
        <v>519</v>
      </c>
      <c r="D28" s="6" t="n">
        <v>343</v>
      </c>
    </row>
    <row r="29" spans="1:4">
      <c r="A29" s="4" t="s">
        <v>157</v>
      </c>
      <c r="B29" s="6" t="n">
        <v>0</v>
      </c>
      <c r="C29" s="6" t="n">
        <v>0</v>
      </c>
      <c r="D29" s="6" t="n">
        <v>-1825</v>
      </c>
    </row>
    <row r="30" spans="1:4">
      <c r="A30" s="4" t="s">
        <v>123</v>
      </c>
      <c r="B30" s="6" t="n">
        <v>-246</v>
      </c>
      <c r="C30" s="6" t="n">
        <v>-311</v>
      </c>
      <c r="D30" s="6" t="n">
        <v>-261</v>
      </c>
    </row>
    <row r="31" spans="1:4">
      <c r="A31" s="4" t="s">
        <v>158</v>
      </c>
      <c r="B31" s="6" t="n">
        <v>-11932</v>
      </c>
      <c r="C31" s="6" t="n">
        <v>-13262</v>
      </c>
      <c r="D31" s="6" t="n">
        <v>-16323</v>
      </c>
    </row>
    <row r="32" spans="1:4">
      <c r="A32" s="4" t="s">
        <v>159</v>
      </c>
      <c r="B32" s="6" t="n">
        <v>215</v>
      </c>
      <c r="C32" s="6" t="n">
        <v>-620</v>
      </c>
      <c r="D32" s="6" t="n">
        <v>-591</v>
      </c>
    </row>
    <row r="33" spans="1:4">
      <c r="A33" s="4" t="s">
        <v>160</v>
      </c>
      <c r="B33" s="6" t="n">
        <v>5987</v>
      </c>
      <c r="C33" s="6" t="n">
        <v>-3084</v>
      </c>
      <c r="D33" s="6" t="n">
        <v>4313</v>
      </c>
    </row>
    <row r="34" spans="1:4">
      <c r="A34" s="3" t="s">
        <v>161</v>
      </c>
    </row>
    <row r="35" spans="1:4">
      <c r="A35" s="4" t="s">
        <v>162</v>
      </c>
      <c r="B35" s="6" t="n">
        <v>29755</v>
      </c>
      <c r="C35" s="6" t="n">
        <v>32839</v>
      </c>
      <c r="D35" s="6" t="n">
        <v>28526</v>
      </c>
    </row>
    <row r="36" spans="1:4">
      <c r="A36" s="4" t="s">
        <v>163</v>
      </c>
      <c r="B36" s="5" t="n">
        <v>35742</v>
      </c>
      <c r="C36" s="5" t="n">
        <v>29755</v>
      </c>
      <c r="D36" s="5" t="n">
        <v>328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57</v>
      </c>
      <c r="B1" s="2" t="s">
        <v>758</v>
      </c>
      <c r="C1" s="2" t="s">
        <v>759</v>
      </c>
      <c r="D1" s="2" t="s">
        <v>1</v>
      </c>
    </row>
    <row r="2" spans="1:6">
      <c r="B2" s="2" t="s">
        <v>760</v>
      </c>
      <c r="C2" s="2" t="s">
        <v>404</v>
      </c>
      <c r="D2" s="2" t="s">
        <v>2</v>
      </c>
      <c r="E2" s="2" t="s">
        <v>35</v>
      </c>
      <c r="F2" s="2" t="s">
        <v>81</v>
      </c>
    </row>
    <row r="3" spans="1:6">
      <c r="A3" s="3" t="s">
        <v>761</v>
      </c>
    </row>
    <row r="4" spans="1:6">
      <c r="A4" s="4" t="s">
        <v>762</v>
      </c>
      <c r="D4" s="5" t="n">
        <v>15808</v>
      </c>
      <c r="E4" s="5" t="n">
        <v>15532</v>
      </c>
    </row>
    <row r="5" spans="1:6">
      <c r="A5" s="4" t="s">
        <v>763</v>
      </c>
      <c r="D5" s="6" t="n">
        <v>893</v>
      </c>
      <c r="E5" s="6" t="n">
        <v>1506</v>
      </c>
    </row>
    <row r="6" spans="1:6">
      <c r="A6" s="4" t="s">
        <v>764</v>
      </c>
      <c r="C6" s="5" t="n">
        <v>2775</v>
      </c>
      <c r="D6" s="6" t="n">
        <v>2741</v>
      </c>
      <c r="E6" s="6" t="n">
        <v>139</v>
      </c>
    </row>
    <row r="7" spans="1:6">
      <c r="A7" s="4" t="s">
        <v>765</v>
      </c>
      <c r="C7" s="5" t="n">
        <v>480</v>
      </c>
      <c r="D7" s="6" t="n">
        <v>471</v>
      </c>
    </row>
    <row r="8" spans="1:6">
      <c r="A8" s="4" t="s">
        <v>766</v>
      </c>
      <c r="E8" s="6" t="n">
        <v>3534</v>
      </c>
    </row>
    <row r="9" spans="1:6">
      <c r="A9" s="4" t="s">
        <v>767</v>
      </c>
      <c r="E9" s="5" t="n">
        <v>285</v>
      </c>
    </row>
    <row r="10" spans="1:6">
      <c r="A10" s="4" t="s">
        <v>768</v>
      </c>
      <c r="B10" s="4" t="s">
        <v>769</v>
      </c>
      <c r="E10" s="4" t="s">
        <v>770</v>
      </c>
      <c r="F10" s="4" t="s">
        <v>771</v>
      </c>
    </row>
    <row r="11" spans="1:6">
      <c r="A11" s="4" t="s">
        <v>772</v>
      </c>
      <c r="D11" s="6" t="n">
        <v>26</v>
      </c>
      <c r="E11" s="5" t="n">
        <v>238</v>
      </c>
    </row>
    <row r="12" spans="1:6">
      <c r="A12" s="4" t="s">
        <v>445</v>
      </c>
    </row>
    <row r="13" spans="1:6">
      <c r="A13" s="3" t="s">
        <v>761</v>
      </c>
    </row>
    <row r="14" spans="1:6">
      <c r="A14" s="4" t="s">
        <v>773</v>
      </c>
      <c r="D14" s="6" t="n">
        <v>5722</v>
      </c>
    </row>
    <row r="15" spans="1:6">
      <c r="A15" s="4" t="s">
        <v>762</v>
      </c>
      <c r="D15" s="6" t="n">
        <v>1059</v>
      </c>
    </row>
    <row r="16" spans="1:6">
      <c r="A16" s="4" t="s">
        <v>774</v>
      </c>
    </row>
    <row r="17" spans="1:6">
      <c r="A17" s="3" t="s">
        <v>761</v>
      </c>
    </row>
    <row r="18" spans="1:6">
      <c r="A18" s="4" t="s">
        <v>763</v>
      </c>
      <c r="D18" s="5" t="n">
        <v>687</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81</v>
      </c>
    </row>
    <row r="3" spans="1:4">
      <c r="A3" s="3" t="s">
        <v>207</v>
      </c>
    </row>
    <row r="4" spans="1:4">
      <c r="A4" s="4" t="s">
        <v>776</v>
      </c>
      <c r="B4" s="5" t="n">
        <v>-8402</v>
      </c>
      <c r="C4" s="5" t="n">
        <v>9235</v>
      </c>
      <c r="D4" s="5" t="n">
        <v>16010</v>
      </c>
    </row>
    <row r="5" spans="1:4">
      <c r="A5" s="4" t="s">
        <v>777</v>
      </c>
      <c r="B5" s="6" t="n">
        <v>3458</v>
      </c>
      <c r="C5" s="6" t="n">
        <v>3194</v>
      </c>
      <c r="D5" s="6" t="n">
        <v>-422</v>
      </c>
    </row>
    <row r="6" spans="1:4">
      <c r="A6" s="4" t="s">
        <v>504</v>
      </c>
      <c r="B6" s="5" t="n">
        <v>-4944</v>
      </c>
      <c r="C6" s="5" t="n">
        <v>12429</v>
      </c>
      <c r="D6" s="5" t="n">
        <v>155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81</v>
      </c>
    </row>
    <row r="3" spans="1:4">
      <c r="A3" s="3" t="s">
        <v>779</v>
      </c>
    </row>
    <row r="4" spans="1:4">
      <c r="A4" s="4" t="s">
        <v>780</v>
      </c>
      <c r="B4" s="5" t="n">
        <v>-2142</v>
      </c>
      <c r="C4" s="5" t="n">
        <v>1646</v>
      </c>
      <c r="D4" s="5" t="n">
        <v>5268</v>
      </c>
    </row>
    <row r="5" spans="1:4">
      <c r="A5" s="4" t="s">
        <v>781</v>
      </c>
      <c r="B5" s="6" t="n">
        <v>384</v>
      </c>
      <c r="C5" s="6" t="n">
        <v>868</v>
      </c>
      <c r="D5" s="6" t="n">
        <v>1158</v>
      </c>
    </row>
    <row r="6" spans="1:4">
      <c r="A6" s="4" t="s">
        <v>777</v>
      </c>
      <c r="B6" s="6" t="n">
        <v>1151</v>
      </c>
      <c r="C6" s="6" t="n">
        <v>1205</v>
      </c>
      <c r="D6" s="6" t="n">
        <v>863</v>
      </c>
    </row>
    <row r="7" spans="1:4">
      <c r="A7" s="3" t="s">
        <v>782</v>
      </c>
    </row>
    <row r="8" spans="1:4">
      <c r="A8" s="4" t="s">
        <v>780</v>
      </c>
      <c r="B8" s="6" t="n">
        <v>-2725</v>
      </c>
      <c r="C8" s="6" t="n">
        <v>3693</v>
      </c>
      <c r="D8" s="6" t="n">
        <v>-1625</v>
      </c>
    </row>
    <row r="9" spans="1:4">
      <c r="A9" s="4" t="s">
        <v>781</v>
      </c>
      <c r="B9" s="6" t="n">
        <v>-390</v>
      </c>
      <c r="C9" s="6" t="n">
        <v>27</v>
      </c>
      <c r="D9" s="6" t="n">
        <v>-397</v>
      </c>
    </row>
    <row r="10" spans="1:4">
      <c r="A10" s="4" t="s">
        <v>777</v>
      </c>
      <c r="B10" s="6" t="n">
        <v>-264</v>
      </c>
      <c r="C10" s="6" t="n">
        <v>-572</v>
      </c>
      <c r="D10" s="6" t="n">
        <v>-21</v>
      </c>
    </row>
    <row r="11" spans="1:4">
      <c r="A11" s="4" t="s">
        <v>97</v>
      </c>
      <c r="B11" s="5" t="n">
        <v>-3986</v>
      </c>
      <c r="C11" s="5" t="n">
        <v>6867</v>
      </c>
      <c r="D11" s="5" t="n">
        <v>52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783</v>
      </c>
      <c r="B1" s="2" t="s">
        <v>403</v>
      </c>
      <c r="D1" s="2" t="s">
        <v>1</v>
      </c>
    </row>
    <row r="2" spans="1:6">
      <c r="B2" s="2" t="s">
        <v>35</v>
      </c>
      <c r="C2" s="2" t="s">
        <v>407</v>
      </c>
      <c r="D2" s="2" t="s">
        <v>2</v>
      </c>
      <c r="E2" s="2" t="s">
        <v>35</v>
      </c>
      <c r="F2" s="2" t="s">
        <v>81</v>
      </c>
    </row>
    <row r="3" spans="1:6">
      <c r="A3" s="3" t="s">
        <v>207</v>
      </c>
    </row>
    <row r="4" spans="1:6">
      <c r="A4" s="4" t="s">
        <v>784</v>
      </c>
      <c r="D4" s="5" t="n">
        <v>-1038</v>
      </c>
      <c r="E4" s="5" t="n">
        <v>3779</v>
      </c>
      <c r="F4" s="5" t="n">
        <v>5456</v>
      </c>
    </row>
    <row r="5" spans="1:6">
      <c r="A5" s="4" t="s">
        <v>785</v>
      </c>
      <c r="D5" s="6" t="n">
        <v>-2600</v>
      </c>
      <c r="E5" s="6" t="n">
        <v>65</v>
      </c>
      <c r="F5" s="6" t="n">
        <v>97</v>
      </c>
    </row>
    <row r="6" spans="1:6">
      <c r="A6" s="4" t="s">
        <v>786</v>
      </c>
      <c r="D6" s="6" t="n">
        <v>-1278</v>
      </c>
      <c r="E6" s="6" t="n">
        <v>-1598</v>
      </c>
      <c r="F6" s="6" t="n">
        <v>-1573</v>
      </c>
    </row>
    <row r="7" spans="1:6">
      <c r="A7" s="4" t="s">
        <v>787</v>
      </c>
      <c r="D7" s="6" t="n">
        <v>587</v>
      </c>
      <c r="E7" s="6" t="n">
        <v>559</v>
      </c>
      <c r="F7" s="6" t="n">
        <v>378</v>
      </c>
    </row>
    <row r="8" spans="1:6">
      <c r="A8" s="4" t="s">
        <v>788</v>
      </c>
      <c r="D8" s="6" t="n">
        <v>-471</v>
      </c>
      <c r="E8" s="6" t="n">
        <v>-486</v>
      </c>
      <c r="F8" s="6" t="n">
        <v>388</v>
      </c>
    </row>
    <row r="9" spans="1:6">
      <c r="A9" s="4" t="s">
        <v>789</v>
      </c>
      <c r="D9" s="6" t="n">
        <v>391</v>
      </c>
      <c r="E9" s="6" t="n">
        <v>0</v>
      </c>
      <c r="F9" s="6" t="n">
        <v>0</v>
      </c>
    </row>
    <row r="10" spans="1:6">
      <c r="A10" s="4" t="s">
        <v>790</v>
      </c>
      <c r="D10" s="6" t="n">
        <v>308</v>
      </c>
      <c r="E10" s="6" t="n">
        <v>336</v>
      </c>
      <c r="F10" s="6" t="n">
        <v>497</v>
      </c>
    </row>
    <row r="11" spans="1:6">
      <c r="A11" s="4" t="s">
        <v>791</v>
      </c>
      <c r="D11" s="6" t="n">
        <v>248</v>
      </c>
      <c r="E11" s="6" t="n">
        <v>333</v>
      </c>
      <c r="F11" s="6" t="n">
        <v>299</v>
      </c>
    </row>
    <row r="12" spans="1:6">
      <c r="A12" s="4" t="s">
        <v>792</v>
      </c>
      <c r="D12" s="6" t="n">
        <v>-158</v>
      </c>
      <c r="E12" s="6" t="n">
        <v>-238</v>
      </c>
      <c r="F12" s="6" t="n">
        <v>-293</v>
      </c>
    </row>
    <row r="13" spans="1:6">
      <c r="A13" s="4" t="s">
        <v>793</v>
      </c>
      <c r="D13" s="6" t="n">
        <v>25</v>
      </c>
      <c r="E13" s="6" t="n">
        <v>592</v>
      </c>
      <c r="F13" s="6" t="n">
        <v>539</v>
      </c>
    </row>
    <row r="14" spans="1:6">
      <c r="A14" s="4" t="s">
        <v>794</v>
      </c>
      <c r="B14" s="5" t="n">
        <v>-461</v>
      </c>
      <c r="C14" s="5" t="n">
        <v>4280</v>
      </c>
      <c r="D14" s="6" t="n">
        <v>0</v>
      </c>
      <c r="E14" s="6" t="n">
        <v>3819</v>
      </c>
      <c r="F14" s="6" t="n">
        <v>0</v>
      </c>
    </row>
    <row r="15" spans="1:6">
      <c r="A15" s="4" t="s">
        <v>795</v>
      </c>
      <c r="D15" s="6" t="n">
        <v>0</v>
      </c>
      <c r="E15" s="6" t="n">
        <v>-294</v>
      </c>
      <c r="F15" s="6" t="n">
        <v>-542</v>
      </c>
    </row>
    <row r="16" spans="1:6">
      <c r="A16" s="4" t="s">
        <v>97</v>
      </c>
      <c r="D16" s="5" t="n">
        <v>-3986</v>
      </c>
      <c r="E16" s="5" t="n">
        <v>6867</v>
      </c>
      <c r="F16" s="5" t="n">
        <v>5246</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5</v>
      </c>
    </row>
    <row r="2" spans="1:3">
      <c r="A2" s="3" t="s">
        <v>797</v>
      </c>
    </row>
    <row r="3" spans="1:3">
      <c r="A3" s="4" t="s">
        <v>798</v>
      </c>
      <c r="B3" s="5" t="n">
        <v>5912</v>
      </c>
      <c r="C3" s="5" t="n">
        <v>7282</v>
      </c>
    </row>
    <row r="4" spans="1:3">
      <c r="A4" s="4" t="s">
        <v>799</v>
      </c>
      <c r="B4" s="6" t="n">
        <v>1571</v>
      </c>
      <c r="C4" s="6" t="n">
        <v>1567</v>
      </c>
    </row>
    <row r="5" spans="1:3">
      <c r="A5" s="4" t="s">
        <v>800</v>
      </c>
      <c r="B5" s="6" t="n">
        <v>716</v>
      </c>
      <c r="C5" s="6" t="n">
        <v>392</v>
      </c>
    </row>
    <row r="6" spans="1:3">
      <c r="A6" s="4" t="s">
        <v>801</v>
      </c>
      <c r="B6" s="6" t="n">
        <v>1600</v>
      </c>
      <c r="C6" s="6" t="n">
        <v>1376</v>
      </c>
    </row>
    <row r="7" spans="1:3">
      <c r="A7" s="4" t="s">
        <v>802</v>
      </c>
      <c r="B7" s="6" t="n">
        <v>486</v>
      </c>
      <c r="C7" s="6" t="n">
        <v>553</v>
      </c>
    </row>
    <row r="8" spans="1:3">
      <c r="A8" s="4" t="s">
        <v>246</v>
      </c>
      <c r="B8" s="6" t="n">
        <v>402</v>
      </c>
      <c r="C8" s="6" t="n">
        <v>531</v>
      </c>
    </row>
    <row r="9" spans="1:3">
      <c r="A9" s="4" t="s">
        <v>803</v>
      </c>
      <c r="B9" s="6" t="n">
        <v>567</v>
      </c>
      <c r="C9" s="6" t="n">
        <v>481</v>
      </c>
    </row>
    <row r="10" spans="1:3">
      <c r="A10" s="4" t="s">
        <v>804</v>
      </c>
      <c r="B10" s="6" t="n">
        <v>549</v>
      </c>
      <c r="C10" s="6" t="n">
        <v>651</v>
      </c>
    </row>
    <row r="11" spans="1:3">
      <c r="A11" s="4" t="s">
        <v>805</v>
      </c>
      <c r="B11" s="6" t="n">
        <v>0</v>
      </c>
      <c r="C11" s="6" t="n">
        <v>37</v>
      </c>
    </row>
    <row r="12" spans="1:3">
      <c r="A12" s="4" t="s">
        <v>806</v>
      </c>
      <c r="B12" s="6" t="n">
        <v>1059</v>
      </c>
      <c r="C12" s="6" t="n">
        <v>1286</v>
      </c>
    </row>
    <row r="13" spans="1:3">
      <c r="A13" s="4" t="s">
        <v>807</v>
      </c>
      <c r="B13" s="6" t="n">
        <v>1299</v>
      </c>
      <c r="C13" s="6" t="n">
        <v>334</v>
      </c>
    </row>
    <row r="14" spans="1:3">
      <c r="A14" s="4" t="s">
        <v>553</v>
      </c>
      <c r="B14" s="6" t="n">
        <v>1647</v>
      </c>
      <c r="C14" s="6" t="n">
        <v>1042</v>
      </c>
    </row>
    <row r="15" spans="1:3">
      <c r="A15" s="4" t="s">
        <v>762</v>
      </c>
      <c r="B15" s="6" t="n">
        <v>15808</v>
      </c>
      <c r="C15" s="6" t="n">
        <v>15532</v>
      </c>
    </row>
    <row r="16" spans="1:3">
      <c r="A16" s="4" t="s">
        <v>808</v>
      </c>
      <c r="B16" s="6" t="n">
        <v>-893</v>
      </c>
      <c r="C16" s="6" t="n">
        <v>-1506</v>
      </c>
    </row>
    <row r="17" spans="1:3">
      <c r="A17" s="4" t="s">
        <v>809</v>
      </c>
      <c r="B17" s="6" t="n">
        <v>14915</v>
      </c>
      <c r="C17" s="6" t="n">
        <v>14026</v>
      </c>
    </row>
    <row r="18" spans="1:3">
      <c r="A18" s="3" t="s">
        <v>810</v>
      </c>
    </row>
    <row r="19" spans="1:3">
      <c r="A19" s="4" t="s">
        <v>252</v>
      </c>
      <c r="B19" s="6" t="n">
        <v>-3100</v>
      </c>
      <c r="C19" s="6" t="n">
        <v>-4881</v>
      </c>
    </row>
    <row r="20" spans="1:3">
      <c r="A20" s="4" t="s">
        <v>811</v>
      </c>
      <c r="B20" s="6" t="n">
        <v>-476</v>
      </c>
      <c r="C20" s="6" t="n">
        <v>-486</v>
      </c>
    </row>
    <row r="21" spans="1:3">
      <c r="A21" s="4" t="s">
        <v>812</v>
      </c>
      <c r="B21" s="6" t="n">
        <v>-623</v>
      </c>
      <c r="C21" s="6" t="n">
        <v>-1302</v>
      </c>
    </row>
    <row r="22" spans="1:3">
      <c r="A22" s="4" t="s">
        <v>813</v>
      </c>
      <c r="B22" s="6" t="n">
        <v>6</v>
      </c>
      <c r="C22" s="6" t="n">
        <v>0</v>
      </c>
    </row>
    <row r="23" spans="1:3">
      <c r="A23" s="4" t="s">
        <v>553</v>
      </c>
      <c r="B23" s="6" t="n">
        <v>-75</v>
      </c>
      <c r="C23" s="6" t="n">
        <v>-41</v>
      </c>
    </row>
    <row r="24" spans="1:3">
      <c r="A24" s="4" t="s">
        <v>814</v>
      </c>
      <c r="B24" s="6" t="n">
        <v>-4280</v>
      </c>
      <c r="C24" s="6" t="n">
        <v>-6710</v>
      </c>
    </row>
    <row r="25" spans="1:3">
      <c r="A25" s="4" t="s">
        <v>815</v>
      </c>
      <c r="B25" s="5" t="n">
        <v>10635</v>
      </c>
      <c r="C25" s="5" t="n">
        <v>73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5</v>
      </c>
    </row>
    <row r="2" spans="1:3">
      <c r="A2" s="3" t="s">
        <v>207</v>
      </c>
    </row>
    <row r="3" spans="1:3">
      <c r="A3" s="4" t="s">
        <v>817</v>
      </c>
      <c r="B3" s="5" t="n">
        <v>11168</v>
      </c>
      <c r="C3" s="5" t="n">
        <v>7930</v>
      </c>
    </row>
    <row r="4" spans="1:3">
      <c r="A4" s="4" t="s">
        <v>818</v>
      </c>
      <c r="B4" s="6" t="n">
        <v>-533</v>
      </c>
      <c r="C4" s="6" t="n">
        <v>-614</v>
      </c>
    </row>
    <row r="5" spans="1:3">
      <c r="A5" s="4" t="s">
        <v>815</v>
      </c>
      <c r="B5" s="5" t="n">
        <v>10635</v>
      </c>
      <c r="C5" s="5" t="n">
        <v>73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819</v>
      </c>
      <c r="B1" s="2" t="s">
        <v>759</v>
      </c>
      <c r="C1" s="2" t="s">
        <v>1</v>
      </c>
    </row>
    <row r="2" spans="1:4">
      <c r="B2" s="2" t="s">
        <v>404</v>
      </c>
      <c r="C2" s="2" t="s">
        <v>2</v>
      </c>
      <c r="D2" s="2" t="s">
        <v>35</v>
      </c>
    </row>
    <row r="3" spans="1:4">
      <c r="A3" s="3" t="s">
        <v>207</v>
      </c>
    </row>
    <row r="4" spans="1:4">
      <c r="A4" s="4" t="s">
        <v>820</v>
      </c>
      <c r="C4" s="5" t="n">
        <v>159</v>
      </c>
    </row>
    <row r="5" spans="1:4">
      <c r="A5" s="3" t="s">
        <v>821</v>
      </c>
    </row>
    <row r="6" spans="1:4">
      <c r="A6" s="4" t="s">
        <v>822</v>
      </c>
      <c r="B6" s="5" t="n">
        <v>3178</v>
      </c>
      <c r="C6" s="6" t="n">
        <v>3178</v>
      </c>
      <c r="D6" s="5" t="n">
        <v>3113</v>
      </c>
    </row>
    <row r="7" spans="1:4">
      <c r="A7" s="4" t="s">
        <v>823</v>
      </c>
      <c r="C7" s="6" t="n">
        <v>13</v>
      </c>
      <c r="D7" s="6" t="n">
        <v>82</v>
      </c>
    </row>
    <row r="8" spans="1:4">
      <c r="A8" s="4" t="s">
        <v>824</v>
      </c>
      <c r="C8" s="6" t="n">
        <v>18</v>
      </c>
      <c r="D8" s="6" t="n">
        <v>30</v>
      </c>
    </row>
    <row r="9" spans="1:4">
      <c r="A9" s="4" t="s">
        <v>825</v>
      </c>
      <c r="C9" s="6" t="n">
        <v>146</v>
      </c>
      <c r="D9" s="6" t="n">
        <v>152</v>
      </c>
    </row>
    <row r="10" spans="1:4">
      <c r="A10" s="4" t="s">
        <v>826</v>
      </c>
      <c r="B10" s="5" t="n">
        <v>-2775</v>
      </c>
      <c r="C10" s="6" t="n">
        <v>-2741</v>
      </c>
      <c r="D10" s="6" t="n">
        <v>-139</v>
      </c>
    </row>
    <row r="11" spans="1:4">
      <c r="A11" s="4" t="s">
        <v>827</v>
      </c>
      <c r="C11" s="5" t="n">
        <v>578</v>
      </c>
      <c r="D11" s="5" t="n">
        <v>3178</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81</v>
      </c>
    </row>
    <row r="3" spans="1:4">
      <c r="A3" s="3" t="s">
        <v>829</v>
      </c>
    </row>
    <row r="4" spans="1:4">
      <c r="A4" s="4" t="s">
        <v>830</v>
      </c>
      <c r="B4" s="5" t="n">
        <v>10856</v>
      </c>
      <c r="C4" s="5" t="n">
        <v>2266</v>
      </c>
      <c r="D4" s="5" t="n">
        <v>-2718</v>
      </c>
    </row>
    <row r="5" spans="1:4">
      <c r="A5" s="4" t="s">
        <v>831</v>
      </c>
      <c r="B5" s="6" t="n">
        <v>329</v>
      </c>
      <c r="C5" s="6" t="n">
        <v>1548</v>
      </c>
      <c r="D5" s="6" t="n">
        <v>2213</v>
      </c>
    </row>
    <row r="6" spans="1:4">
      <c r="A6" s="4" t="s">
        <v>41</v>
      </c>
      <c r="B6" s="6" t="n">
        <v>-4076</v>
      </c>
      <c r="C6" s="6" t="n">
        <v>-8517</v>
      </c>
      <c r="D6" s="6" t="n">
        <v>3581</v>
      </c>
    </row>
    <row r="7" spans="1:4">
      <c r="A7" s="4" t="s">
        <v>42</v>
      </c>
      <c r="B7" s="6" t="n">
        <v>3040</v>
      </c>
      <c r="C7" s="6" t="n">
        <v>-5911</v>
      </c>
      <c r="D7" s="6" t="n">
        <v>6203</v>
      </c>
    </row>
    <row r="8" spans="1:4">
      <c r="A8" s="4" t="s">
        <v>44</v>
      </c>
      <c r="B8" s="6" t="n">
        <v>472</v>
      </c>
      <c r="C8" s="6" t="n">
        <v>-1252</v>
      </c>
      <c r="D8" s="6" t="n">
        <v>-980</v>
      </c>
    </row>
    <row r="9" spans="1:4">
      <c r="A9" s="4" t="s">
        <v>832</v>
      </c>
      <c r="B9" s="6" t="n">
        <v>4250</v>
      </c>
      <c r="C9" s="6" t="n">
        <v>-4747</v>
      </c>
      <c r="D9" s="6" t="n">
        <v>4201</v>
      </c>
    </row>
    <row r="10" spans="1:4">
      <c r="A10" s="4" t="s">
        <v>52</v>
      </c>
      <c r="B10" s="6" t="n">
        <v>-48</v>
      </c>
      <c r="C10" s="6" t="n">
        <v>-413</v>
      </c>
      <c r="D10" s="6" t="n">
        <v>611</v>
      </c>
    </row>
    <row r="11" spans="1:4">
      <c r="A11" s="3" t="s">
        <v>833</v>
      </c>
    </row>
    <row r="12" spans="1:4">
      <c r="A12" s="4" t="s">
        <v>56</v>
      </c>
      <c r="B12" s="6" t="n">
        <v>-2747</v>
      </c>
      <c r="C12" s="6" t="n">
        <v>-2573</v>
      </c>
      <c r="D12" s="6" t="n">
        <v>5544</v>
      </c>
    </row>
    <row r="13" spans="1:4">
      <c r="A13" s="4" t="s">
        <v>57</v>
      </c>
      <c r="B13" s="6" t="n">
        <v>10774</v>
      </c>
      <c r="C13" s="6" t="n">
        <v>3480</v>
      </c>
      <c r="D13" s="6" t="n">
        <v>278</v>
      </c>
    </row>
    <row r="14" spans="1:4">
      <c r="A14" s="4" t="s">
        <v>58</v>
      </c>
      <c r="B14" s="6" t="n">
        <v>4631</v>
      </c>
      <c r="C14" s="6" t="n">
        <v>3472</v>
      </c>
      <c r="D14" s="6" t="n">
        <v>3208</v>
      </c>
    </row>
    <row r="15" spans="1:4">
      <c r="A15" s="4" t="s">
        <v>59</v>
      </c>
      <c r="B15" s="6" t="n">
        <v>-4393</v>
      </c>
      <c r="C15" s="6" t="n">
        <v>346</v>
      </c>
      <c r="D15" s="6" t="n">
        <v>-2986</v>
      </c>
    </row>
    <row r="16" spans="1:4">
      <c r="A16" s="4" t="s">
        <v>62</v>
      </c>
      <c r="B16" s="6" t="n">
        <v>-1079</v>
      </c>
      <c r="C16" s="6" t="n">
        <v>1729</v>
      </c>
      <c r="D16" s="6" t="n">
        <v>389</v>
      </c>
    </row>
    <row r="17" spans="1:4">
      <c r="A17" s="4" t="s">
        <v>60</v>
      </c>
      <c r="B17" s="6" t="n">
        <v>-3023</v>
      </c>
      <c r="C17" s="6" t="n">
        <v>-592</v>
      </c>
      <c r="D17" s="6" t="n">
        <v>1331</v>
      </c>
    </row>
    <row r="18" spans="1:4">
      <c r="A18" s="4" t="s">
        <v>834</v>
      </c>
      <c r="B18" s="6" t="n">
        <v>-1116</v>
      </c>
      <c r="C18" s="6" t="n">
        <v>379</v>
      </c>
      <c r="D18" s="6" t="n">
        <v>-43</v>
      </c>
    </row>
    <row r="19" spans="1:4">
      <c r="A19" s="4" t="s">
        <v>143</v>
      </c>
      <c r="B19" s="5" t="n">
        <v>11886</v>
      </c>
      <c r="C19" s="5" t="n">
        <v>1863</v>
      </c>
      <c r="D19" s="5" t="n">
        <v>72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5</v>
      </c>
      <c r="D2" s="2" t="s">
        <v>81</v>
      </c>
    </row>
    <row r="3" spans="1:4">
      <c r="A3" s="3" t="s">
        <v>836</v>
      </c>
    </row>
    <row r="4" spans="1:4">
      <c r="A4" s="4" t="s">
        <v>837</v>
      </c>
      <c r="B4" s="5" t="n">
        <v>177</v>
      </c>
      <c r="C4" s="5" t="n">
        <v>193</v>
      </c>
      <c r="D4" s="5" t="n">
        <v>228</v>
      </c>
    </row>
    <row r="5" spans="1:4">
      <c r="A5" s="4" t="s">
        <v>838</v>
      </c>
      <c r="B5" s="5" t="n">
        <v>-1934</v>
      </c>
      <c r="C5" s="5" t="n">
        <v>8937</v>
      </c>
      <c r="D5" s="5" t="n">
        <v>31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5</v>
      </c>
      <c r="D2" s="2" t="s">
        <v>81</v>
      </c>
    </row>
    <row r="3" spans="1:4">
      <c r="A3" s="3" t="s">
        <v>840</v>
      </c>
    </row>
    <row r="4" spans="1:4">
      <c r="A4" s="4" t="s">
        <v>841</v>
      </c>
      <c r="B4" s="5" t="n">
        <v>97</v>
      </c>
      <c r="C4" s="5" t="n">
        <v>72</v>
      </c>
      <c r="D4" s="5" t="n">
        <v>218</v>
      </c>
    </row>
    <row r="5" spans="1:4">
      <c r="A5" s="4" t="s">
        <v>842</v>
      </c>
      <c r="B5" s="6" t="n">
        <v>1106</v>
      </c>
      <c r="C5" s="6" t="n">
        <v>1983</v>
      </c>
      <c r="D5" s="6" t="n">
        <v>2524</v>
      </c>
    </row>
    <row r="6" spans="1:4">
      <c r="A6" s="4" t="s">
        <v>843</v>
      </c>
      <c r="B6" s="6" t="n">
        <v>1650</v>
      </c>
      <c r="C6" s="6" t="n">
        <v>1682</v>
      </c>
      <c r="D6" s="6" t="n">
        <v>840</v>
      </c>
    </row>
    <row r="7" spans="1:4">
      <c r="A7" s="4" t="s">
        <v>844</v>
      </c>
      <c r="B7" s="5" t="n">
        <v>0</v>
      </c>
      <c r="C7" s="5" t="n">
        <v>0</v>
      </c>
      <c r="D7" s="5" t="n">
        <v>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5</v>
      </c>
    </row>
    <row r="2" spans="1:3">
      <c r="A2" s="3" t="s">
        <v>846</v>
      </c>
    </row>
    <row r="3" spans="1:3">
      <c r="A3" s="4" t="s">
        <v>847</v>
      </c>
      <c r="B3" s="5" t="n">
        <v>26344</v>
      </c>
      <c r="C3" s="5" t="n">
        <v>34522</v>
      </c>
    </row>
    <row r="4" spans="1:3">
      <c r="A4" s="4" t="s">
        <v>525</v>
      </c>
    </row>
    <row r="5" spans="1:3">
      <c r="A5" s="3" t="s">
        <v>846</v>
      </c>
    </row>
    <row r="6" spans="1:3">
      <c r="A6" s="4" t="s">
        <v>847</v>
      </c>
      <c r="B6" s="6" t="n">
        <v>3464</v>
      </c>
      <c r="C6" s="6" t="n">
        <v>8669</v>
      </c>
    </row>
    <row r="7" spans="1:3">
      <c r="A7" s="4" t="s">
        <v>526</v>
      </c>
    </row>
    <row r="8" spans="1:3">
      <c r="A8" s="3" t="s">
        <v>846</v>
      </c>
    </row>
    <row r="9" spans="1:3">
      <c r="A9" s="4" t="s">
        <v>847</v>
      </c>
      <c r="B9" s="6" t="n">
        <v>10774</v>
      </c>
      <c r="C9" s="6" t="n">
        <v>992</v>
      </c>
    </row>
    <row r="10" spans="1:3">
      <c r="A10" s="4" t="s">
        <v>527</v>
      </c>
    </row>
    <row r="11" spans="1:3">
      <c r="A11" s="3" t="s">
        <v>846</v>
      </c>
    </row>
    <row r="12" spans="1:3">
      <c r="A12" s="4" t="s">
        <v>847</v>
      </c>
      <c r="B12" s="6" t="n">
        <v>10482</v>
      </c>
      <c r="C12" s="6" t="n">
        <v>19949</v>
      </c>
    </row>
    <row r="13" spans="1:3">
      <c r="A13" s="4" t="s">
        <v>528</v>
      </c>
    </row>
    <row r="14" spans="1:3">
      <c r="A14" s="3" t="s">
        <v>846</v>
      </c>
    </row>
    <row r="15" spans="1:3">
      <c r="A15" s="4" t="s">
        <v>847</v>
      </c>
      <c r="B15" s="6" t="n">
        <v>1624</v>
      </c>
      <c r="C15" s="6" t="n">
        <v>4912</v>
      </c>
    </row>
    <row r="16" spans="1:3">
      <c r="A16" s="4" t="s">
        <v>848</v>
      </c>
    </row>
    <row r="17" spans="1:3">
      <c r="A17" s="3" t="s">
        <v>846</v>
      </c>
    </row>
    <row r="18" spans="1:3">
      <c r="A18" s="4" t="s">
        <v>37</v>
      </c>
      <c r="B18" s="6" t="n">
        <v>35383</v>
      </c>
      <c r="C18" s="6" t="n">
        <v>29727</v>
      </c>
    </row>
    <row r="19" spans="1:3">
      <c r="A19" s="4" t="s">
        <v>38</v>
      </c>
      <c r="B19" s="6" t="n">
        <v>359</v>
      </c>
      <c r="C19" s="6" t="n">
        <v>28</v>
      </c>
    </row>
    <row r="20" spans="1:3">
      <c r="A20" s="4" t="s">
        <v>849</v>
      </c>
      <c r="B20" s="6" t="n">
        <v>91</v>
      </c>
    </row>
    <row r="21" spans="1:3">
      <c r="A21" s="4" t="s">
        <v>850</v>
      </c>
      <c r="B21" s="6" t="n">
        <v>-4</v>
      </c>
      <c r="C21" s="6" t="n">
        <v>-236</v>
      </c>
    </row>
    <row r="22" spans="1:3">
      <c r="A22" s="4" t="s">
        <v>851</v>
      </c>
      <c r="B22" s="6" t="n">
        <v>59108</v>
      </c>
      <c r="C22" s="6" t="n">
        <v>63082</v>
      </c>
    </row>
    <row r="23" spans="1:3">
      <c r="A23" s="4" t="s">
        <v>852</v>
      </c>
    </row>
    <row r="24" spans="1:3">
      <c r="A24" s="3" t="s">
        <v>846</v>
      </c>
    </row>
    <row r="25" spans="1:3">
      <c r="A25" s="4" t="s">
        <v>847</v>
      </c>
      <c r="B25" s="6" t="n">
        <v>3464</v>
      </c>
      <c r="C25" s="6" t="n">
        <v>8669</v>
      </c>
    </row>
    <row r="26" spans="1:3">
      <c r="A26" s="4" t="s">
        <v>853</v>
      </c>
    </row>
    <row r="27" spans="1:3">
      <c r="A27" s="3" t="s">
        <v>846</v>
      </c>
    </row>
    <row r="28" spans="1:3">
      <c r="A28" s="4" t="s">
        <v>847</v>
      </c>
      <c r="B28" s="6" t="n">
        <v>10774</v>
      </c>
      <c r="C28" s="6" t="n">
        <v>992</v>
      </c>
    </row>
    <row r="29" spans="1:3">
      <c r="A29" s="4" t="s">
        <v>854</v>
      </c>
    </row>
    <row r="30" spans="1:3">
      <c r="A30" s="3" t="s">
        <v>846</v>
      </c>
    </row>
    <row r="31" spans="1:3">
      <c r="A31" s="4" t="s">
        <v>847</v>
      </c>
      <c r="B31" s="6" t="n">
        <v>10482</v>
      </c>
      <c r="C31" s="6" t="n">
        <v>19949</v>
      </c>
    </row>
    <row r="32" spans="1:3">
      <c r="A32" s="4" t="s">
        <v>855</v>
      </c>
    </row>
    <row r="33" spans="1:3">
      <c r="A33" s="3" t="s">
        <v>846</v>
      </c>
    </row>
    <row r="34" spans="1:3">
      <c r="A34" s="4" t="s">
        <v>847</v>
      </c>
      <c r="B34" s="6" t="n">
        <v>1624</v>
      </c>
      <c r="C34" s="6" t="n">
        <v>4912</v>
      </c>
    </row>
    <row r="35" spans="1:3">
      <c r="A35" s="4" t="s">
        <v>856</v>
      </c>
    </row>
    <row r="36" spans="1:3">
      <c r="A36" s="3" t="s">
        <v>846</v>
      </c>
    </row>
    <row r="37" spans="1:3">
      <c r="A37" s="4" t="s">
        <v>37</v>
      </c>
      <c r="B37" s="6" t="n">
        <v>35383</v>
      </c>
      <c r="C37" s="6" t="n">
        <v>29727</v>
      </c>
    </row>
    <row r="38" spans="1:3">
      <c r="A38" s="4" t="s">
        <v>38</v>
      </c>
      <c r="B38" s="6" t="n">
        <v>359</v>
      </c>
      <c r="C38" s="6" t="n">
        <v>28</v>
      </c>
    </row>
    <row r="39" spans="1:3">
      <c r="A39" s="4" t="s">
        <v>849</v>
      </c>
      <c r="B39" s="6" t="n">
        <v>0</v>
      </c>
    </row>
    <row r="40" spans="1:3">
      <c r="A40" s="4" t="s">
        <v>850</v>
      </c>
      <c r="B40" s="6" t="n">
        <v>0</v>
      </c>
      <c r="C40" s="6" t="n">
        <v>0</v>
      </c>
    </row>
    <row r="41" spans="1:3">
      <c r="A41" s="4" t="s">
        <v>851</v>
      </c>
      <c r="B41" s="6" t="n">
        <v>46516</v>
      </c>
      <c r="C41" s="6" t="n">
        <v>30747</v>
      </c>
    </row>
    <row r="42" spans="1:3">
      <c r="A42" s="4" t="s">
        <v>857</v>
      </c>
    </row>
    <row r="43" spans="1:3">
      <c r="A43" s="3" t="s">
        <v>846</v>
      </c>
    </row>
    <row r="44" spans="1:3">
      <c r="A44" s="4" t="s">
        <v>847</v>
      </c>
      <c r="B44" s="6" t="n">
        <v>0</v>
      </c>
      <c r="C44" s="6" t="n">
        <v>0</v>
      </c>
    </row>
    <row r="45" spans="1:3">
      <c r="A45" s="4" t="s">
        <v>858</v>
      </c>
    </row>
    <row r="46" spans="1:3">
      <c r="A46" s="3" t="s">
        <v>846</v>
      </c>
    </row>
    <row r="47" spans="1:3">
      <c r="A47" s="4" t="s">
        <v>847</v>
      </c>
      <c r="B47" s="6" t="n">
        <v>10774</v>
      </c>
      <c r="C47" s="6" t="n">
        <v>992</v>
      </c>
    </row>
    <row r="48" spans="1:3">
      <c r="A48" s="4" t="s">
        <v>859</v>
      </c>
    </row>
    <row r="49" spans="1:3">
      <c r="A49" s="3" t="s">
        <v>846</v>
      </c>
    </row>
    <row r="50" spans="1:3">
      <c r="A50" s="4" t="s">
        <v>847</v>
      </c>
      <c r="B50" s="6" t="n">
        <v>0</v>
      </c>
      <c r="C50" s="6" t="n">
        <v>0</v>
      </c>
    </row>
    <row r="51" spans="1:3">
      <c r="A51" s="4" t="s">
        <v>860</v>
      </c>
    </row>
    <row r="52" spans="1:3">
      <c r="A52" s="3" t="s">
        <v>846</v>
      </c>
    </row>
    <row r="53" spans="1:3">
      <c r="A53" s="4" t="s">
        <v>847</v>
      </c>
      <c r="B53" s="6" t="n">
        <v>0</v>
      </c>
      <c r="C53" s="6" t="n">
        <v>0</v>
      </c>
    </row>
    <row r="54" spans="1:3">
      <c r="A54" s="4" t="s">
        <v>861</v>
      </c>
    </row>
    <row r="55" spans="1:3">
      <c r="A55" s="3" t="s">
        <v>846</v>
      </c>
    </row>
    <row r="56" spans="1:3">
      <c r="A56" s="4" t="s">
        <v>37</v>
      </c>
      <c r="B56" s="6" t="n">
        <v>0</v>
      </c>
      <c r="C56" s="6" t="n">
        <v>0</v>
      </c>
    </row>
    <row r="57" spans="1:3">
      <c r="A57" s="4" t="s">
        <v>38</v>
      </c>
      <c r="B57" s="6" t="n">
        <v>0</v>
      </c>
      <c r="C57" s="6" t="n">
        <v>0</v>
      </c>
    </row>
    <row r="58" spans="1:3">
      <c r="A58" s="4" t="s">
        <v>849</v>
      </c>
      <c r="B58" s="6" t="n">
        <v>91</v>
      </c>
      <c r="C58" s="6" t="n">
        <v>41</v>
      </c>
    </row>
    <row r="59" spans="1:3">
      <c r="A59" s="4" t="s">
        <v>850</v>
      </c>
      <c r="B59" s="6" t="n">
        <v>-4</v>
      </c>
      <c r="C59" s="6" t="n">
        <v>-236</v>
      </c>
    </row>
    <row r="60" spans="1:3">
      <c r="A60" s="4" t="s">
        <v>851</v>
      </c>
      <c r="B60" s="6" t="n">
        <v>15657</v>
      </c>
      <c r="C60" s="6" t="n">
        <v>33335</v>
      </c>
    </row>
    <row r="61" spans="1:3">
      <c r="A61" s="4" t="s">
        <v>862</v>
      </c>
    </row>
    <row r="62" spans="1:3">
      <c r="A62" s="3" t="s">
        <v>846</v>
      </c>
    </row>
    <row r="63" spans="1:3">
      <c r="A63" s="4" t="s">
        <v>847</v>
      </c>
      <c r="B63" s="6" t="n">
        <v>3464</v>
      </c>
      <c r="C63" s="6" t="n">
        <v>8669</v>
      </c>
    </row>
    <row r="64" spans="1:3">
      <c r="A64" s="4" t="s">
        <v>863</v>
      </c>
    </row>
    <row r="65" spans="1:3">
      <c r="A65" s="3" t="s">
        <v>846</v>
      </c>
    </row>
    <row r="66" spans="1:3">
      <c r="A66" s="4" t="s">
        <v>847</v>
      </c>
      <c r="B66" s="6" t="n">
        <v>0</v>
      </c>
      <c r="C66" s="6" t="n">
        <v>0</v>
      </c>
    </row>
    <row r="67" spans="1:3">
      <c r="A67" s="4" t="s">
        <v>864</v>
      </c>
    </row>
    <row r="68" spans="1:3">
      <c r="A68" s="3" t="s">
        <v>846</v>
      </c>
    </row>
    <row r="69" spans="1:3">
      <c r="A69" s="4" t="s">
        <v>847</v>
      </c>
      <c r="B69" s="6" t="n">
        <v>10482</v>
      </c>
      <c r="C69" s="6" t="n">
        <v>19949</v>
      </c>
    </row>
    <row r="70" spans="1:3">
      <c r="A70" s="4" t="s">
        <v>865</v>
      </c>
    </row>
    <row r="71" spans="1:3">
      <c r="A71" s="3" t="s">
        <v>846</v>
      </c>
    </row>
    <row r="72" spans="1:3">
      <c r="A72" s="4" t="s">
        <v>847</v>
      </c>
      <c r="B72" s="6" t="n">
        <v>1624</v>
      </c>
      <c r="C72" s="6" t="n">
        <v>4912</v>
      </c>
    </row>
    <row r="73" spans="1:3">
      <c r="A73" s="4" t="s">
        <v>866</v>
      </c>
    </row>
    <row r="74" spans="1:3">
      <c r="A74" s="3" t="s">
        <v>846</v>
      </c>
    </row>
    <row r="75" spans="1:3">
      <c r="A75" s="4" t="s">
        <v>849</v>
      </c>
      <c r="C75" s="6" t="n">
        <v>41</v>
      </c>
    </row>
    <row r="76" spans="1:3">
      <c r="A76" s="4" t="s">
        <v>587</v>
      </c>
      <c r="B76" s="6" t="n">
        <v>-3065</v>
      </c>
      <c r="C76" s="6" t="n">
        <v>-1000</v>
      </c>
    </row>
    <row r="77" spans="1:3">
      <c r="A77" s="4" t="s">
        <v>867</v>
      </c>
    </row>
    <row r="78" spans="1:3">
      <c r="A78" s="3" t="s">
        <v>846</v>
      </c>
    </row>
    <row r="79" spans="1:3">
      <c r="A79" s="4" t="s">
        <v>849</v>
      </c>
      <c r="C79" s="6" t="n">
        <v>0</v>
      </c>
    </row>
    <row r="80" spans="1:3">
      <c r="A80" s="4" t="s">
        <v>587</v>
      </c>
      <c r="B80" s="6" t="n">
        <v>0</v>
      </c>
      <c r="C80" s="6" t="n">
        <v>0</v>
      </c>
    </row>
    <row r="81" spans="1:3">
      <c r="A81" s="4" t="s">
        <v>868</v>
      </c>
    </row>
    <row r="82" spans="1:3">
      <c r="A82" s="3" t="s">
        <v>846</v>
      </c>
    </row>
    <row r="83" spans="1:3">
      <c r="A83" s="4" t="s">
        <v>587</v>
      </c>
      <c r="B83" s="6" t="n">
        <v>0</v>
      </c>
      <c r="C83" s="6" t="n">
        <v>0</v>
      </c>
    </row>
    <row r="84" spans="1:3">
      <c r="A84" s="4" t="s">
        <v>869</v>
      </c>
    </row>
    <row r="85" spans="1:3">
      <c r="A85" s="3" t="s">
        <v>846</v>
      </c>
    </row>
    <row r="86" spans="1:3">
      <c r="A86" s="4" t="s">
        <v>37</v>
      </c>
      <c r="B86" s="6" t="n">
        <v>0</v>
      </c>
      <c r="C86" s="6" t="n">
        <v>0</v>
      </c>
    </row>
    <row r="87" spans="1:3">
      <c r="A87" s="4" t="s">
        <v>38</v>
      </c>
      <c r="B87" s="6" t="n">
        <v>0</v>
      </c>
      <c r="C87" s="6" t="n">
        <v>0</v>
      </c>
    </row>
    <row r="88" spans="1:3">
      <c r="A88" s="4" t="s">
        <v>849</v>
      </c>
      <c r="B88" s="6" t="n">
        <v>0</v>
      </c>
      <c r="C88" s="6" t="n">
        <v>0</v>
      </c>
    </row>
    <row r="89" spans="1:3">
      <c r="A89" s="4" t="s">
        <v>850</v>
      </c>
      <c r="B89" s="6" t="n">
        <v>0</v>
      </c>
      <c r="C89" s="6" t="n">
        <v>0</v>
      </c>
    </row>
    <row r="90" spans="1:3">
      <c r="A90" s="4" t="s">
        <v>587</v>
      </c>
      <c r="B90" s="6" t="n">
        <v>-3065</v>
      </c>
      <c r="C90" s="6" t="n">
        <v>-1000</v>
      </c>
    </row>
    <row r="91" spans="1:3">
      <c r="A91" s="4" t="s">
        <v>851</v>
      </c>
      <c r="B91" s="6" t="n">
        <v>-3065</v>
      </c>
      <c r="C91" s="6" t="n">
        <v>-1000</v>
      </c>
    </row>
    <row r="92" spans="1:3">
      <c r="A92" s="4" t="s">
        <v>870</v>
      </c>
    </row>
    <row r="93" spans="1:3">
      <c r="A93" s="3" t="s">
        <v>846</v>
      </c>
    </row>
    <row r="94" spans="1:3">
      <c r="A94" s="4" t="s">
        <v>847</v>
      </c>
      <c r="B94" s="6" t="n">
        <v>0</v>
      </c>
      <c r="C94" s="6" t="n">
        <v>0</v>
      </c>
    </row>
    <row r="95" spans="1:3">
      <c r="A95" s="4" t="s">
        <v>871</v>
      </c>
    </row>
    <row r="96" spans="1:3">
      <c r="A96" s="3" t="s">
        <v>846</v>
      </c>
    </row>
    <row r="97" spans="1:3">
      <c r="A97" s="4" t="s">
        <v>847</v>
      </c>
      <c r="B97" s="6" t="n">
        <v>0</v>
      </c>
      <c r="C97" s="6" t="n">
        <v>0</v>
      </c>
    </row>
    <row r="98" spans="1:3">
      <c r="A98" s="4" t="s">
        <v>872</v>
      </c>
    </row>
    <row r="99" spans="1:3">
      <c r="A99" s="3" t="s">
        <v>846</v>
      </c>
    </row>
    <row r="100" spans="1:3">
      <c r="A100" s="4" t="s">
        <v>847</v>
      </c>
      <c r="B100" s="6" t="n">
        <v>0</v>
      </c>
      <c r="C100" s="6" t="n">
        <v>0</v>
      </c>
    </row>
    <row r="101" spans="1:3">
      <c r="A101" s="4" t="s">
        <v>873</v>
      </c>
    </row>
    <row r="102" spans="1:3">
      <c r="A102" s="3" t="s">
        <v>846</v>
      </c>
    </row>
    <row r="103" spans="1:3">
      <c r="A103" s="4" t="s">
        <v>847</v>
      </c>
      <c r="B103" s="5" t="n">
        <v>0</v>
      </c>
      <c r="C103"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425</v>
      </c>
    </row>
    <row r="3" spans="1:2">
      <c r="A3" s="3" t="s">
        <v>875</v>
      </c>
    </row>
    <row r="4" spans="1:2">
      <c r="A4" s="4" t="s">
        <v>876</v>
      </c>
      <c r="B4" s="5" t="n">
        <v>1000</v>
      </c>
    </row>
    <row r="5" spans="1:2">
      <c r="A5" s="4" t="s">
        <v>877</v>
      </c>
      <c r="B5" s="6" t="n">
        <v>1739</v>
      </c>
    </row>
    <row r="6" spans="1:2">
      <c r="A6" s="4" t="s">
        <v>878</v>
      </c>
      <c r="B6" s="6" t="n">
        <v>286</v>
      </c>
    </row>
    <row r="7" spans="1:2">
      <c r="A7" s="4" t="s">
        <v>837</v>
      </c>
      <c r="B7" s="6" t="n">
        <v>88</v>
      </c>
    </row>
    <row r="8" spans="1:2">
      <c r="A8" s="4" t="s">
        <v>260</v>
      </c>
      <c r="B8" s="6" t="n">
        <v>-48</v>
      </c>
    </row>
    <row r="9" spans="1:2">
      <c r="A9" s="4" t="s">
        <v>879</v>
      </c>
      <c r="B9" s="5" t="n">
        <v>30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5</v>
      </c>
    </row>
    <row r="2" spans="1:3">
      <c r="A2" s="3" t="s">
        <v>846</v>
      </c>
    </row>
    <row r="3" spans="1:3">
      <c r="A3" s="4" t="s">
        <v>851</v>
      </c>
      <c r="B3" s="5" t="n">
        <v>59108</v>
      </c>
      <c r="C3" s="5" t="n">
        <v>63082</v>
      </c>
    </row>
    <row r="4" spans="1:3">
      <c r="A4" s="4" t="s">
        <v>881</v>
      </c>
    </row>
    <row r="5" spans="1:3">
      <c r="A5" s="3" t="s">
        <v>846</v>
      </c>
    </row>
    <row r="6" spans="1:3">
      <c r="A6" s="4" t="s">
        <v>882</v>
      </c>
      <c r="B6" s="6" t="n">
        <v>3065</v>
      </c>
      <c r="C6" s="6" t="n">
        <v>1000</v>
      </c>
    </row>
    <row r="7" spans="1:3">
      <c r="A7" s="4" t="s">
        <v>851</v>
      </c>
      <c r="B7" s="6" t="n">
        <v>-3065</v>
      </c>
      <c r="C7" s="5" t="n">
        <v>-1000</v>
      </c>
    </row>
    <row r="8" spans="1:3">
      <c r="A8" s="4" t="s">
        <v>883</v>
      </c>
      <c r="B8"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3"/>
    <col customWidth="1" max="14" min="14" width="21"/>
    <col customWidth="1" max="15" min="15" width="21"/>
    <col customWidth="1" max="16" min="16" width="21"/>
    <col customWidth="1" max="17" min="17" width="22"/>
  </cols>
  <sheetData>
    <row r="1" spans="1:17">
      <c r="A1" s="1" t="s">
        <v>884</v>
      </c>
      <c r="B1" s="2" t="s">
        <v>425</v>
      </c>
      <c r="C1" s="2" t="s">
        <v>885</v>
      </c>
      <c r="D1" s="2" t="s">
        <v>886</v>
      </c>
      <c r="E1" s="2" t="s">
        <v>887</v>
      </c>
      <c r="F1" s="2" t="s">
        <v>888</v>
      </c>
      <c r="G1" s="2" t="s">
        <v>889</v>
      </c>
      <c r="H1" s="2" t="s">
        <v>890</v>
      </c>
      <c r="I1" s="2" t="s">
        <v>891</v>
      </c>
      <c r="J1" s="2" t="s">
        <v>494</v>
      </c>
      <c r="K1" s="2" t="s">
        <v>892</v>
      </c>
      <c r="L1" s="2" t="s">
        <v>893</v>
      </c>
      <c r="M1" s="2" t="s">
        <v>894</v>
      </c>
      <c r="N1" s="2" t="s">
        <v>895</v>
      </c>
      <c r="O1" s="2" t="s">
        <v>896</v>
      </c>
      <c r="P1" s="2" t="s">
        <v>897</v>
      </c>
      <c r="Q1" s="2" t="s">
        <v>898</v>
      </c>
    </row>
    <row r="2" spans="1:17">
      <c r="A2" s="4" t="s">
        <v>848</v>
      </c>
    </row>
    <row r="3" spans="1:17">
      <c r="A3" s="3" t="s">
        <v>899</v>
      </c>
    </row>
    <row r="4" spans="1:17">
      <c r="A4" s="4" t="s">
        <v>900</v>
      </c>
      <c r="B4" s="5" t="n">
        <v>91</v>
      </c>
    </row>
    <row r="5" spans="1:17">
      <c r="A5" s="4" t="s">
        <v>901</v>
      </c>
      <c r="B5" s="6" t="n">
        <v>-4</v>
      </c>
      <c r="J5" s="5" t="n">
        <v>-236</v>
      </c>
    </row>
    <row r="6" spans="1:17">
      <c r="A6" s="4" t="s">
        <v>861</v>
      </c>
    </row>
    <row r="7" spans="1:17">
      <c r="A7" s="3" t="s">
        <v>899</v>
      </c>
    </row>
    <row r="8" spans="1:17">
      <c r="A8" s="4" t="s">
        <v>900</v>
      </c>
      <c r="B8" s="6" t="n">
        <v>91</v>
      </c>
      <c r="J8" s="6" t="n">
        <v>41</v>
      </c>
    </row>
    <row r="9" spans="1:17">
      <c r="A9" s="4" t="s">
        <v>901</v>
      </c>
      <c r="B9" s="6" t="n">
        <v>-4</v>
      </c>
      <c r="J9" s="6" t="n">
        <v>-236</v>
      </c>
    </row>
    <row r="10" spans="1:17">
      <c r="A10" s="4" t="s">
        <v>902</v>
      </c>
    </row>
    <row r="11" spans="1:17">
      <c r="A11" s="3" t="s">
        <v>899</v>
      </c>
    </row>
    <row r="12" spans="1:17">
      <c r="A12" s="4" t="s">
        <v>903</v>
      </c>
      <c r="B12" s="6" t="n">
        <v>-2688</v>
      </c>
      <c r="D12" s="5" t="n">
        <v>-3772</v>
      </c>
      <c r="J12" s="6" t="n">
        <v>-1081</v>
      </c>
      <c r="L12" s="5" t="n">
        <v>-1400</v>
      </c>
    </row>
    <row r="13" spans="1:17">
      <c r="A13" s="4" t="s">
        <v>904</v>
      </c>
    </row>
    <row r="14" spans="1:17">
      <c r="A14" s="3" t="s">
        <v>899</v>
      </c>
    </row>
    <row r="15" spans="1:17">
      <c r="A15" s="4" t="s">
        <v>903</v>
      </c>
      <c r="B15" s="6" t="n">
        <v>-625</v>
      </c>
      <c r="C15" s="5" t="n">
        <v>-821</v>
      </c>
      <c r="J15" s="6" t="n">
        <v>-2165</v>
      </c>
      <c r="K15" s="5" t="n">
        <v>-2819</v>
      </c>
    </row>
    <row r="16" spans="1:17">
      <c r="A16" s="4" t="s">
        <v>905</v>
      </c>
    </row>
    <row r="17" spans="1:17">
      <c r="A17" s="3" t="s">
        <v>899</v>
      </c>
    </row>
    <row r="18" spans="1:17">
      <c r="A18" s="4" t="s">
        <v>903</v>
      </c>
      <c r="B18" s="6" t="n">
        <v>-3547</v>
      </c>
      <c r="F18" s="10" t="n">
        <v>-2680</v>
      </c>
      <c r="J18" s="6" t="n">
        <v>-5856</v>
      </c>
      <c r="N18" s="10" t="n">
        <v>-4368</v>
      </c>
    </row>
    <row r="19" spans="1:17">
      <c r="A19" s="4" t="s">
        <v>906</v>
      </c>
    </row>
    <row r="20" spans="1:17">
      <c r="A20" s="3" t="s">
        <v>899</v>
      </c>
    </row>
    <row r="21" spans="1:17">
      <c r="A21" s="4" t="s">
        <v>903</v>
      </c>
      <c r="B21" s="6" t="n">
        <v>0</v>
      </c>
      <c r="H21" s="5" t="n">
        <v>0</v>
      </c>
      <c r="J21" s="6" t="n">
        <v>-236</v>
      </c>
      <c r="P21" s="5" t="n">
        <v>-312</v>
      </c>
    </row>
    <row r="22" spans="1:17">
      <c r="A22" s="4" t="s">
        <v>907</v>
      </c>
    </row>
    <row r="23" spans="1:17">
      <c r="A23" s="3" t="s">
        <v>899</v>
      </c>
    </row>
    <row r="24" spans="1:17">
      <c r="A24" s="4" t="s">
        <v>903</v>
      </c>
      <c r="B24" s="6" t="n">
        <v>0</v>
      </c>
      <c r="G24" s="11" t="n">
        <v>0</v>
      </c>
      <c r="J24" s="6" t="n">
        <v>-854</v>
      </c>
      <c r="O24" s="11" t="n">
        <v>-708</v>
      </c>
    </row>
    <row r="25" spans="1:17">
      <c r="A25" s="4" t="s">
        <v>908</v>
      </c>
    </row>
    <row r="26" spans="1:17">
      <c r="A26" s="3" t="s">
        <v>899</v>
      </c>
    </row>
    <row r="27" spans="1:17">
      <c r="A27" s="4" t="s">
        <v>903</v>
      </c>
      <c r="B27" s="6" t="n">
        <v>-927</v>
      </c>
      <c r="E27" s="12" t="n">
        <v>-925</v>
      </c>
      <c r="J27" s="6" t="n">
        <v>-41</v>
      </c>
      <c r="M27" s="12" t="n">
        <v>-40</v>
      </c>
    </row>
    <row r="28" spans="1:17">
      <c r="A28" s="4" t="s">
        <v>909</v>
      </c>
    </row>
    <row r="29" spans="1:17">
      <c r="A29" s="3" t="s">
        <v>899</v>
      </c>
    </row>
    <row r="30" spans="1:17">
      <c r="A30" s="4" t="s">
        <v>903</v>
      </c>
      <c r="B30" s="5" t="n">
        <v>-60</v>
      </c>
      <c r="I30" s="13" t="n">
        <v>-246</v>
      </c>
      <c r="J30" s="5" t="n">
        <v>0</v>
      </c>
      <c r="Q30" s="13"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0</v>
      </c>
      <c r="B1" s="2" t="s">
        <v>403</v>
      </c>
      <c r="D1" s="2" t="s">
        <v>1</v>
      </c>
    </row>
    <row r="2" spans="1:6">
      <c r="B2" s="2" t="s">
        <v>35</v>
      </c>
      <c r="C2" s="2" t="s">
        <v>4</v>
      </c>
      <c r="D2" s="2" t="s">
        <v>2</v>
      </c>
      <c r="E2" s="2" t="s">
        <v>35</v>
      </c>
      <c r="F2" s="2" t="s">
        <v>81</v>
      </c>
    </row>
    <row r="3" spans="1:6">
      <c r="A3" s="3" t="s">
        <v>911</v>
      </c>
    </row>
    <row r="4" spans="1:6">
      <c r="A4" s="4" t="s">
        <v>912</v>
      </c>
      <c r="D4" s="5" t="n">
        <v>29953</v>
      </c>
      <c r="E4" s="5" t="n">
        <v>27899</v>
      </c>
      <c r="F4" s="5" t="n">
        <v>30496</v>
      </c>
    </row>
    <row r="5" spans="1:6">
      <c r="A5" s="4" t="s">
        <v>913</v>
      </c>
      <c r="D5" s="6" t="n">
        <v>9239</v>
      </c>
      <c r="E5" s="6" t="n">
        <v>11961</v>
      </c>
      <c r="F5" s="6" t="n">
        <v>10930</v>
      </c>
    </row>
    <row r="6" spans="1:6">
      <c r="A6" s="4" t="s">
        <v>914</v>
      </c>
      <c r="D6" s="6" t="n">
        <v>-16715</v>
      </c>
      <c r="E6" s="6" t="n">
        <v>-17653</v>
      </c>
      <c r="F6" s="6" t="n">
        <v>-16790</v>
      </c>
    </row>
    <row r="7" spans="1:6">
      <c r="A7" s="4" t="s">
        <v>915</v>
      </c>
      <c r="B7" s="5" t="n">
        <v>2354</v>
      </c>
      <c r="C7" s="5" t="n">
        <v>3179</v>
      </c>
      <c r="D7" s="6" t="n">
        <v>1993</v>
      </c>
      <c r="E7" s="6" t="n">
        <v>7746</v>
      </c>
      <c r="F7" s="6" t="n">
        <v>3263</v>
      </c>
    </row>
    <row r="8" spans="1:6">
      <c r="A8" s="4" t="s">
        <v>916</v>
      </c>
      <c r="B8" s="5" t="n">
        <v>29953</v>
      </c>
      <c r="D8" s="6" t="n">
        <v>24470</v>
      </c>
      <c r="E8" s="6" t="n">
        <v>29953</v>
      </c>
      <c r="F8" s="6" t="n">
        <v>27899</v>
      </c>
    </row>
    <row r="9" spans="1:6">
      <c r="A9" s="4" t="s">
        <v>917</v>
      </c>
    </row>
    <row r="10" spans="1:6">
      <c r="A10" s="3" t="s">
        <v>918</v>
      </c>
    </row>
    <row r="11" spans="1:6">
      <c r="A11" s="4" t="s">
        <v>919</v>
      </c>
      <c r="D11" s="6" t="n">
        <v>13293</v>
      </c>
    </row>
    <row r="12" spans="1:6">
      <c r="A12" s="4" t="s">
        <v>920</v>
      </c>
    </row>
    <row r="13" spans="1:6">
      <c r="A13" s="3" t="s">
        <v>918</v>
      </c>
    </row>
    <row r="14" spans="1:6">
      <c r="A14" s="4" t="s">
        <v>919</v>
      </c>
      <c r="D14" s="6" t="n">
        <v>9900</v>
      </c>
    </row>
    <row r="15" spans="1:6">
      <c r="A15" s="4" t="s">
        <v>921</v>
      </c>
    </row>
    <row r="16" spans="1:6">
      <c r="A16" s="3" t="s">
        <v>911</v>
      </c>
    </row>
    <row r="17" spans="1:6">
      <c r="A17" s="4" t="s">
        <v>915</v>
      </c>
      <c r="D17" s="6" t="n">
        <v>2427</v>
      </c>
      <c r="E17" s="5" t="n">
        <v>4539</v>
      </c>
      <c r="F17" s="5" t="n">
        <v>1766</v>
      </c>
    </row>
    <row r="18" spans="1:6">
      <c r="A18" s="4" t="s">
        <v>916</v>
      </c>
      <c r="D18" s="5" t="n">
        <v>984</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2</v>
      </c>
      <c r="B1" s="2" t="s">
        <v>1</v>
      </c>
    </row>
    <row r="2" spans="1:4">
      <c r="B2" s="2" t="s">
        <v>2</v>
      </c>
      <c r="C2" s="2" t="s">
        <v>35</v>
      </c>
      <c r="D2" s="2" t="s">
        <v>81</v>
      </c>
    </row>
    <row r="3" spans="1:4">
      <c r="A3" s="3" t="s">
        <v>923</v>
      </c>
    </row>
    <row r="4" spans="1:4">
      <c r="A4" s="4" t="s">
        <v>924</v>
      </c>
      <c r="B4" s="5" t="n">
        <v>3495</v>
      </c>
      <c r="C4" s="5" t="n">
        <v>3477</v>
      </c>
      <c r="D4" s="5" t="n">
        <v>3175</v>
      </c>
    </row>
    <row r="5" spans="1:4">
      <c r="A5" s="3" t="s">
        <v>925</v>
      </c>
    </row>
    <row r="6" spans="1:4">
      <c r="A6" s="4" t="s">
        <v>557</v>
      </c>
      <c r="B6" s="6" t="n">
        <v>3038</v>
      </c>
    </row>
    <row r="7" spans="1:4">
      <c r="A7" s="4" t="s">
        <v>558</v>
      </c>
      <c r="B7" s="6" t="n">
        <v>2510</v>
      </c>
    </row>
    <row r="8" spans="1:4">
      <c r="A8" s="4" t="s">
        <v>559</v>
      </c>
      <c r="B8" s="6" t="n">
        <v>1608</v>
      </c>
    </row>
    <row r="9" spans="1:4">
      <c r="A9" s="4" t="s">
        <v>560</v>
      </c>
      <c r="B9" s="6" t="n">
        <v>269</v>
      </c>
    </row>
    <row r="10" spans="1:4">
      <c r="A10" s="4" t="s">
        <v>561</v>
      </c>
      <c r="B10" s="6" t="n">
        <v>193</v>
      </c>
    </row>
    <row r="11" spans="1:4">
      <c r="A11" s="4" t="s">
        <v>562</v>
      </c>
      <c r="B11" s="6" t="n">
        <v>101</v>
      </c>
    </row>
    <row r="12" spans="1:4">
      <c r="A12" s="4" t="s">
        <v>113</v>
      </c>
      <c r="B12" s="6" t="n">
        <v>7719</v>
      </c>
    </row>
    <row r="13" spans="1:4">
      <c r="A13" s="4" t="s">
        <v>926</v>
      </c>
    </row>
    <row r="14" spans="1:4">
      <c r="A14" s="3" t="s">
        <v>923</v>
      </c>
    </row>
    <row r="15" spans="1:4">
      <c r="A15" s="4" t="s">
        <v>927</v>
      </c>
      <c r="B15" s="6" t="n">
        <v>9000</v>
      </c>
    </row>
    <row r="16" spans="1:4">
      <c r="A16" s="4" t="s">
        <v>928</v>
      </c>
    </row>
    <row r="17" spans="1:4">
      <c r="A17" s="3" t="s">
        <v>923</v>
      </c>
    </row>
    <row r="18" spans="1:4">
      <c r="A18" s="4" t="s">
        <v>927</v>
      </c>
      <c r="B18" s="6" t="n">
        <v>9090</v>
      </c>
    </row>
    <row r="19" spans="1:4">
      <c r="A19" s="4" t="s">
        <v>929</v>
      </c>
    </row>
    <row r="20" spans="1:4">
      <c r="A20" s="3" t="s">
        <v>923</v>
      </c>
    </row>
    <row r="21" spans="1:4">
      <c r="A21" s="4" t="s">
        <v>927</v>
      </c>
      <c r="B21" s="5" t="n">
        <v>91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30</v>
      </c>
      <c r="B1" s="2" t="s">
        <v>425</v>
      </c>
    </row>
    <row r="2" spans="1:2">
      <c r="A2" s="3" t="s">
        <v>931</v>
      </c>
    </row>
    <row r="3" spans="1:2">
      <c r="A3" s="4" t="s">
        <v>557</v>
      </c>
      <c r="B3" s="5" t="n">
        <v>6055</v>
      </c>
    </row>
    <row r="4" spans="1:2">
      <c r="A4" s="4" t="s">
        <v>558</v>
      </c>
      <c r="B4" s="6" t="n">
        <v>4485</v>
      </c>
    </row>
    <row r="5" spans="1:2">
      <c r="A5" s="4" t="s">
        <v>559</v>
      </c>
      <c r="B5" s="6" t="n">
        <v>2693</v>
      </c>
    </row>
    <row r="6" spans="1:2">
      <c r="A6" s="4" t="s">
        <v>560</v>
      </c>
      <c r="B6" s="6" t="n">
        <v>1820</v>
      </c>
    </row>
    <row r="7" spans="1:2">
      <c r="A7" s="4" t="s">
        <v>561</v>
      </c>
      <c r="B7" s="6" t="n">
        <v>113</v>
      </c>
    </row>
    <row r="8" spans="1:2">
      <c r="A8" s="4" t="s">
        <v>562</v>
      </c>
      <c r="B8" s="6" t="n">
        <v>153</v>
      </c>
    </row>
    <row r="9" spans="1:2">
      <c r="A9" s="4" t="s">
        <v>113</v>
      </c>
      <c r="B9" s="5" t="n">
        <v>153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2</v>
      </c>
      <c r="B1" s="2" t="s">
        <v>2</v>
      </c>
      <c r="C1" s="2" t="s">
        <v>35</v>
      </c>
    </row>
    <row r="2" spans="1:3">
      <c r="A2" s="3" t="s">
        <v>933</v>
      </c>
    </row>
    <row r="3" spans="1:3">
      <c r="A3" s="4" t="s">
        <v>480</v>
      </c>
      <c r="B3" s="5" t="n">
        <v>2353</v>
      </c>
      <c r="C3" s="5" t="n">
        <v>30</v>
      </c>
    </row>
    <row r="4" spans="1:3">
      <c r="A4" s="4" t="s">
        <v>934</v>
      </c>
    </row>
    <row r="5" spans="1:3">
      <c r="A5" s="3" t="s">
        <v>933</v>
      </c>
    </row>
    <row r="6" spans="1:3">
      <c r="A6" s="4" t="s">
        <v>935</v>
      </c>
      <c r="C6" s="5" t="n">
        <v>1904</v>
      </c>
    </row>
    <row r="7" spans="1:3">
      <c r="A7" s="4" t="s">
        <v>936</v>
      </c>
    </row>
    <row r="8" spans="1:3">
      <c r="A8" s="3" t="s">
        <v>933</v>
      </c>
    </row>
    <row r="9" spans="1:3">
      <c r="A9" s="4" t="s">
        <v>937</v>
      </c>
      <c r="B9" s="6" t="n">
        <v>1969</v>
      </c>
    </row>
    <row r="10" spans="1:3">
      <c r="A10" s="4" t="s">
        <v>436</v>
      </c>
    </row>
    <row r="11" spans="1:3">
      <c r="A11" s="3" t="s">
        <v>933</v>
      </c>
    </row>
    <row r="12" spans="1:3">
      <c r="A12" s="4" t="s">
        <v>480</v>
      </c>
      <c r="B12" s="5" t="n">
        <v>15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938</v>
      </c>
      <c r="B1" s="2" t="s">
        <v>939</v>
      </c>
      <c r="C1" s="2" t="s">
        <v>2</v>
      </c>
      <c r="D1" s="2" t="s">
        <v>35</v>
      </c>
      <c r="E1" s="2" t="s">
        <v>81</v>
      </c>
    </row>
    <row r="2" spans="1:5">
      <c r="A2" s="3" t="s">
        <v>940</v>
      </c>
    </row>
    <row r="3" spans="1:5">
      <c r="A3" s="4" t="s">
        <v>941</v>
      </c>
      <c r="C3" s="7" t="n">
        <v>0.28</v>
      </c>
      <c r="D3" s="7" t="n">
        <v>0.28</v>
      </c>
      <c r="E3" s="7" t="n">
        <v>0.31</v>
      </c>
    </row>
    <row r="4" spans="1:5">
      <c r="A4" s="4" t="s">
        <v>942</v>
      </c>
    </row>
    <row r="5" spans="1:5">
      <c r="A5" s="3" t="s">
        <v>940</v>
      </c>
    </row>
    <row r="6" spans="1:5">
      <c r="A6" s="4" t="s">
        <v>941</v>
      </c>
      <c r="B6" s="7" t="n">
        <v>0.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43</v>
      </c>
      <c r="B1" s="2" t="s">
        <v>403</v>
      </c>
      <c r="J1" s="2" t="s">
        <v>759</v>
      </c>
      <c r="K1" s="2" t="s">
        <v>1</v>
      </c>
    </row>
    <row r="2" spans="1:13">
      <c r="B2" s="2" t="s">
        <v>2</v>
      </c>
      <c r="C2" s="2" t="s">
        <v>404</v>
      </c>
      <c r="D2" s="2" t="s">
        <v>405</v>
      </c>
      <c r="E2" s="2" t="s">
        <v>406</v>
      </c>
      <c r="F2" s="2" t="s">
        <v>35</v>
      </c>
      <c r="G2" s="2" t="s">
        <v>407</v>
      </c>
      <c r="H2" s="2" t="s">
        <v>4</v>
      </c>
      <c r="I2" s="2" t="s">
        <v>408</v>
      </c>
      <c r="J2" s="2" t="s">
        <v>404</v>
      </c>
      <c r="K2" s="2" t="s">
        <v>2</v>
      </c>
      <c r="L2" s="2" t="s">
        <v>35</v>
      </c>
      <c r="M2" s="2" t="s">
        <v>81</v>
      </c>
    </row>
    <row r="3" spans="1:13">
      <c r="A3" s="3" t="s">
        <v>225</v>
      </c>
    </row>
    <row r="4" spans="1:13">
      <c r="A4" s="4" t="s">
        <v>83</v>
      </c>
      <c r="B4" s="5" t="n">
        <v>127755</v>
      </c>
      <c r="C4" s="5" t="n">
        <v>115069</v>
      </c>
      <c r="D4" s="5" t="n">
        <v>172692</v>
      </c>
      <c r="E4" s="5" t="n">
        <v>154188</v>
      </c>
      <c r="F4" s="5" t="n">
        <v>138177</v>
      </c>
      <c r="G4" s="5" t="n">
        <v>130316</v>
      </c>
      <c r="H4" s="5" t="n">
        <v>169309</v>
      </c>
      <c r="I4" s="5" t="n">
        <v>172728</v>
      </c>
      <c r="K4" s="5" t="n">
        <v>569704</v>
      </c>
      <c r="L4" s="5" t="n">
        <v>610530</v>
      </c>
      <c r="M4" s="5" t="n">
        <v>586539</v>
      </c>
    </row>
    <row r="5" spans="1:13">
      <c r="A5" s="4" t="s">
        <v>85</v>
      </c>
      <c r="B5" s="6" t="n">
        <v>24421</v>
      </c>
      <c r="C5" s="6" t="n">
        <v>24869</v>
      </c>
      <c r="D5" s="6" t="n">
        <v>42757</v>
      </c>
      <c r="E5" s="6" t="n">
        <v>38247</v>
      </c>
      <c r="F5" s="6" t="n">
        <v>29852</v>
      </c>
      <c r="G5" s="6" t="n">
        <v>28567</v>
      </c>
      <c r="H5" s="6" t="n">
        <v>42604</v>
      </c>
      <c r="I5" s="6" t="n">
        <v>44646</v>
      </c>
      <c r="K5" s="6" t="n">
        <v>130294</v>
      </c>
      <c r="L5" s="6" t="n">
        <v>145669</v>
      </c>
      <c r="M5" s="6" t="n">
        <v>140415</v>
      </c>
    </row>
    <row r="6" spans="1:13">
      <c r="A6" s="4" t="s">
        <v>944</v>
      </c>
      <c r="B6" s="5" t="n">
        <v>-10819</v>
      </c>
      <c r="C6" s="5" t="n">
        <v>-3319</v>
      </c>
      <c r="D6" s="5" t="n">
        <v>8606</v>
      </c>
      <c r="E6" s="5" t="n">
        <v>4574</v>
      </c>
      <c r="F6" s="5" t="n">
        <v>-3810</v>
      </c>
      <c r="G6" s="5" t="n">
        <v>-6189</v>
      </c>
      <c r="H6" s="5" t="n">
        <v>7132</v>
      </c>
      <c r="I6" s="5" t="n">
        <v>8429</v>
      </c>
      <c r="K6" s="5" t="n">
        <v>-958</v>
      </c>
      <c r="L6" s="5" t="n">
        <v>5562</v>
      </c>
      <c r="M6" s="5" t="n">
        <v>10342</v>
      </c>
    </row>
    <row r="7" spans="1:13">
      <c r="A7" s="4" t="s">
        <v>945</v>
      </c>
      <c r="B7" s="7" t="n">
        <v>-0.24</v>
      </c>
      <c r="C7" s="7" t="n">
        <v>-0.07000000000000001</v>
      </c>
      <c r="D7" s="7" t="n">
        <v>0.19</v>
      </c>
      <c r="E7" s="7" t="n">
        <v>0.1</v>
      </c>
      <c r="F7" s="7" t="n">
        <v>-0.09</v>
      </c>
      <c r="G7" s="7" t="n">
        <v>-0.14</v>
      </c>
      <c r="H7" s="7" t="n">
        <v>0.16</v>
      </c>
      <c r="I7" s="7" t="n">
        <v>0.19</v>
      </c>
      <c r="K7" s="7" t="n">
        <v>-0.02</v>
      </c>
      <c r="L7" s="7" t="n">
        <v>0.13</v>
      </c>
      <c r="M7" s="7" t="n">
        <v>0.23</v>
      </c>
    </row>
    <row r="8" spans="1:13">
      <c r="A8" s="4" t="s">
        <v>946</v>
      </c>
      <c r="B8" s="7" t="n">
        <v>-0.24</v>
      </c>
      <c r="C8" s="7" t="n">
        <v>-0.07000000000000001</v>
      </c>
      <c r="D8" s="7" t="n">
        <v>0.19</v>
      </c>
      <c r="E8" s="7" t="n">
        <v>0.1</v>
      </c>
      <c r="F8" s="7" t="n">
        <v>-0.09</v>
      </c>
      <c r="G8" s="7" t="n">
        <v>-0.14</v>
      </c>
      <c r="H8" s="7" t="n">
        <v>0.16</v>
      </c>
      <c r="I8" s="7" t="n">
        <v>0.19</v>
      </c>
      <c r="K8" s="7" t="n">
        <v>-0.02</v>
      </c>
      <c r="L8" s="7" t="n">
        <v>0.12</v>
      </c>
      <c r="M8" s="7" t="n">
        <v>0.23</v>
      </c>
    </row>
    <row r="9" spans="1:13">
      <c r="A9" s="4" t="s">
        <v>764</v>
      </c>
      <c r="J9" s="5" t="n">
        <v>2775</v>
      </c>
      <c r="K9" s="5" t="n">
        <v>2741</v>
      </c>
      <c r="L9" s="5" t="n">
        <v>139</v>
      </c>
    </row>
    <row r="10" spans="1:13">
      <c r="A10" s="4" t="s">
        <v>765</v>
      </c>
      <c r="J10" s="5" t="n">
        <v>480</v>
      </c>
      <c r="K10" s="6" t="n">
        <v>471</v>
      </c>
    </row>
    <row r="11" spans="1:13">
      <c r="A11" s="4" t="s">
        <v>915</v>
      </c>
      <c r="F11" s="5" t="n">
        <v>2354</v>
      </c>
      <c r="H11" s="5" t="n">
        <v>3179</v>
      </c>
      <c r="K11" s="6" t="n">
        <v>1993</v>
      </c>
      <c r="L11" s="6" t="n">
        <v>7746</v>
      </c>
      <c r="M11" s="5" t="n">
        <v>3263</v>
      </c>
    </row>
    <row r="12" spans="1:13">
      <c r="A12" s="4" t="s">
        <v>794</v>
      </c>
      <c r="F12" s="5" t="n">
        <v>-461</v>
      </c>
      <c r="G12" s="5" t="n">
        <v>4280</v>
      </c>
      <c r="K12" s="5" t="n">
        <v>0</v>
      </c>
      <c r="L12" s="5" t="n">
        <v>3819</v>
      </c>
      <c r="M12" s="5" t="n">
        <v>0</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4:32:09Z</dcterms:created>
  <dcterms:modified xmlns:dcterms="http://purl.org/dc/terms/" xmlns:xsi="http://www.w3.org/2001/XMLSchema-instance" xsi:type="dcterms:W3CDTF">2019-06-07T14:32:09Z</dcterms:modified>
</cp:coreProperties>
</file>